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Unaudited Consolidated Balance " sheetId="4" state="visible" r:id="rId4"/>
    <sheet xmlns:r="http://schemas.openxmlformats.org/officeDocument/2006/relationships" name="Unaudited Consolidated Balanc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Basis of Presentation" sheetId="9" state="visible" r:id="rId9"/>
    <sheet xmlns:r="http://schemas.openxmlformats.org/officeDocument/2006/relationships" name="Accounting Pronouncements" sheetId="10" state="visible" r:id="rId10"/>
    <sheet xmlns:r="http://schemas.openxmlformats.org/officeDocument/2006/relationships" name="Financial Instruments" sheetId="11" state="visible" r:id="rId11"/>
    <sheet xmlns:r="http://schemas.openxmlformats.org/officeDocument/2006/relationships" name="Segment Reporting" sheetId="12" state="visible" r:id="rId12"/>
    <sheet xmlns:r="http://schemas.openxmlformats.org/officeDocument/2006/relationships" name="Long-Term Debt" sheetId="13" state="visible" r:id="rId13"/>
    <sheet xmlns:r="http://schemas.openxmlformats.org/officeDocument/2006/relationships" name="Related Party Transactions and " sheetId="14" state="visible" r:id="rId14"/>
    <sheet xmlns:r="http://schemas.openxmlformats.org/officeDocument/2006/relationships" name="Derivative Instruments and Hedg" sheetId="15" state="visible" r:id="rId15"/>
    <sheet xmlns:r="http://schemas.openxmlformats.org/officeDocument/2006/relationships" name="Income Tax" sheetId="16" state="visible" r:id="rId16"/>
    <sheet xmlns:r="http://schemas.openxmlformats.org/officeDocument/2006/relationships" name="Commitments and Contingencies" sheetId="17" state="visible" r:id="rId17"/>
    <sheet xmlns:r="http://schemas.openxmlformats.org/officeDocument/2006/relationships" name="Total Capital and Net (Loss) In" sheetId="18" state="visible" r:id="rId18"/>
    <sheet xmlns:r="http://schemas.openxmlformats.org/officeDocument/2006/relationships" name="Unit Based Compensation" sheetId="19" state="visible" r:id="rId19"/>
    <sheet xmlns:r="http://schemas.openxmlformats.org/officeDocument/2006/relationships" name="Investment in Equity Accounted " sheetId="20" state="visible" r:id="rId20"/>
    <sheet xmlns:r="http://schemas.openxmlformats.org/officeDocument/2006/relationships" name="Restructuring Charge" sheetId="21" state="visible" r:id="rId21"/>
    <sheet xmlns:r="http://schemas.openxmlformats.org/officeDocument/2006/relationships" name="Write-down of vessel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Financial Instruments (Tables)" sheetId="25" state="visible" r:id="rId25"/>
    <sheet xmlns:r="http://schemas.openxmlformats.org/officeDocument/2006/relationships" name="Segment Reporting (Tables)" sheetId="26" state="visible" r:id="rId26"/>
    <sheet xmlns:r="http://schemas.openxmlformats.org/officeDocument/2006/relationships" name="Long-Term Debt (Tables)" sheetId="27" state="visible" r:id="rId27"/>
    <sheet xmlns:r="http://schemas.openxmlformats.org/officeDocument/2006/relationships" name="Related Party Transactions an28" sheetId="28" state="visible" r:id="rId28"/>
    <sheet xmlns:r="http://schemas.openxmlformats.org/officeDocument/2006/relationships" name="Derivative Instruments and He29" sheetId="29" state="visible" r:id="rId29"/>
    <sheet xmlns:r="http://schemas.openxmlformats.org/officeDocument/2006/relationships" name="Income Tax (Tables)" sheetId="30" state="visible" r:id="rId30"/>
    <sheet xmlns:r="http://schemas.openxmlformats.org/officeDocument/2006/relationships" name="Total Capital and Net (Loss) 31" sheetId="31" state="visible" r:id="rId31"/>
    <sheet xmlns:r="http://schemas.openxmlformats.org/officeDocument/2006/relationships" name="Basis of Presentation (Details)" sheetId="32" state="visible" r:id="rId32"/>
    <sheet xmlns:r="http://schemas.openxmlformats.org/officeDocument/2006/relationships" name="Financial Instruments - Estimat" sheetId="33" state="visible" r:id="rId33"/>
    <sheet xmlns:r="http://schemas.openxmlformats.org/officeDocument/2006/relationships" name="Financial Instruments - Additio" sheetId="34" state="visible" r:id="rId34"/>
    <sheet xmlns:r="http://schemas.openxmlformats.org/officeDocument/2006/relationships" name="Financial Instruments - Changes" sheetId="35" state="visible" r:id="rId35"/>
    <sheet xmlns:r="http://schemas.openxmlformats.org/officeDocument/2006/relationships" name="Financial Instruments - Summary" sheetId="36" state="visible" r:id="rId36"/>
    <sheet xmlns:r="http://schemas.openxmlformats.org/officeDocument/2006/relationships" name="Segment Reporting - Segment Res" sheetId="37" state="visible" r:id="rId37"/>
    <sheet xmlns:r="http://schemas.openxmlformats.org/officeDocument/2006/relationships" name="Segment Reporting - Reconciliat" sheetId="38" state="visible" r:id="rId38"/>
    <sheet xmlns:r="http://schemas.openxmlformats.org/officeDocument/2006/relationships" name="Long-Term Debt - Long-Term Debt" sheetId="39" state="visible" r:id="rId39"/>
    <sheet xmlns:r="http://schemas.openxmlformats.org/officeDocument/2006/relationships" name="Long-Term Debt - Additional Inf" sheetId="40" state="visible" r:id="rId40"/>
    <sheet xmlns:r="http://schemas.openxmlformats.org/officeDocument/2006/relationships" name="Long-Term Debt - Additional I41" sheetId="41" state="visible" r:id="rId41"/>
    <sheet xmlns:r="http://schemas.openxmlformats.org/officeDocument/2006/relationships" name="Long-Term Debt - Additional I42" sheetId="42" state="visible" r:id="rId42"/>
    <sheet xmlns:r="http://schemas.openxmlformats.org/officeDocument/2006/relationships" name="Long-Term Debt - Additional I43" sheetId="43" state="visible" r:id="rId43"/>
    <sheet xmlns:r="http://schemas.openxmlformats.org/officeDocument/2006/relationships" name="Long-Term Debt - Additional I44" sheetId="44" state="visible" r:id="rId44"/>
    <sheet xmlns:r="http://schemas.openxmlformats.org/officeDocument/2006/relationships" name="Related Party Transactions an45" sheetId="45" state="visible" r:id="rId45"/>
    <sheet xmlns:r="http://schemas.openxmlformats.org/officeDocument/2006/relationships" name="Related Party Transactions an46" sheetId="46" state="visible" r:id="rId46"/>
    <sheet xmlns:r="http://schemas.openxmlformats.org/officeDocument/2006/relationships" name="Related Party Transactions an47" sheetId="47" state="visible" r:id="rId47"/>
    <sheet xmlns:r="http://schemas.openxmlformats.org/officeDocument/2006/relationships" name="Derivative Instruments and He48" sheetId="48" state="visible" r:id="rId48"/>
    <sheet xmlns:r="http://schemas.openxmlformats.org/officeDocument/2006/relationships" name="Derivative Instruments and He49" sheetId="49" state="visible" r:id="rId49"/>
    <sheet xmlns:r="http://schemas.openxmlformats.org/officeDocument/2006/relationships" name="Derivative Instruments and He50" sheetId="50" state="visible" r:id="rId50"/>
    <sheet xmlns:r="http://schemas.openxmlformats.org/officeDocument/2006/relationships" name="Derivative Instruments and He51" sheetId="51" state="visible" r:id="rId51"/>
    <sheet xmlns:r="http://schemas.openxmlformats.org/officeDocument/2006/relationships" name="Derivative Instruments and He52"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Income Tax (Details)"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Total Capital and Net (Loss) 68" sheetId="68" state="visible" r:id="rId68"/>
    <sheet xmlns:r="http://schemas.openxmlformats.org/officeDocument/2006/relationships" name="Total Capital and Net (Loss) 69" sheetId="69" state="visible" r:id="rId69"/>
    <sheet xmlns:r="http://schemas.openxmlformats.org/officeDocument/2006/relationships" name="Total Capital and Net (Loss) 70" sheetId="70" state="visible" r:id="rId70"/>
    <sheet xmlns:r="http://schemas.openxmlformats.org/officeDocument/2006/relationships" name="Total Capital and Net (Loss) 71" sheetId="71" state="visible" r:id="rId71"/>
    <sheet xmlns:r="http://schemas.openxmlformats.org/officeDocument/2006/relationships" name="Unit Based Compensation (Detail" sheetId="72" state="visible" r:id="rId72"/>
    <sheet xmlns:r="http://schemas.openxmlformats.org/officeDocument/2006/relationships" name="Investment in Equity Accounte73" sheetId="73" state="visible" r:id="rId73"/>
    <sheet xmlns:r="http://schemas.openxmlformats.org/officeDocument/2006/relationships" name="Restructuring Charge (Details)" sheetId="74" state="visible" r:id="rId74"/>
    <sheet xmlns:r="http://schemas.openxmlformats.org/officeDocument/2006/relationships" name="Write-down of vessels (Details)"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930">
  <si>
    <t>Document and Entity Information</t>
  </si>
  <si>
    <t>9 Months Ended</t>
  </si>
  <si>
    <t>Sep. 30, 2017</t>
  </si>
  <si>
    <t>Document And Entity Information [Abstract]</t>
  </si>
  <si>
    <t>Document Type</t>
  </si>
  <si>
    <t>6-K</t>
  </si>
  <si>
    <t>Amendment Flag</t>
  </si>
  <si>
    <t>false</t>
  </si>
  <si>
    <t>Document Period End Date</t>
  </si>
  <si>
    <t>Sep. 30,
		2017</t>
  </si>
  <si>
    <t>Document Fiscal Year Focus</t>
  </si>
  <si>
    <t>Document Fiscal Period Focus</t>
  </si>
  <si>
    <t>Q3</t>
  </si>
  <si>
    <t>Trading Symbol</t>
  </si>
  <si>
    <t>TOO</t>
  </si>
  <si>
    <t>Entity Registrant Name</t>
  </si>
  <si>
    <t>Teekay Offshore Partners L.P.</t>
  </si>
  <si>
    <t>Entity Central Index Key</t>
  </si>
  <si>
    <t>Current Fiscal Year End Date</t>
  </si>
  <si>
    <t>--12-31</t>
  </si>
  <si>
    <t>Unaudited Consolidated Statements of (Loss) Income - USD ($) $ in Thousands</t>
  </si>
  <si>
    <t>3 Months Ended</t>
  </si>
  <si>
    <t>Sep. 30, 2016</t>
  </si>
  <si>
    <t>Income Statement [Abstract]</t>
  </si>
  <si>
    <t>Revenues (note 6)</t>
  </si>
  <si>
    <t>Voyage expenses</t>
  </si>
  <si>
    <t>Vessel operating expenses (note 6)</t>
  </si>
  <si>
    <t>Time-charter hire expenses</t>
  </si>
  <si>
    <t>Depreciation and amortization</t>
  </si>
  <si>
    <t>General and administrative (notes 6 and 11)</t>
  </si>
  <si>
    <t>Write-down of vessels (note 14)</t>
  </si>
  <si>
    <t>Restructuring charge (note 13)</t>
  </si>
  <si>
    <t>(Loss) income from vessel operations</t>
  </si>
  <si>
    <t>Interest expense (notes 5, 6 and 7)</t>
  </si>
  <si>
    <t>Interest income</t>
  </si>
  <si>
    <t>Realized and unrealized (loss) gain on derivative instruments (note 7)</t>
  </si>
  <si>
    <t>Equity income</t>
  </si>
  <si>
    <t>Foreign currency exchange (loss) gain (note 7)</t>
  </si>
  <si>
    <t>Other income (expense) - net (notes 3 and 9c)</t>
  </si>
  <si>
    <t>(Loss) income before income tax (expense) recovery</t>
  </si>
  <si>
    <t>Income tax (expense) recovery (note 8)</t>
  </si>
  <si>
    <t>Net (loss) income</t>
  </si>
  <si>
    <t>Non-controlling interests in net (loss) income</t>
  </si>
  <si>
    <t>Preferred unitholders' interest in net (loss) income (note 10)</t>
  </si>
  <si>
    <t>General Partner’s interest in net (loss) income</t>
  </si>
  <si>
    <t>Limited partners' interest in net (loss) income</t>
  </si>
  <si>
    <t>Limited partners' interest in net (loss) income for basic net (loss) income per common unit (note 10)</t>
  </si>
  <si>
    <t>Limited partner's interest in net (loss) income per common unit</t>
  </si>
  <si>
    <t>- basic (note 10) (usd per share)</t>
  </si>
  <si>
    <t>- diluted (note 10) (usd per share)</t>
  </si>
  <si>
    <t>Weighted-average number of common units outstanding:</t>
  </si>
  <si>
    <t>- basic (shares)</t>
  </si>
  <si>
    <t>- diluted (shares)</t>
  </si>
  <si>
    <t>Cash distributions declared per unit (usd per share)</t>
  </si>
  <si>
    <t>Unaudited Consolidated Statements of Comprehensive (Loss) Income - USD ($) $ in Thousands</t>
  </si>
  <si>
    <t>Statement of Comprehensive Income [Abstract]</t>
  </si>
  <si>
    <t>Other comprehensive income (loss)</t>
  </si>
  <si>
    <t>Unrealized (loss) gain on qualifying cash flow hedging instruments (note 7)</t>
  </si>
  <si>
    <t>To interest expense:</t>
  </si>
  <si>
    <t>Realized loss on qualifying cash flow hedging instruments (note 7)</t>
  </si>
  <si>
    <t>Comprehensive (loss) income</t>
  </si>
  <si>
    <t>Non-controlling interests in comprehensive (loss) income</t>
  </si>
  <si>
    <t>Preferred unitholders' interest in comprehensive (loss) income</t>
  </si>
  <si>
    <t>General and limited partners' interest in comprehensive (loss) income</t>
  </si>
  <si>
    <t>Unaudited Consolidated Balance Sheets - USD ($) $ in Thousands</t>
  </si>
  <si>
    <t>Dec. 31, 2016</t>
  </si>
  <si>
    <t>Current</t>
  </si>
  <si>
    <t>Cash and cash equivalents</t>
  </si>
  <si>
    <t>Restricted cash (notes 5, 7 and 9e)</t>
  </si>
  <si>
    <t>Accounts receivable, including non-trade of $19,868 (December 31, 2016 - $13,032)</t>
  </si>
  <si>
    <t>Vessels held for sale (note 14)</t>
  </si>
  <si>
    <t>Net investments in direct financing leases - current (note 3b)</t>
  </si>
  <si>
    <t>Prepaid expenses</t>
  </si>
  <si>
    <t>Due from affiliates (note 6c)</t>
  </si>
  <si>
    <t>Other current assets (note 7)</t>
  </si>
  <si>
    <t>Total current assets</t>
  </si>
  <si>
    <t>Restricted cash - long-term (note 7)</t>
  </si>
  <si>
    <t>Vessels and equipment</t>
  </si>
  <si>
    <t>At cost, less accumulated depreciation of $1,476,563 (December 31, 2016 - $1,494,038)</t>
  </si>
  <si>
    <t>Advances on newbuilding contracts and conversion costs (notes 9a,9b,9e,9f and 9k)</t>
  </si>
  <si>
    <t>Net investments in direct financing leases (note 3b)</t>
  </si>
  <si>
    <t>Investment in equity accounted joint ventures (notes 9d and 12)</t>
  </si>
  <si>
    <t>Deferred tax asset</t>
  </si>
  <si>
    <t>Other assets (note 7)</t>
  </si>
  <si>
    <t>Goodwill</t>
  </si>
  <si>
    <t>Total assets</t>
  </si>
  <si>
    <t>Accounts payable</t>
  </si>
  <si>
    <t>Accrued liabilities (notes 7 and 11)</t>
  </si>
  <si>
    <t>Deferred revenues</t>
  </si>
  <si>
    <t>Due to affiliates (note 6c)</t>
  </si>
  <si>
    <t>Current portion of derivative instruments (note 7)</t>
  </si>
  <si>
    <t>Current portion of long-term debt (note 5)</t>
  </si>
  <si>
    <t>Current portion of in-process revenue contracts</t>
  </si>
  <si>
    <t>Other current liabilities</t>
  </si>
  <si>
    <t>Total current liabilities</t>
  </si>
  <si>
    <t>Long-term debt (note 5)</t>
  </si>
  <si>
    <t>Derivative instruments (note 7)</t>
  </si>
  <si>
    <t>Due to affiliates (notes 6b, 6c, 6g, and 6h)</t>
  </si>
  <si>
    <t>In-process revenue contracts</t>
  </si>
  <si>
    <t>Other long-term liabilities</t>
  </si>
  <si>
    <t>Total liabilities</t>
  </si>
  <si>
    <t>Commitments and contingencies (notes 5, 7 and 9)</t>
  </si>
  <si>
    <t xml:space="preserve"> </t>
  </si>
  <si>
    <t>Redeemable non-controlling interest</t>
  </si>
  <si>
    <t>Convertible Preferred Units (nil and 12.5 million units issued and outstanding at September 30, 2017 and December 31, 2016, respectively) (note 10)</t>
  </si>
  <si>
    <t>Equity</t>
  </si>
  <si>
    <t>Limited partners - common units (410.0 million and 147.5 million units issued and outstanding at September 30, 2017 and December 31, 2016, respectively) (notes 10 and 11)</t>
  </si>
  <si>
    <t>Limited partners - preferred units (11.0 million units issued and outstanding at September 30, 2017 and December 31, 2016) (note 10)</t>
  </si>
  <si>
    <t>General Partner</t>
  </si>
  <si>
    <t>Warrants (note 10)</t>
  </si>
  <si>
    <t>Accumulated other comprehensive loss</t>
  </si>
  <si>
    <t>Non-controlling interests</t>
  </si>
  <si>
    <t>Total equity</t>
  </si>
  <si>
    <t>Total liabilities and total equity</t>
  </si>
  <si>
    <t>Unaudited Consolidated Balance Sheets (Parenthetical) - USD ($) $ in Thousands</t>
  </si>
  <si>
    <t>Accounts receivable non-trade</t>
  </si>
  <si>
    <t>Accumulated depreciation</t>
  </si>
  <si>
    <t>Convertible Preferred Stock</t>
  </si>
  <si>
    <t>Convertible Preferred Units, issued</t>
  </si>
  <si>
    <t>Convertible Preferred Units, outstanding</t>
  </si>
  <si>
    <t>Common Units</t>
  </si>
  <si>
    <t>Limited partners - units issued</t>
  </si>
  <si>
    <t>Limited partners - units outstanding</t>
  </si>
  <si>
    <t>Preferred Units</t>
  </si>
  <si>
    <t>Unaudited Consolidated Statements of Cash Flows - USD ($) $ in Thousands</t>
  </si>
  <si>
    <t>OPERATING ACTIVITIES</t>
  </si>
  <si>
    <t>Net loss</t>
  </si>
  <si>
    <t>Non-cash items:</t>
  </si>
  <si>
    <t>Unrealized gain on derivative instruments (note 7)</t>
  </si>
  <si>
    <t>Equity income, net of dividends received of $7,000 (2016 - $3,472)</t>
  </si>
  <si>
    <t>Deferred income tax expense (recovery) (note 8)</t>
  </si>
  <si>
    <t>Amortization of in-process revenue contracts</t>
  </si>
  <si>
    <t>Unrealized foreign currency exchange loss and other</t>
  </si>
  <si>
    <t>Change in non-cash working capital items related to operating activities</t>
  </si>
  <si>
    <t>Expenditures for dry docking</t>
  </si>
  <si>
    <t>Net operating cash flow</t>
  </si>
  <si>
    <t>FINANCING ACTIVITIES</t>
  </si>
  <si>
    <t>Proceeds from long-term debt (note 5)</t>
  </si>
  <si>
    <t>Scheduled repayments of long-term debt (note 5)</t>
  </si>
  <si>
    <t>Prepayments of long-term debt (note 5)</t>
  </si>
  <si>
    <t>Debt issuance costs (note 5)</t>
  </si>
  <si>
    <t>Equity contribution from joint venture partners</t>
  </si>
  <si>
    <t>Proceeds from issuance of common units and warrants (note 10)</t>
  </si>
  <si>
    <t>Proceeds from issuance of preferred units and warrants (note 10)</t>
  </si>
  <si>
    <t>Repurchase of preferred units (note 10)</t>
  </si>
  <si>
    <t>Expenses relating to equity offerings</t>
  </si>
  <si>
    <t>Decrease in restricted cash (note 7)</t>
  </si>
  <si>
    <t>Cash distributions paid by the Partnership</t>
  </si>
  <si>
    <t>Cash distributions paid by subsidiaries to non-controlling interests</t>
  </si>
  <si>
    <t>Other</t>
  </si>
  <si>
    <t>Net financing cash flow</t>
  </si>
  <si>
    <t>INVESTING ACTIVITIES</t>
  </si>
  <si>
    <t>Net payments for vessels and equipment, including advances on newbuilding contracts and conversion costs</t>
  </si>
  <si>
    <t>Proceeds from sale of vessels and equipment</t>
  </si>
  <si>
    <t>Investment in equity accounted joint ventures</t>
  </si>
  <si>
    <t>Direct financing lease payments received (investments)</t>
  </si>
  <si>
    <t>Net investing cash flow</t>
  </si>
  <si>
    <t>Increase (decrease) in cash and cash equivalents</t>
  </si>
  <si>
    <t>Cash and cash equivalents, beginning of the period</t>
  </si>
  <si>
    <t>Cash and cash equivalents, end of the period</t>
  </si>
  <si>
    <t>Unaudited Consolidated Statements of Cash Flows (Parenthetical) - USD ($) $ in Thousands</t>
  </si>
  <si>
    <t>Statement of Cash Flows [Abstract]</t>
  </si>
  <si>
    <t>Dividends received</t>
  </si>
  <si>
    <t>Unaudited Consolidated Statement of Changes in Total Equity - 9 months ended Sep. 30, 2017 - USD ($) shares in Thousands, $ in Thousands</t>
  </si>
  <si>
    <t>Total</t>
  </si>
  <si>
    <t>Common UnitsLimited Partners</t>
  </si>
  <si>
    <t>Common Units and Additional Paid-in CapitalLimited Partners</t>
  </si>
  <si>
    <t>Preferred UnitsPreferred Partner</t>
  </si>
  <si>
    <t>Warrants</t>
  </si>
  <si>
    <t>Accumulated Other Comprehensive Loss</t>
  </si>
  <si>
    <t>Non-controlling Interests</t>
  </si>
  <si>
    <t>Redeemable Non-controlling Interest</t>
  </si>
  <si>
    <t>Beginning balance, units at Dec. 31, 2016</t>
  </si>
  <si>
    <t>Beginning balance at Dec. 31, 2016</t>
  </si>
  <si>
    <t>Increase (Decrease) in Stockholders' Equity [Roll Forward]</t>
  </si>
  <si>
    <t>Other comprehensive loss (note 7)</t>
  </si>
  <si>
    <t>Cash distributions</t>
  </si>
  <si>
    <t>Payment-in-kind distributions (note 10), units</t>
  </si>
  <si>
    <t>Payment-in-kind distributions (note 10)</t>
  </si>
  <si>
    <t>Distribution to non-controlling interests</t>
  </si>
  <si>
    <t>Contribution of capital from joint venture partner</t>
  </si>
  <si>
    <t>Contribution of capital from Teekay Corporation (notes 6i and 10)</t>
  </si>
  <si>
    <t>Proceeds from equity offerings, net of offering costs (note 10), units</t>
  </si>
  <si>
    <t>Proceeds from equity offerings, net of offering costs (note 10)</t>
  </si>
  <si>
    <t>Repurchase of Convertible Preferred Units (note 10)</t>
  </si>
  <si>
    <t>Repurchase of Convertible Preferred Units (note 10), units</t>
  </si>
  <si>
    <t>Equity based compensation and other (note 11), units</t>
  </si>
  <si>
    <t>Equity based compensation and other (note 11)</t>
  </si>
  <si>
    <t>Ending balance, units at Sep. 30, 2017</t>
  </si>
  <si>
    <t>Ending balance at Sep. 30, 2017</t>
  </si>
  <si>
    <t>Basis of Presentation</t>
  </si>
  <si>
    <t>Organization, Consolidation and Presentation of Financial Statements [Abstract]</t>
  </si>
  <si>
    <t>Basis of Presentation The unaudited interim consolidated financial statements have been prepared in accordance with United States generally accepted accounting principles (or GAAP ). These financial statements include the accounts of Teekay Offshore Partners L.P., which is a limited partnership organized under the laws of the Republic of The Marshall Islands, and its wholly-owned or controlled subsidiaries (collectively, the Partnership ). The preparation of consolidated financial statements in conformity with GAAP requires management to make estimates and assumptions that affect the amounts reported in the financial statements and accompanying notes. Actual results could differ from those estimates. Certain information and footnote disclosures required by GAAP for complete annual financial statements have been omitted and, therefore, these interim financial statements should be read in conjunction with the Partnership’s audited consolidated financial statements for the year ended December 31, 2016, which are included in the Partnership’s Annual Report on Form 20-F, filed with the U.S. Securities and Exchange Commission (or SEC ) on April 12, 2017. In the opinion of management of the Partnership’s general partner, Teekay Offshore GP L.L.C. (or the general partner ), these interim unaudited consolidated financial statements reflect all adjustments, which are of a normal recurring nature, necessary to present fairly, in all material respects, the Partnership’s consolidated financial position, results of operations, changes in total equity and cash flows for the interim periods presented. The results of operations for the interim periods presented are not necessarily indicative of those for a full fiscal year. Historically, the utilization of shuttle tankers in the North Sea is higher in the winter months as favorable weather conditions in the summer months provide opportunities for repairs and maintenance to the Partnership’s vessels and the offshore oil platforms. Downtime for repairs and maintenance generally reduces oil production and, thus, transportation requirements. Intercompany balances and transactions have been eliminated upon consolidation. In September 2017, the Partnership entered into a strategic partnership (the Brookfield Transaction ) with Brookfield Business Partners L.P., together with its institutional partners (or Brookfield ). As part of this transaction, Brookfield and Teekay Corporation invested $610.0 million and $30.0 million respectively, in exchange for 244.0 million and 12.0 million common units, respectively, of the Partnership and 62.4 million and 3.1 million warrants, respectively, exercisable for common units of the Partnership (see note 10 ). As part of the Brookfield Transaction, Brookfield acquired from a subsidiary of Teekay Corporation a $200.0 million subordinated promissory note of the Partnership (the 2016 Teekay Corporation Promissory Not e) in exchange for $140 million in cash and 11.4 million warrants to purchase common units of the Partnership, and the Partnership, Teekay Corporation and Brookfield amended the promissory note to, among other things, extend the maturity date to January 1, 2022 (as amended, the Brookfield Promissory Note ) (see note 6h ).</t>
  </si>
  <si>
    <t>Accounting Pronouncements</t>
  </si>
  <si>
    <t>Accounting Changes and Error Corrections [Abstract]</t>
  </si>
  <si>
    <t>Accounting Pronouncements In May 2014, the Financial Accounting Standards Board (or FASB ) issued Accounting Standards Update 2014-09, Revenue from Contracts with Customers (or ASU 2014-09 ). ASU 2014-09 will require an entity to recognize revenue when it transfers promised goods or services to customers at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is effective for the Partnership January 1, 2018 and will be applied as a cumulative-effect adjustment as of this date. The Partnership expects that the adoption of ASU 2014-09 will result in a change in the method of recognizing revenue from contracts of affreightments (or CoA s) whereby revenue will be recognized over the voyage until discharge is complete, instead of over the voyage until tendering notice for the next voyage. This will result in all revenue being fully recognized upon discharge of cargo whereas currently revenue recognition extends into the period the vessel returns to the oil field. This change may result in revenue being recognized earlier which may cause additional volatility in revenue and earnings between periods. In addition, the Partnership expects that the adoption of ASU 2014-09 will result in a change in the method of recognizing revenue for voyage charters, whereby the Partnership’s method of determining proportional performance will change from discharge-to-discharge to load-to-discharge. This will result in no revenue being recognized from discharge of the prior voyage to loading of the current voyage and all revenue being recognized from loading of the current voyage to discharge of the current voyage. This change will result in revenue being recognized later in the voyage which may cause additional volatility in revenue and earnings between periods. The Partnership is in the final stages of completing its assessment of ASU 2014-09, and is focused on developing process changes, determining the transitional impact and completing other items required for the adoption of ASU 2014-09. In February 2016, the FASB issued Accounting Standards Update 2016-02, Leases (or ASU 2016-02 ). ASU 2016-02 establishes a right-of-use model that requires a lessee to record a right of use asset and a lease liability on the balance sheet for all leases with terms longer than 12 months. Leases will be classified as either finance or operating, with classification affecting the pattern of expense recognition in the income statement. The Partnership expects to adopt ASU 2016-02 effective January 1, 2018. A modified retrospective transition approach is required for lessees for capital and operating leases existing at, or entered into after, the beginning of the earliest comparative period presented in the financial statements, with certain practical expedients available. The Partnership expects that the adoption of ASU 2016-02 will result in a change in accounting method for the lease portion of the daily charter hire for the Partnership's chartered-in vessels accounted for as operating leases with firm periods of greater than one year. Under ASU 2016-02, the Partnership will recognize a right-of-use asset and a lease liability on the balance sheet for these charters, whereas currently no right-of-use asset or lease liability is recognized. This will have the result of increasing the Partnership’s assets and liabilities. Based on the lease agreements the Partnership has entered into on or prior to September 30, 2017, the expected increase to the Partnership's assets and liabilities is not expected to be material. The pattern of expense recognition of chartered-in vessels is expected to remain substantially unchanged, unless the right of use asset becomes impaired. The Partnership is in the final stages of completing its assessment of ASU 2016-02, and is focused on developing process changes, determining the transitional impact and completing other items required for the adoption of ASU 2016-02. In March 2016, the FASB issued Accounting Standards Update 2016-09, Improvements to Employee Share-Based Payment Accounting (or ASU 2016-09 ). ASU 2016-09 simplifies aspects of accounting for share-based payment transactions, including the income tax consequences, classification of awards as either equity or liabilities and classification on the statements of cash flows. ASU 2016-09 became effective for the Partnership January 1, 2017. The impact of adopting this new accounting guidance is a change in the Partnership's presentation of cash payments for tax withholdings on share settled equity awards from an operating cash outflow to a financing cash outflow on the Partnership's statements of cash flows. In June 2016, the FASB issued Accounting Standards Update 2016-13, Financial Instruments - Credit Losses: Measurement of Credit Losses on Financial Instruments (or ASU 2016-13 ). ASU 2016-13 replaces the incurred loss impairment methodology with a methodology that reflects expected credit losses and requires consideration of a broader range of reasonable and supportable information to inform credit loss estimates. This update is effective for the Partnership January 1, 2020, with a modified-retrospective approach. The Partnership is currently evaluating the effect of adopting this new guidance. In August 2016, the FASB issued Accounting Standards Update 2016-15, Statement of Cash Flows: Classification of Certain Cash Receipts and Cash Payments (or ASU 2016-15 ), which, among other things, provides guidance on two acceptable approaches of classifying distributions received from equity method investees in the statements of cash flows. ASU 2016-15 is effective for the Partnership January 1, 2018, with a retrospective approach. The Partnership is currently evaluating the effect of adopting this new guidance. In November 2016, the FASB issued Accounting Standards Update 2016-18, Statement of Cash Flows: Restricted Cash (or ASU 2016-18 ). ASU 2016-18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is effective for the Partnership January 1, 2018. Adoption of ASU 2016-18 will result in the Partnership’s statements of cash flows being modified to include changes in restricted cash in addition to changes in cash and cash equivalents. In August 2017, the FASB issued Accounting Standards Update 2017-12, Derivatives and Hedging - Targeted Improvements to Accounting for Hedging Activities (or ASU 2017-12 ). ASU 2017-12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ASU 2017-12 will be effective for the Partnership January 1, 2019. The Partnership is currently evaluating the effect of adopting this new guidance.</t>
  </si>
  <si>
    <t>Financial Instruments</t>
  </si>
  <si>
    <t>Fair Value Disclosures [Abstract]</t>
  </si>
  <si>
    <t>Financial Instruments a) Fair Value Measurements For a description of how the Partnership estimates fair value and for a description of the fair value hierarchy levels, see Item 18: Financial Statements: Note 4 in the Partnership’s audited consolidated financial statements filed with its Annual Report on Form 20-F for the year ended December 31, 2016 . 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 September 30, 2017 December 31, 2016 Fair Value Hierarchy Level Carrying Amount Asset (Liability) $ Fair Value Asset (Liability) $ Carrying Amount Asset (Liability) $ Fair Value Asset (Liability) $ Recurring: Cash and cash equivalents and restricted cash Level 1 443,816 443,816 342,287 342,287 Derivative instruments (note 7) Interest rate swap agreements Level 2 (185,229 ) (185,229 ) (203,106 ) (203,106 ) Cross currency swap agreements Level 2 (69,547 ) (69,547 ) (137,379 ) (137,379 ) Foreign currency forward contracts Level 2 852 852 (1,786 ) (1,786 ) Non-Recurring: Vessels held for sale (note 14) Level 2 5,500 5,500 6,900 6,900 Vessels and equipment (note 14) Level 2 47,798 47,798 11,300 11,300 Vessels and equipment and advances on newbuilding contracts and conversion costs (note 14) Level 3 226,327 226,327 — — Other: Long-term debt - public (note 5) Level 1 (575,966 ) (575,666 ) (550,525 ) (480,710 ) Long-term debt - non-public (note 5) Level 2 (2,501,587 ) (2,472,852 ) (2,632,369 ) (2,551,697 ) Due to affiliates - long term (notes 6g and 6h) Level 2 (160,757 ) (210,618 ) (200,000 ) (192,982 ) Vessels and equipment and advances on newbuilding contracts and conversion costs – In September 2017, as a result of cost overruns and liquidated damages due to the delayed delivery of the Petrojarl I FPSO unit, the Partnership determined that the unit was impaired and wrote down the carrying value of the unit to its estimated fair value based on a discounted cash flow approach. The Partnership determined the discounted cash flows using the expected remaining costs to complete the conversion, the current contracted and projected time charter rates and costs, and estimated residual value, discounted at an estimated market participant rate of 10% . The projected future use takes into consideration the Partnership’s projected time charter rates that could be contracted in future periods. In establishing these estimates, the Partnership has considered current discussions with potential customers, available field expansions and historical experience redeploying FPSOs. The actual carrying value of the completed unit will include the estimated fair value and any remaining costs to complete, which are currently estimated to be $69.0 million , net of recoveries. In the third quarter of 2017, the Partnership received notice from the charterer, Petrobras, that they plan to redeliver the Cidade de Rio das Ostras FPSO upon completion of the unit's firm charter contract in January 2018. As a result of the change in expected cash flows, the Partnership determined that the unit was impaired and wrote down the carrying value of the unit to its estimated fair value based on a discounted cash flow approach. The Partnership determined the discounted cash flows using the current contract’s time charter rates and operating costs, projected future use on another field, and estimated residual value, discounted at an estimated market participant rate of 10% . The projected future use takes into consideration the Partnership’s projected time charter rates that could be contracted in future periods. In establishing these estimates, the Partnership has considered current discussions with potential customers, available field expansions and historical experience redeploying FPSOs. In September 2017, as a result of a change in expectations for future opportunities for the HiLoad DP unit, the Partnership determined that the unit was impaired and wrote down the carrying value of the unit to its estimated fair value based on a discounted cash flow approach. The Partnership determined the discounted cash flows using projected future uses and costs, discounted at an estimated market participant rate of 8.2% . The projected future use takes into consideration the recovery, if any, from the unit's terminated contract with Petrobras and the expected costs to place the unit into cold lay-up. In establishing these estimates, the Partnership has considered discussions with potential customers and projected lay-up costs. As a result of the above, the three units were written down to their respective fair values, which in aggregate totaled $226.3 million . Contingent consideration liability – In August 2014, the Partnership acquired 100% of the outstanding shares of Logitel Offshore Holding AS (or Logitel ), a Norway-based company focused on high-end Units for Maintenance and Safety (or UMS ), from CeFront Technology AS (or CeFront ) for $4.0 million . The Partnership paid the purchase price in cash at closing, plus a commitment to pay an additional amount of up to $27.6 million , depending on certain performance criteria. For a description of the performance criteria, please refer to Item 18: Financial Statements: Note 4 in the Partnership’s audited consolidated financial statements filed with its Annual Report on Form 20-F for the year ended December 31, 2015. The Arendal Spirit UMS was delivered to the Partnership on February 16, 2015. During the second quarter of 2016, the Partnership canceled the UMS construction contracts for its two remaining UMS newbuildings. This was expected to eliminate any future purchase price contingent consideration payments. Consequently, the contingent liability associated with the UMS newbuildings was reversed in the second quarter of 2016. The gain associated with this reversal is included in Other income (expense) - net on the Partnership's consolidated statements of loss for the three and nine months ended September 30, 2016 . In September 2017, CeFront and subsidiaries of the Partnership entered into a settlement agreement relating to this contingent liability (see note 9c ). Changes in the estimated fair value of the Partnership’s contingent consideration liability relating to the acquisition of Logitel, which is measured at fair value on a recurring basis using significant unobservable inputs (Level 3), during the three and nine months ended September 30, 2017 and September 30, 2016 are as follows: Three Months Ended September 30, Nine Months Ended September 30, 2017 2016 2017 2016 Asset (Liability) Asset (Liability) $ $ $ $ Balance at beginning of period — — — (14,830 ) Gain included in Other expense - net — — — 14,830 Balance at end of period — — — — b) Financing Receivables The following table contains a summary of the Partnership’s financing receivables by type of borrower and the method by which the Partnership monitors the credit quality of its financing receivables on a quarterly basis: Credit Quality Indicator Grade September 30, December 31, $ $ Direct financing leases Payment activity Performing 18,773 17,586</t>
  </si>
  <si>
    <t>Segment Reporting</t>
  </si>
  <si>
    <t>Segment Reporting [Abstract]</t>
  </si>
  <si>
    <t>Segment Reporting The following tables include results for the Partnership’s floating production storage and offloading (or FPSO ) unit segment; shuttle tanker segment; floating storage and off-take (or FSO ) unit segment; UMS segment; towage segment; and conventional tanker segment for the periods presented in these consolidated financial statements. Three Months Ended September 30, 2017 FPSO Segment Shuttle Tanker Segment FSO UMS Segment Towage Conventional Tanker Segment Eliminations (2) Total Revenues 116,611 135,549 10,205 — 11,431 3,181 (3,351 ) 273,626 Voyage expenses — (20,018 ) (258 ) — (6,191 ) (45 ) 1,410 (25,102 ) Vessel operating expenses (40,816 ) (31,007 ) (5,132 ) (4,509 ) (5,825 ) — 520 (86,769 ) Time-charter hire expenses — (16,415 ) — — — (4,262 ) — (20,677 ) Depreciation and amortization (36,497 ) (31,049 ) (2,589 ) (1,640 ) (4,111 ) — 582 (75,304 ) General and administrative (1) (11,004 ) (6,060 ) (446 ) (1,019 ) (1,251 ) (90 ) — (19,870 ) Write-down of vessels (265,229 ) (51,497 ) — — — — — (316,726 ) Restructuring charge — — — (2,885 ) — — — (2,885 ) (Loss) income from vessel operations (236,935 ) (20,497 ) 1,780 (10,053 ) (5,947 ) (1,216 ) (839 ) (273,707 ) Three Months Ended September 30, 2016 FPSO Segment Shuttle Tanker Segment FSO UMS Segment Towage Conventional Tanker Segment Eliminations Total Revenues 121,294 128,482 14,251 13,395 5,345 3,531 — 286,298 Voyage expenses — (18,898 ) (96 ) — (2,440 ) (61 ) — (21,495 ) Vessel operating expenses (42,353 ) (33,062 ) (6,056 ) (8,331 ) (4,206 ) — — (94,008 ) Time-charter hire expenses — (14,723 ) — — — (4,171 ) — (18,894 ) Depreciation and amortization (37,180 ) (30,166 ) (2,205 ) (1,647 ) (2,961 ) — — (74,159 ) General and administrative (1) (10,235 ) (1,147 ) (230 ) (2,640 ) (859 ) (90 ) — (15,201 ) Restructuring charge (597 ) (205 ) — — — — — (802 ) Income (loss) from vessel operations 30,929 30,281 5,664 777 (5,121 ) (791 ) — 61,739 Nine Months Ended September 30, 2017 FPSO Segment Shuttle Tanker Segment FSO UMS Segment Towage Conventional Tanker Segment Eliminations (2) Total Revenues 339,713 404,746 32,492 3,916 26,558 10,482 (3,351 ) 814,556 Voyage expenses — (58,615 ) (1,013 ) — (12,110 ) (111 ) 1,410 (70,439 ) Vessel operating (expenses) recoveries (110,988 ) (86,846 ) (14,904 ) (28,327 ) (14,929 ) 10 520 (255,464 ) Time-charter hire expenses — (48,500 ) — — (925 ) (12,515 ) — (61,940 ) Depreciation and amortization (109,496 ) (91,711 ) (7,729 ) (4,907 ) (11,056 ) — 582 (224,317 ) General and administrative (1) (25,904 ) (12,709 ) (1,356 ) (4,183 ) (3,444 ) (270 ) — (47,866 ) Write-down of vessels (265,229 ) (51,497 ) (1,500 ) — — — — (318,226 ) Restructuring charge (450 ) — — (2,885 ) — — — (3,335 ) (Loss) income from vessel operations (172,354 ) 54,868 5,990 (36,386 ) (15,906 ) (2,404 ) (839 ) (167,031 ) Nine Months Ended September 30, 2016 FPSO Segment Shuttle Tanker Segment FSO UMS Segment Towage Conventional Tanker Segment Eliminations Total Revenues (3) 378,793 380,505 42,403 30,612 28,158 16,999 — 877,470 Voyage expenses — (45,409 ) (431 ) — (10,239 ) (1,348 ) — (57,427 ) Vessel operating expenses (130,632 ) (91,735 ) (17,724 ) (25,576 ) (13,015 ) (1,439 ) — (280,121 ) Time-charter hire expenses — (44,298 ) — — — (8,747 ) — (53,045 ) Depreciation and amortization (111,998 ) (90,903 ) (6,586 ) (5,037 ) (8,614 ) — — (223,138 ) General and administrative (1) (27,126 ) (8,975 ) (612 ) (4,166 ) (2,350 ) (262 ) — (43,491 ) Write-down of vessels — — — (43,650 ) — — — (43,650 ) Restructuring charge (2,084 ) (205 ) — — — — — (2,289 ) Income (loss) from vessel operations 106,953 98,980 17,050 (47,817 ) (6,060 ) 5,203 — 174,309 (1) Includes direct general and administrative expenses and indirect general and administrative expenses (allocated to each segment based on estimated use of corporate resources). (2) Includes revenues and expenses earned and incurred between segments of the Partnership, during the three and nine months ended September 30, 2017 . (3) Revenues includes a $4.0 million early termination fee received from Teekay Corporation during the nine months ended September 30, 2016 , which is included in the Partnership's conventional tanker segment. A reconciliation of total segment assets to total assets presented in the accompanying consolidated balance sheets is as follows: September 30, 2017 December 31, 2016 $ $ FPSO segment 2,463,547 2,672,100 Shuttle tanker segment 1,604,134 1,673,348 FSO segment 533,112 407,634 UMS segment 192,642 213,829 Towage segment 377,291 382,973 Conventional tanker segment 5,871 4,818 Unallocated: Cash and cash equivalents and restricted cash 443,816 342,287 Other assets 3,933 21,631 Consolidated total assets 5,624,346 5,718,620</t>
  </si>
  <si>
    <t>Long-Term Debt</t>
  </si>
  <si>
    <t>Debt Disclosure [Abstract]</t>
  </si>
  <si>
    <t>Long-Term Debt September 30, 2017 December 31, 2016 $ $ U.S. Dollar-denominated Revolving Credit Facilities due through 2019 222,414 291,764 Norwegian Kroner Bonds due through 2019 278,803 256,927 U.S. Dollar-denominated Term Loans due through 2021 88,810 112,406 U.S. Dollar-denominated Term Loans due through 2028 2,070,215 2,109,926 U.S. Dollar Non-Public Bonds due through 2024 162,659 166,680 U.S. Dollar Bonds due through 2019 300,000 300,000 Total principal 3,122,901 3,237,703 Less debt issuance costs and other (45,348 ) (54,809 ) Total debt 3,077,553 3,182,894 Less current portion (731,326 ) (586,892 ) Long-term portion 2,346,227 2,596,002 As at September 30, 2017 , the Partnership had four revolving credit facilities (December 31, 2016 - five ), which, as at such date, provided for total borrowings of up to $222.4 million (December 31, 2016 - $325.1 million ), and were fully drawn (December 31, 2016 - undrawn balance of $33.3 million ). The total amount available under the revolving credit facilities reduces by $71.3 million (remainder of 2017 ), $144.7 million ( 2018 ) and $6.4 million ( 2019 ). The four revolving credit facilities are guaranteed by the Partnership and certain of its subsidiaries for all outstanding amounts and contain covenants that require the Partnership to maintain a minimum liquidity (cash, cash equivalents and undrawn committed revolving credit lines with at least six months to maturity) in an amount equal to the greater of $75.0 million and 5.0% of the Partnership’s total consolidated debt. One revolving credit facility that, as at December 31, 2016, was guaranteed by Teekay Corporation, matured during the nine months ended September 30, 2017 . The revolving credit facilities are collateralized by first-priority mortgages granted on 20 of the Partnership’s vessels, together with other related security. In October 2017, six of the Partnership's existing debt facilities were refinanced with a new $600 million revolving credit facility with Teekay Shuttle Tankers L.L.C., as part of the formation of Teekay Shuttle Tankers L.L.C. (see note 15 ). As at September 30, 2017 , the Partnership had the following outstanding Norwegian Kroner (or NOK ) senior unsecured bonds listed on the Oslo Stock Exchange: a) NOK 1,000 million in senior unsecured bonds that mature in January 2019. As at September 30, 2017 , the carrying amount of the bonds was $125.6 million . The interest payments on the bonds are based on NIBOR plus a margin of 4.25% . The Partnership has entered into cross currency swaps to swap all interest and principal payments into U.S. Dollars, with the interest payments fixed at a rate of 7.45% , and the transfer of the principal amount fixed at $162.2 million upon maturity in exchange for NOK 1,000 million (see note 7 ). b) NOK 800 million in senior unsecured bonds, of which NOK 160 million was repayable in January 2018, and the remaining balance of NOK 640 million was repayable in December 2018 at 103% of the amount outstanding. The Partnership was granted a call option, exercisable at any time, to prepay the bonds in amounts ranging from 101% to 103% of the amount of bonds outstanding depending on the timing of settlement. Interest payments on the bonds were based on NIBOR plus a margin of 5.75% . As at September 30, 2017 , the carrying amount of the bonds was $100.5 million . During the three months ended September 30, 2017 , the holders of these bonds were provided the opportunity to elect to sell to the Partnership their interests in the NOK 800 million senior unsecured bonds and reinvest the proceeds in new $250 million senior unsecured bonds of Teekay Shuttle Tankers L.L.C.. Following this election, in October 2017, the Partnership exercised its call option and refinanced the remaining outstanding balances of the bonds and terminated the associated cross currency swaps (see note 15 ). c) NOK 420 million in senior unsecured bonds, of which NOK 180 million was repaid in October 2017 and NOK 240 million is repayable in November 2018 at 103% of the amount outstanding. The Partnership was granted a call option, exercisable at any time, to prepay the bonds in amounts ranging from 101% to 103% of the amount of bonds outstanding depending on the timing of settlement. Interest payments on the bonds were based on NIBOR plus a margin of 5.75% . As at September 30, 2017 , the carrying amount of the bonds was $52.7 million . During the three months ended September 30, 2017 , the holders of these bonds were provided the opportunity to elect to sell to the Partnership their interests in the NOK 420 million senior unsecured bonds and reinvest the proceeds in new $250 million senior unsecured bonds of Teekay Shuttle Tankers L.L.C.. Following the election, in October 2017, the Partnership exercised its call option and refinanced the remaining outstanding balances of the bonds and terminated the associated cross currency swaps (see note 15 ). As at September 30, 2017 , three of the Partnership’s 50% -owned subsidiaries had a total of two outstanding term loans ( December 31, 2016 - three ), which in the aggregate totaled $88.8 million . During the three months ended September 30, 2017 , two of the original term loan facilities were refinanced into a single facility and the maturity date was extended from 2018 to 2021. The term loans reduce over time with quarterly and semi-annual payments and have varying maturities through 2021. These term loans are collateralized by first-priority mortgages on the three shuttle tankers to which the loans relate, together with other related security. As at September 30, 2017 , the Partnership had guaranteed $44.4 million of the term loans, which represents its 50% share of the outstanding term loans, and the other owner had guaranteed the remaining $44.4 million of the term loans. As at September 30, 2017 , the Partnership had term loans outstanding for eight shuttle tankers , three East Coast of Canada shuttle tanker newbuildings, three FSO units, four FPSO units, ten towing and offshore installation vessels and vessel newbuildings, and for the Arendal Spirit UMS, which totaled $2.1 billion in the aggregate. For the term loan for two shuttle tankers, one tranche reduces in semi-annual payments while another tranche correspondingly is drawn up every six months with final bullet payments of $29.0 million due in 2022 and $29.1 million due in 2023, respectively. The other term loans reduce over time with quarterly or semi-annual payments. These term loans have varying maturities through 2028 and are collateralized by first-priority mortgages on the vessels to which the loans relate, together with other related security. As at September 30, 2017 , the Partnership had guaranteed $1.9 billion of these term loans and Teekay Corporation had guaranteed $219.7 million . In April 2017, Petroleo Netherlands B.V. notified Logitel Offshore Norway AS, a subsidiary of the Partnership, of its termination of the charter contract for the Arendal Spirit UMS. The Partnership has disputed the grounds for termination and is reviewing its legal options, including the initiation of a claim for unpaid standby fees and damages for wrongful termination of the time-charter contract. The term loan outstanding for the Arendal Spirit UMS, which as at September 30, 2017 had a balance of $112.5 million , was payable within 180 days of the charter cancellation unless a replacement contract was obtained or a lender waiver was received. As of September 30, 2017 , the Partnership had reached an agreement with the lenders of the Arendal Spirit UMS debt facility to extend the waiver period to September 30, 2018, in exchange for a principal prepayment of $30.0 million , which was paid in October 2017. In February 2015, the Partnership issued $30.0 million in senior bonds that mature in June 2024 in a U.S. private placement. As at September 30, 2017 , the carrying amount of the bonds was $22.0 million . The interest payments on the bonds are fixed at a rate of 4.27% . The bonds are collateralized by a first-priority mortgage on the Dampier Spirit FSO unit, together with other related security, and are guaranteed by the Partnership. In September 2013 and November 2013, the Partnership issued, in a U.S. private placement, a total of $174.2 million of ten -year senior bonds that mature in December 2023 to finance the Bossa Nova Spirit and Sertanejo Spirit shuttle tankers. The bonds accrue interest at a fixed combined rate of 4.96% . The bonds are collateralized by first-priority mortgages on the two vessels to which the bonds relate, together with other related security. The Partnership makes semi-annual repayments on the bonds and as at September 30, 2017 , the carrying amount of the bonds was $140.7 million . In May 2014, the Partnership issued $300.0 million in five -year senior unsecured bonds that mature in July 2019 in the U.S. bond market. As at September 30, 2017 , the carrying amount of the bonds was $300.0 million . The bonds are listed on the New York Stock Exchange. The interest payments on the bonds are fixed at a rate of 6.00% . Interest payments on the revolving credit facilities and the term loans are based on LIBOR plus margins, except for $66.6 million of one tranche of the term loan for the ALP Maritime Services (or ALP ) newbuilding towing and offshore installation vessels, which is fixed at 2.93% . At September 30, 2017 , the margins ranged between 0.30% and 4.75% ( December 31, 2016 - 0.30% and 4.00% ). The weighted-average interest rate on the Partnership’s U.S. Dollar variable rate long-term debt as at September 30, 2017 was 3.5% ( December 31, 2016 - 3.0% ). This rate does not include the effect of the Partnership’s interest rate swaps (see note 7 ) or fixed rate facilities. The aggregate annual long-term debt principal repayments required to be made subsequent to September 30, 2017 are $220.9 million (remainder of 2017 ), $615.4 million ( 2018 ), $781.3 million ( 2019 ), $350.9 million ( 2020 ), $304.9 million ( 2021 ), and $849.5 million (thereafter). Obligations under the Partnership’s credit facilities are secured by certain vessels, and if the Partnership is unable to repay debt under the credit facilities, the lenders could seek to foreclose on those assets. The Partnership has two revolving credit facilities and six term loans that require the Partnership to maintain vessel values to drawn principal balance ratios of a minimum range of 113% to 125% . Such requirement is assessed either on a semi-annual or annual basis, with reference to vessel valuations compiled by one or more agreed upon third parties. Should the ratio drop below the required amount, the lender may request the Partnership to either prepay a portion of the loan in the amount of the shortfall or provide additional collateral in the amount of the shortfall, at the Partnership's option. As at September 30, 2017 , these ratios were estimated to range from 117% to 382% and the Partnership was in compliance with the minimum ratios required. The vessel values used in calculating these ratios are the appraised values provided by third parties where available, or prepared by the Partnership based on second-hand sale and purchase market data. Changes in the shuttle tanker, towing and offshore installation, UMS, FPSO or FSO markets could negatively affect these ratios. Please read Item 2 Management’s Discussion and Analysis of Financial Condition and Results of Operations - Liquidity and Capital Resources - Liquidity and Capital Needs for a description of certain covenants contained in the Partnership’s credit facilities and loan agreements. As at September 30, 2017 , the Partnership was in compliance with all covenants related to the credit facilities and consolidated long-term debt.</t>
  </si>
  <si>
    <t>Related Party Transactions and Balances</t>
  </si>
  <si>
    <t>Related Party Transactions [Abstract]</t>
  </si>
  <si>
    <t>Related Party Transactions and Balances a) During the three and nine months ended September 30, 2017 , two shuttle tankers and three FSO units of the Partnership were employed on long-term time-charter-out or bareboat contracts with subsidiaries of Teekay Corporation. b) Teekay Corporation and its wholly-owned subsidiaries directly and indirectly provide substantially all of the Partnership’s commercial, technical, crew training, strategic, business development and administrative service needs. In addition, the Partnership reimburses the general partner for expenses incurred by the general partner that are necessary or appropriate for the conduct of the Partnership’s business. Prior to September 25, 2017, Teekay Corporation owned all of the general partner; as part of the Brookfield Transaction, Teekay Corporation sold to Brookfield 49% of the general partner ownership interests. The Partnership's related party transactions were as follows for the periods indicated: Three Months Ended September 30, Nine Months Ended September 30, 2017 2016 2017 2016 $ $ $ $ Revenues (1) 10,446 13,733 34,664 38,651 Vessel operating expenses (2) (8,108 ) (8,889 ) (23,741 ) (26,951 ) General and administrative (3) (9,809 ) (7,469 ) (24,189 ) (22,817 ) Interest expense (4)(5)(6)(7)(8) (6,946 ) (6,927 ) (20,840 ) (15,409 ) _______________ (1) Includes revenue from time-charter-out or bareboat contracts with subsidiaries of Teekay Corporation, including management fees from ship management services provided by the Partnership to a subsidiary of Teekay Corporation. The nine months ended September 30, 2016 includes an early termination fee received by the Partnership from Teekay Corporation of $4.0 million . (2) Includes ship management and crew training services provided by Teekay Corporation. (3) Includes commercial, technical, strategic, business development and administrative management fees charged by Teekay Corporation and reimbursements to Teekay Corporation and the general partner for costs incurred on the Partnership’s behalf. (4) Includes a guarantee fee related to the final bullet payment of the Piranema Spirit FPSO debt facility, which was repaid in March 2017, and for the Partnership's liabilities associated with the long-term debt financing relating to the East Coast of Canada shuttle tanker newbuildings and certain of the Partnership's interest rate swaps and cross currency swaps (see notes 6i and 7 ). (5) Includes interest expense of $4.7 million and $14.6 million , respectively, for the three and nine months ended September 30, 2017 , incurred on the 2016 Teekay Corporation Promissory Note (see note 6g ), which bore interest at an annual rate of 10.00% on the outstanding principal balance of $200.0 million , which was acquired by Brookfield on September 25, 2017 (see note 6h ). (6) Includes interest expense of $0.3 million for the three and nine months ended September 30, 2017 , incurred on the Brookfield Promissory Note (see note 6h ). The subordinated promissory note bears interest at an annual rate of 10.00% on the outstanding principal balance, which as at September 30, 2017 , was $200.0 million . The Brookfield Promissory Note was recorded at the relative fair value at its acquisition date of $163.6 million . The Brookfield Promissory Note is recorded net of debt issuance costs on the Partnership's unaudited consolidated balance sheet as at September 30, 2017 . The outstanding principal balance, together with accrued interest, is payable in full on January 1, 2022. (7) Includes interest expense of $3.2 million for the nine months ended September 30, 2016 , incurred on a $100.0 million convertible promissory note issued to Teekay Corporation, which bore interest at an annual rate of 6.50% on the outstanding principal balance. The convertible promissory note was refinanced on July 1, 2016 under the 2016 Teekay Corporation Promissory Note. (8) Includes interest expense of $5.0 million for the nine months ended September 30, 2016 , incurred on a $100.0 million , six -month loan made by Teekay Corporation to the Partnership on January 1, 2016, which bore interest at an annual rate of 10.00% on the outstanding principal balance. The loan was refinanced on July 1, 2016 under the 2016 Teekay Corporation Promissory Note. c) At September 30, 2017 , the carrying value of due from affiliates totaled $44.8 million ( December 31, 2016 - $77.8 million ) and of due to affiliates totaled $285.5 million ( December 31, 2016 - $296.6 million ). Amounts due to and from affiliates, other than the Brookfield Promissory Note, are non-interest bearing and unsecured, and all current due to and from affiliates balances are expected to be settled within the next fiscal year in the normal course of operations or from financings. d) In May 2013, the Partnership entered into an agreement with Statoil ASA (or Statoil ), on behalf of the field license partners, to provide an FSO unit for the Gina Krog oil and gas field located in the North Sea. The contract has been serviced since early-October 2017 by a new FSO unit that was converted from the Randgrid shuttle tanker, which conversion commenced during the second quarter of 2015 (see note 9a ). The Partnership received project management and engineering services from certain subsidiaries of Teekay Corporation relating to this FSO unit conversion. These costs are capitalized and included as part of advances on newbuilding contracts and conversion costs and are reclassified to vessels and equipment upon commencement of operations during the fourth quarter of 2017. Cumulative project management and engineering costs paid to Teekay Corporation subsidiaries were $16.9 million as at September 30, 2017 ( December 31, 2016 - $13.8 million ). e) In December 2014, the Partnership entered into an agreement with a consortium led by Queiroz Galvão Exploração e Produção SA (or QGEP ) to provide an FPSO unit for the Atlanta field located in the Santos Basin offshore Brazil. In connection with the contract with QGEP, the Partnership acquired the Petrojarl I FPSO from Teekay Corporation for a purchase price of $57 million (see note 9e ). The Partnership has received project management and engineering services from certain subsidiaries of Teekay Corporation relating to this FPSO unit upgrade. These costs are capitalized and included as part of advances on newbuilding contracts and conversion costs and are reclassified to vessels and equipment upon commencement of operations of the unit, which is expected in early-2018. Cumulative project management and engineering costs paid to Teekay Corporation subsidiaries were $3.7 million as at September 30, 2017 ( December 31, 2016 - $2.8 million ). f) In June 2015, the Partnership entered into 15 -year contracts, plus extension options, with a group of oil companies to provide shuttle tanker services for oil production on the East Coast of Canada. The Partnership entered into contracts to construct three Suezmax DP2 shuttle tanker newbuildings. These vessels will replace the existing vessels servicing the East Coast of Canada. Two of the three newbuildings delivered in October and November 2017, respectively, and the third newbuilding is expected to be delivered in early-2018 (see note 9f ). The Partnership has received project management and engineering services from certain subsidiaries of Teekay Corporation relating to the construction of these shuttle tankers. These costs are capitalized and included as part of advances on newbuilding contracts and conversion costs and are reclassified to vessels and equipment upon delivery of the vessels. Cumulative project management and engineering costs paid to Teekay Corporation subsidiaries were $3.4 million as at September 30, 2017 ( December 31, 2016 - $2.2 million ). g) Effective July 1, 2016, the Partnership issued the 2016 Teekay Corporation Promissory Note to a subsidiary of Teekay Corporation. The 2016 Teekay Corporation Promissory Note bore interest at an annual rate of 10.00% on the outstanding principal balance, which was payable quarterly, and of which (a) 5.00% was payable in cash and (b) 5.00% was payable in common units of the Partnership or in cash, at the election of Teekay Corporation. If the Partnership paid cash for the second 5.00% of interest, the Partnership was required to raise at least an equal amount of cash proceeds from the issuance of common units in advance of or within six months of the applicable interest payment date. The outstanding principal balance of the 2016 Teekay Corporation Promissory Note, together with accrued interest, was payable in full on January 1, 2019. During the three and nine months ended September 30, 2017 , the Partnership incurred $4.7 million and $14.6 million , respectively, of interest expense (three and nine months ended September 30, 2016 - $5.0 million ), of which $9.6 million was paid in cash and the remainder was settled through the issuance of 1.7 million common units of the Partnership under the terms of the 2016 Teekay Corporation Promissory Note. On September 25, 2017, the Partnership, Teekay Corporation and Brookfield entered into an agreement to amend and restate this subordinated promissory note (see note 6h ) . h) Effective September 25, 2017, the Partnership, Teekay Corporation and Brookfield amended and restated the 2016 Teekay Corporation Promissory Note to create the Brookfield Promissory Note, concurrently with Brookfield’s acquisition of the promissory note from a subsidiary of Teekay Corporation. The amendments, among other things, extended the maturity date of the promissory note to January 1, 2022 . The Brookfield Promissory Note bears interest at an annual rate of 10.00% on the outstanding principal balance, which is payable quarterly, and of which (a) 5.00% is payable in cash and (b) 5.00% is payable in common units of the Partnership, or in cash, at the election of Brookfield. If the Partnership pays cash for the second 5.00% of interest, the Partnership must raise at least an equal amount of cash proceeds from the issuance of common units in advance of or within six months of the applicable interest payment date, until certain of the Partnership's NOK senior unsecured bonds are repaid in full, which occurred in November 2017 (see note 15 ). The outstanding principal balance of the Brookfield Promissory Note, which as at September 30, 2017 , was $200.0 million , together with accrued interest, is payable in full on January 1, 2022. During the three and nine months ended September 30, 2017 , the Partnership incurred $0.3 million of interest expense under the terms of the Brookfield Promissory Note. i) In June 2016, as part of various other financing initiatives, Teekay Corporation agreed to provide financial guarantees for the Partnership's liabilities associated with the long-term debt financing relating to the East Coast of Canada newbuilding shuttle tankers until their deliveries (which was October and November 2017, respectively, for the first two newbuildings, and which is expected for early-2018 for the third newbuilding) (see note 9f ), and for certain of the Partnership's interest rate swaps and cross currency swaps until early-2019. The guarantees covered liabilities totaling up to a maximum amount of $495 million . During the three and nine months ended September 30, 2017 , guarantee fees of $1.9 million and $5.8 million , respectively ( three and nine months ended September 30, 2016 - $1.8 million ) were recognized in interest expense on the Partnership's consolidated statements of loss , which represents the estimated fee a third party would charge to provide such financial guarantees. The guarantee fee was accounted for as an equity contribution by Teekay Corporation in the Partnership's consolidated statement of changes in total equity, as Teekay Corporation has provided such financial guarantees at no cost to the Partnership. Effective September 25, 2017, the Partnership secured the release of all of these financial guarantees provided by Teekay Corporation relating to the Partnership's interest rate swap and cross currency swap agreements.</t>
  </si>
  <si>
    <t>Derivative Instruments and Hedging Activities</t>
  </si>
  <si>
    <t>Derivative Instruments and Hedging Activities Disclosure [Abstract]</t>
  </si>
  <si>
    <t>Derivative Instruments and Hedging Activities The Partnership uses derivatives to manage certain risks in accordance with its overall risk management policies. Foreign Exchange Risk The Partnership economically hedges portions of its forecasted expenditures denominated in foreign currencies with foreign currency forward contracts. The Partnership has not designated, for accounting purposes, any of the foreign currency forward contracts held during the nine months ended September 30, 2017 as cash flow hedges. As at September 30, 2017 , the Partnership was committed to the following foreign currency forward contracts: Contract Amount in Foreign Currency (thousands) Fair Value / Carrying Amount of Asset (Liability) (in thousands of U.S. Dollars) Non-hedge Average Forward Rate (1) Expected Maturity 2017 2018 (in thousands of U.S. Dollars) Norwegian Kroner 165,000 532 8.20 12,289 7,829 Euro 3,750 320 0.92 4,087 — 852 16,376 7,829 (1) Average forward rate represents the contracted amount of foreign currency one U.S. Dollar will buy. In connection with its issuance of NOK bonds, the Partnership has entered into cross currency swaps pursuant to which it receives the principal amount in NOK on the repayment and maturity dates, in exchange for payments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repayments of principal amounts of the Partnership’s NOK bonds due through 2019 (see note 5 ). In addition, the cross currency swaps economically hedge the interest rate exposure on the NOK bonds. The Partnership has not designated, for accounting purposes, these cross currency swaps as cash flow hedges of its NOK bonds. In September 2017, the Partnership partially settled certain of these cross currency swaps and incurred a realized loss during the three and nine months ended September 30, 2017 , which is included in foreign currency exchange (loss) gain in the consolidated statements of (loss) income . As at September 30, 2017 , the Partnership was committed to the following cross currency swaps: Notional Principal Floating Rate Receivable Fixed Rate Fair Value / Remaining Reference Margin 224,970 (1)(2)(3) 38,002 NIBOR 5.75 % 8.84 % (10,731 ) 1.2 283,100 (1)(2)(4) 50,794 NIBOR 5.75 % 7.58 % (16,402 ) 1.3 1,000,000 162,200 NIBOR 4.25 % 7.45 % (42,414 ) 1.3 (69,547 ) (1) Notional amount reduces equally with NOK bond repayments (see note 5 ). (2) These swaps were partially settled during the three months ended September 30, 2017 . The remaining amounts of the swaps were settled in October 2017 (see note 15 ). (3) Excludes an economic hedge on the foreign currency exposure for a three percent premium upon maturity of the NOK bonds which exchanges NOK 3.9 million for $0.7 million (see note 5 ). (4) Excludes an economic hedge on the foreign currency exposure for a three percent premium upon maturity of the NOK bonds which exchanges NOK 6.8 million for $1.2 million (see note 5 ). Interest Rate Risk The Partnership enters into interest rate swaps, which exchange a receipt of floating interest for a payment of fixed interest, to reduce the Partnership’s exposure to interest rate variability on its outstanding floating-rate debt. Certain interest rate swaps are designated and accounted for as hedges within the Partnership's equity-accounted for investments (see note 12 ). As at September 30, 2017 , the Partnership has not designated, for accounting purposes, its interest rate swaps as hedges in the consolidated financial statements. As at September 30, 2017 , the Partnership was committed to the following interest rate swap agreements: Interest Rate Index Notional Amount $ Fair Value / Carrying Amount of Asset (Liability) $ Weighted- Average Remaining Term (years) Fixed Interest Rate (%) (1) U.S. Dollar-denominated interest rate swaps (2) LIBOR 600,000 (134,087 ) 8.2 4.8 % U.S. Dollar-denominated interest rate swaps (3) (4) LIBOR 1,080,298 (51,142 ) 4.4 2.8 % 1,680,298 (185,229 ) (1) Excludes the margin the Partnership pays on its variable-rate debt, which as at September 30, 2017 , ranged between 0.30% and 4.75% (2) Notional amount remains constant over the term of the swap. (3) Principal amount reduces quarterly or semi-annually. (4) During the three and nine months ended September 30, 2017 the Partnership and the applicable financial institutions agreed to lower the fixed interest rate on certain of the swaps, extend the termination option of such swaps by two years to 2021, and eliminate the related financial guarantee and security package currently provided by Teekay Corporation in return for a prepayment amount and fees. For the periods indicated, the following tables present the effective and ineffective portion of the gain (loss) on interest rate swap agreements designated and qualifying as cash flow hedges. The following tables exclude any interest rate swap agreements designated and qualifying as cash flow hedges in the Partnership’s equity accounted joint ventures. Three Months Ended September 30, 2017 Three Months Ended September 30, 2016 Effective Effective Effective Effective Portion Portion Portion Portion Recognized Reclassified Ineffective Recognized Reclassified Ineffective in AOCI (1) from AOCI (2) Portion (3) in AOCI (1) from AOCI (2) Portion (3) — (424 ) — Interest expense 640 — 126 Interest expense — (424 ) — 640 — 126 Nine Months Ended September 30, 2017 Nine Months Ended September 30, 2016 Effective Effective Effective Effective Portion Portion Portion Portion Recognized Reclassified Ineffective Recognized Reclassified Ineffective in AOCI (1) from AOCI (2) Portion (3) in AOCI (1) from AOCI (2) Portion (3) (460 ) (1,186 ) (7 ) Interest expense (3,870 ) — 984 Interest expense (460 ) (1,186 ) (7 ) (3,870 ) — 984 (1) Effective portion of designated and qualifying cash flow hedges recognized in accumulated other comprehensive income (or AOCI ). (2) Effective portion of designated and qualifying cash flow hedges recorded in AOCI during the term of the hedging relationship and reclassified to earnings. (3) Ineffective portion of designated and qualifying cash flow hedges. As at September 30, 2017 , the Partnership had multiple interest rate swaps, cross currency swaps and foreign currency forward contracts governed by the same master agreement. Each of the master agreements provide for the net settlement of all derivatives subject to that master agreement through a single payment in the event of default or termination of any one derivative. The fair value of these derivatives is presented on a gross basis in the Partnership’s consolidated balance sheets. As at September 30, 2017 , these derivatives had an aggregate fair value asset amount of $0.9 million and an aggregate fair value liability amount of $204.0 million (December 31, 2016 - an aggregate fair value asset amount of $0.1 million and an aggregate fair value liability amount of $216.7 million ). As at September 30, 2017 , the Partnership had $3.2 million on deposit with the relevant counterparties as security for cross currency swap liabilities under certain master agreements (December 31, 2016 - $30.2 million ). The deposit is presented in Restricted cash and Restricted cash - long-term on the consolidated balance sheets. Tabular disclosure The following table presents the location and fair value amounts of derivative instruments, segregated by type of contract, on the Partnership’s balance sheets. Other Current Assets $ Other Assets Accrued Liabilities $ Current Portion of Derivative Liabilities $ Derivative Liabilities $ As at September 30, 2017 Foreign currency contracts 898 — — (46 ) — Cross currency swaps — — (1,521 ) (13,718 ) (54,308 ) Interest rate swaps 315 791 (6,407 ) (39,882 ) (140,046 ) 1,213 791 (7,928 ) (53,646 ) (194,354 ) As at December 31, 2016 Foreign currency contracts 119 — — (1,634 ) (271 ) Cross currency swaps — — (2,375 ) (20,281 ) (114,723 ) Interest rate swaps 181 2,597 (5,653 ) (33,087 ) (167,144 ) 300 2,597 (8,028 ) (55,002 ) (282,138 ) Total realized and unrealized (loss) gain on interest rate swaps and foreign currency forward contracts that are not designated for accounting purposes as cash flow hedges are recognized in earnings and reported in realized and unrealized (loss) gain on derivative instruments in the consolidated statements of (loss) income . The effect of the (loss) gain on these derivatives in the consolidated statements of (loss) income for the three and nine months ended September 30, 2017 and 2016 is as follows: Three Months Ended September 30, Nine Months Ended September 30, 2017 2016 2017 2016 $ $ $ $ Realized (loss) gain on derivative instruments Interest rate swaps (48,974 ) (13,507 ) (69,936 ) (40,989 ) Foreign currency forward contracts 1,048 (1,764 ) 640 (6,384 ) (47,926 ) (15,271 ) (69,296 ) (47,373 ) Unrealized gain (loss) on derivative instruments Interest rate swaps 28,465 31,894 19,097 (67,845 ) Foreign currency forward contracts 229 3,624 2,638 12,938 28,694 35,518 21,735 (54,907 ) Total realized and unrealized (loss) gain on derivative instruments (19,232 ) 20,247 (47,561 ) (102,280 ) Total realized and unrealized gain on cross currency swaps are recognized in earnings and reported in foreign currency exchange (loss) gain in the consolidated statements of (loss) income . The effect of the gain on cross currency swaps in the consolidated statements of (loss) income for the three and nine months ended September 30, 2017 and 2016 is as follows: Three Months Ended September 30, Nine Months Ended September 30, 2017 2016 2017 2016 $ $ $ $ Realized loss (42,987 ) (3,330 ) (49,501 ) (41,276 ) Unrealized gain 54,488 19,803 66,978 58,276 Total realized and unrealized gain on cross currency swaps 11,501 16,473 17,477 17,000 The Partnership is exposed to credit loss in the event of non-performance by the counterparties, all of which are financial institutions, to the foreign currency forward contracts and the interest rate swap agreements. In order to minimize counterparty risk, the Partnership only enters into derivative transactions with counterparties that are rated A- or better by Standard &amp; Poor’s or A3 or better by Moody’s at the time of the transactions. In addition, to the extent possible and practical, interest rate swaps are entered into with different counterparties to reduce concentration risk.</t>
  </si>
  <si>
    <t>Income Tax</t>
  </si>
  <si>
    <t>Income Tax Disclosure [Abstract]</t>
  </si>
  <si>
    <t>Income Tax The components of the provision for income tax are as follows: Three Months Ended September 30, Nine Months Ended September 30, 2017 2016 2017 2016 $ $ $ $ Current (377 ) (2,180 ) (1,412 ) (3,342 ) Deferred (1,915 ) 577 (2,677 ) 6,013 Income tax (expense) recovery (2,292 ) (1,603 ) (4,089 ) 2,671</t>
  </si>
  <si>
    <t>Commitments and Contingencies</t>
  </si>
  <si>
    <t>Commitments and Contingencies Disclosure [Abstract]</t>
  </si>
  <si>
    <t>Commitments and Contingencies a) In May 2013, the Partnership entered into an agreement with Statoil, on behalf of the field license partners, to provide an FSO unit for the Gina Krog oil and gas field located in the North Sea. The contract commenced early-October 2017 and is being serviced by a new FSO unit that was converted from the Randgrid shuttle tanker, which the Partnership purchased in August 2015 from a 67% -owned subsidiary. The FSO conversion project cost approximately $383 million , including amounts reimbursable upon delivery of the unit relating to installation and mobilization. As at September 30, 2017 , payments made towards this commitment totaled $372.2 million and the remaining payments required to be made were approximately $10.6 million (remainder of 2017 ). The FSO unit commenced operations in early-October 2017 under a three -year time-charter contract to Statoil, which includes 12 additional one -year extension options. In December 2015, the Partnership secured a long-term debt facility providing total borrowings up to $230 million to finance the conversion project, which was fully drawn as at September 30, 2017 . In November 2017, the Partnership received a statement of claim from Sembcorp Marine Ltd. (or Sembcorp ), the shipyard which completed the conversion of the FSO unit, relating to disputed variation orders in the amount of approximately $100 million . As at September 30, 2017 , the Partnership has accrued its best estimate for the potential liability related to these disputes, which is included in the total FSO conversion project cost of approximately $383 million ; however, such estimate may change in future periods. The Partnership estimates that the range of possible losses in addition to what has already been accrued as of September 30, 2017 is between nil and $15 million . b) In March 2014, the Partnership acquired 100% of the shares of ALP, a Netherlands-based provider of long-haul ocean towage and offshore installation services to the global offshore oil and gas industry. Concurrently with this transaction, the Partnership and ALP entered into an agreement with Niigata Shipbuilding &amp; Repair of Japan for the construction of four state-of-the-art SX-157 Ulstein Design ultra-long distance towing and anchor handling vessel newbuildings. Three vessels have been delivered to the Partnership, in September 2016, June 2017 and October 2017, respectively. The remaining newbuilding is scheduled for delivery in early-2018 . The total cost to acquire these newbuildings is approximately $257 million . As at September 30, 2017 , payments made towards these commitments totaled $209.3 million . The remaining payments required to be made under these newbuilding contracts are $24.8 million (remainder of 2017 ) and $23.0 million ( 2018 ). During 2016 , the shipyard paid the partnership $7.0 million due to a delay in the delivery of the ALP Striker, and in April 2017, the shipyard paid the Partnership $24.3 million due to the delays in the delivery of the remaining three newbuildings that were yet to be delivered at that time. The Partnership secured a long-term debt facility of approximately $185 million to finance the newbuilding installments, of which $45.3 million was undrawn as at September 30, 2017 . c) In August 2014, the Partnership acquired 100% of the outstanding shares of Logitel, a Norway-based company focused on high-end UMS. As part of this transaction, the Partnership assumed three UMS newbuilding contracts ordered from the COSCO (Nantong) Shipyard (or COSCO ) in China. The Partnership took delivery of one of the UMS newbuildings, the Arendal Spirit, in February 2015. In June 2016, the Partnership canceled the remaining UMS construction contracts for the two remaining UMS newbuildings, the Stavanger Spirit and the Nantong Spirit . As a result of this cancellation, during the second quarter of 2016, the Partnership wrote-off $43.7 million of assets related to these newbuildings and reversed contingent liabilities of $14.5 million associated with the delivery of these assets. An estimate of the potential damages for the cancellation of the Stavanger Spirit newbuilding contract is based on the amount due for the final yard installment of approximately $170 million less the estimated fair value of the Stavanger Spirit . Given the unique design of the vessel as well as the lack of recent sale and purchase transactions for this type of asset, the value of this vessel, and thus ultimately the amount of potential damages that may result from the cancellation, is uncertain. Pursuant to the Stavanger Spirit newbuilding contract and related agreements, COSCO only has recourse to the single-purpose subsidiary that was a party to the Stavanger Spirit newbuilding contract and its immediate parent company, Logitel Offshore Pte. Ltd., for damages incurred, although COSCO has commenced pre-action disclosure proceedings in Singapore against Logitel Offshore Pte. Ltd. and Logitel Offshore Rig II Pte. Ltd., seeking documentation to permit COSCO to review if there are potential claims against the Partnership and others for interference in the business of the subsidiaries. The Partnership's estimate of potential damages for the cancellation of the Nantong Spirit newbuilding contract is based upon estimates of a number of factors, including accumulated costs incurred by COSCO, sub-supplier contract cancellation costs, as well as how such costs are treated under the termination provisions in the contract. The Partnership estimates that the amount of potential damages faced by it in relation to the cancellation of the Nantong Spirit contract could range between $10 million and $40 million . Pursuant to the Nantong Spirit newbuilding contract, COSCO only has recourse to the single-purpose subsidiary that was a party to the Nantong Spirit newbuilding contract, and subject to the pre-action disclosure proceedings referred to above. During June 2017, Logitel Offshore Rig III LLC, the single-purpose subsidiary relating to the Nantong Spirit , received a claim from COSCO for $51.9 million for the unpaid balance for work completed, cancellation costs and damages, and during the third quarter of 2017, COSCO commenced arbitration against Logitel Offshore Rig III LLC. Logitel Offshore Rig III LLC is disputing this claim. As at September 30, 2017 , the Partnership's subsidiaries have accrued $50.5 million in the aggregate related to the above claims and potential claims related to Logitel from COSCO. During September 2016, Sevan Marine ASA (or Sevan ) commenced an action against Logitel in the Oslo District Court. The action relates to the agreements between Sevan and CeFront, related to the 2013 transfer by Sevan to Logitel Offshore Pte. Ltd. or its wholly-owned subsidiaries (collectively, Logitel Offshore ), which was then owned by CeFront, of two hulls to be converted into UMS, including a $60 million bond loan (of which $41 million was a vendor credit and $19 million was a cash loan, and of which $50 million remains outstanding) granted by a Sevan affiliate to Logitel (or the 2013 Transaction ). The action also relates to agreements between Sevan and the Partnership entered into in connection with the Partnership's acquisition of Logitel from CeFront in 2014 (or the 2014 Transaction ). Sevan has claimed that the $60 million bond loan to Logitel contravened certain provisions of Norwegian corporate law and that, Sevan is entitled to the remaining payment of $50 million plus interest set at the court’s discretion. Logitel is disputing these claims. In October 2017, the court dismissed Sevan’s claim in its entirety and awarded Logitel costs. In November 2017, Sevan appealed this judgment. The Partnership reversed the accrual it had in place regarding the bond loan previously granted by Sevan to Logitel, as the likelihood of an adverse decision from the appeal of the judgment was no longer considered probable. In addition, Sevan presented Logitel Offshore with a formal notice of claim and request for arbitration seeking in excess of $11 million for license and service fees, which Sevan claimed was payable in connection with the delivery of the Arendal Spirit UMS, for which liability may have arose with subsidiaries of the Partnership. In October 2017, Logitel Offshore and Sevan settled this claim, with the Partnership paying $4.5 million to Sevan in full and final settlement of the disputes. As part of the settlement, Logitel Offshore also obtained a transferable worldwide license for the Arendal Spirit UMS . In addition, in September 2016, CeFront commenced an action against subsidiaries of the Partnership in the Oslo District Court, claiming that $3.8 million was due under a management agreement. CeFront also claimed that $3.3 million was due under the earn-out provisions of the contracts related to the Arendal Spirit and that $20.2 million was due or would have become due related to the earn-out provisions of the contracts for the Stavanger Spirit and Nantong Spirit . In September 2017, CeFront and subsidiaries of the Partnership settled these claims for $10.0 million , of which $7.3 million was paid and the balance is to be paid in quarterly installments through June 1, 2020. d) In October 2014, the Partnership sold a 1995-built shuttle tanker, the Navion Norvegia, to a 50 / 50 joint venture of the Partnership and Odebrecht Oil and Gas S.A. (or OOG ) on behalf of its field license partners. The vessel was converted into a new FPSO for the Libra field located in the Santos Basin offshore Brazil. The conversion project has been completed at Sembcorp Marine’s Jurong Shipyard in Singapore and the FPSO unit is scheduled to commence operations in the fourth quarter of 2017 under a 12 -year fixed-rate contract with a consortium led by Petroleo Brasileiro S.A (or Petrobras ). The estimated cost of the FPSO conversion is approximately $1.0 billion . As at September 30, 2017 , payments made by the joint venture towards these commitments totaled $908.8 million and the remaining payments required to be made by the joint venture are $95.9 million ( 2017 ). The joint venture secured a long-term debt facility in 2015 providing total borrowings of up to $804 million for the FPSO conversion (see note 12 ), of which $87.1 million was undrawn as at September 30, 2017 . e) In December 2014, the Partnership acquired the Petrojarl I FPSO unit from Teekay Corporation for $57 million . The Petrojarl I underwent upgrades at the Damen Shipyard Group’s DSR Schiedam Shipyard (or Damen ) in the Netherlands prior to being moved to the Aibel AS shipyard in Norway for completion of upgrades. The estimated total cost of the upgrades is approximately $489 million , which includes the cost of acquiring the unit. The FPSO is scheduled to commence operations in early-2018 under a five -year charter contract with QGEP . As at September 30, 2017 , payments made towards these commitments, including the acquisition of the Petrojarl I FPSO unit from Teekay Corporation, totaled $385.3 million and the remaining payments required to be made are estimated to be approximately $97.3 million (remainder of 2017 ) and $6.0 million ( 2018 ). The Partnership has financed $171.2 million of the Petrojarl I FPSO upgrade cost through a fully-drawn long-term loan. During the three months ended September 30, 2017 , the carrying value of the Petrojarl I FPSO unit was written down to its estimated fair value as a result of increasing costs associated with required additional upgrade work and estimated liquidated damages, payable to the charterer, associated with the delay in the commencement of the unit's operations (see note 14 ). Due to project delays in the delivery of the unit resulting from shipyard delays, an increased scope of work relating to field-specific requirements and the age of the unit, in July 2017 the Partnership agreed with QGEP to a revised delivery date of late-2017, a revised charter acceptance date of early-2018 and other amendments to the terms of the charter agreement. The Partnership is currently in discussions with Damen as to the settlement of the shipyard costs. The lenders under the credit facility financing the upgrades agreed to extend the availability date of the loan for successive periods up to December 15, 2017, as the loan was subject to a mandatory prepayment provision, initially in early October 2016, if the unit was not accepted at that time by QGEP. These interim extensions provided additional time for the Partnership to complete the FPSO upgrades and thereafter, amend the loan facility to reflect the revised delivery schedule. As at September 30, 2017 and December 31, 2016 , the Partnership had $24.3 million and $60.0 million , respectively, held in escrow to fund the final upgrade costs. This amount is presented in Restricted Cash - current on the consolidated balance sheet. f) In June 2015, the Partnership entered into 15 -year contracts, plus extension options, with a group of oil companies to provide shuttle tanker services for oil production on the East Coast of Canada. These contracts were initially being serviced by three third party-owned shuttle tankers operating on the East Coast of Canada, which were chartered-in to the Partnership. One of these vessels was replaced by one of the Partnership’s existing shuttle tankers, the Navion Hispania , during the third quarter of 2015. The Partnership entered into contracts to construct three Suezmax DP2 shuttle tanker newbuildings for an aggregate fully built-up cost of approximately $370 million . These vessels will replace the existing vessels servicing the East Coast of Canada. Two of the three vessels, the Beothuk Spirit and the Norse Spirit , were delivered to the Partnership in October 2017 and November 2017, respectively, and the remaining vessel is scheduled for delivery in early-2018 . As at September 30, 2017 , payments made towards these commitments totaled $137.1 million and the remaining payments required to be made under these newbuilding contracts were $162.3 million (remainder of 2017 ) and $70.4 million ( 2018 ). The Partnership secured long-term debt financing of $250 million to finance the newbuilding installments, of which $154.1 million was undrawn as at September 30, 2017 . g) In March 2016, Petrobras claimed that the Partnership’s November 2011 cessation of paying certain agency fees with respect to the Piranema Spirit FPSO unit’s charter contract should have resulted in a corresponding 2% rate reduction on the FPSO contract with Petrobras. The Partnership has estimated the maximum amount of the claim at $10.9 million . As at September 30, 2017 , the Partnership had accrued $9.8 million ( $5.4 million as at December 31, 2016 ), representing 2% of the charter hire previously paid by Petrobras on the charter contract for the period from October 2007 up to September 30, 2017 . The remaining $1.1 million will be accrued as a 2% reduction of future charter hire to the end of the term of the FPSO contract with Petrobras. h) In October 2016, the Partnership received a claim from Royal Dutch Shell Plc (or Shell ) for liquidated damages of $23.6 million based on Shell's allegation that the Petrojarl Knarr FPSO unit did not meet the completion milestone on time. In August 2017, Shell served the Partnership a notice of arbitration. Shell is also claiming that the Partnership's inability to meet the completion milestone within the specified grace period in effect resulted in a 20% reduction in the price Shell may purchase the Petrojarl Knarr FPSO unit from the Partnership pursuant to a purchase option agreement. In a counterclaim, the Partnership has alleged that the completion milestone was met within the grace period and that Shell caused delays due to certain defaults in Shell’s specifications, as well as other events. The Partnership claims that, due to delays caused by Shell, the Partnership is entitled to the daily lease rate under the contract for the unit commencing prior to when Shell actually started paying such rate and that Shell is not entitled to a reduction in the purchase option price. The duration of the period that the Partnership claims to be entitled to receive additional daily lease payments is in dispute. However, the Partnership expects that the amount of its claim relating to the counterclaim will exceed Shell's claim for liquidated damages. Uncertainty exists as to the resolution of the various claims, and the Partnership is in commercial negotiations with Shell and is unable to provide an estimate of the possible net loss or range of net loss at this time. As of September 30, 2017 , the Partnership had not accrued for any potential liability relating to these claims. i) In early-November 2016, the Arendal Spirit UMS experienced an operational incident relating to its dynamic positioning system. As a result of this operational incident, and a gangway incident that occurred in April 2016, the charterer, Petroleo Netherlands B.V. , initiated an operational review and suspended its charter hire payments beginning in November 2016. The Partnership has completed an investigation to identify the cause of such incidents and implemented corrective actions. In April 2017, Petroleo Netherlands B.V. notified Logitel Offshore Norway AS, a subsidiary of the Partnership, that Petroleo Netherlands B.V. was terminating the charter contract for the Arendal Spirit UMS and would not pay the charter hire payments from November 2016. The Partnership has disputed the grounds for termination and is reviewing its legal options, including the initiation of a claim for unpaid standby fees and damages for wrongful termination of the time-charter contract. The unit is currently proceeding into lay-up. j) In February 2017, the Partnership received a notice from Transocean Offshore International Ventures Limited (or Transocean ) that it intends to file a claim against the Partnership arising from the towage of the Transocean Winner oil rig by one of the Partnerships towage vessels, the ALP Forward . Transocean intends to file a claim to recover losses it claims to have incurred relating to the grounding of the Transocean Winner in August 2016, including the costs associated with the salvage and replacement tow and other costs payable by Transocean as a result of this incident. The Partnership intends to dispute these claims, and also believes that any such claims would be covered by insurance. As of September 30, 2017 , the Partnership had accrued a potential liability of $1.8 million and an expected insurance recovery of $1.7 million relating to these claims. k) In July, 2017, the Partnership entered into shipbuilding contracts with Samsung Heavy Industries Co., Ltd. to construct two Suezmax DP2 shuttle tanker newbuildings, for an aggregate fully built-up cost of approximately $294 million , with options to order up to two additional vessels. These newbuilding vessels will be constructed based on the Partnership's new Shuttle Spirit design which incorporates technologies to increase fuel efficiency and reduce emissions, including LNG propulsion technology. Upon delivery in late-2019 and early-2020, these vessels will provide shuttle tanker services in the North Sea under the Partnership’s existing master agreement with Statoil, which will add vessel capacity to service the Partnership’s CoA portfolio in the North Sea. As at September 30, 2017 , no payments had been made towards these commitments and the payments required to be made under these newbuilding contracts were $14.1 million (remainder of 2017 ), $52.5 million ( 2018 ), $136.3 million ( 2019 ) and $91.0 million ( 2020 ). The Partnership expects to secure long-term debt financing related to these shuttle tanker newbuildings. l) As of December 31, 2016 , the Partnership adopted ASC-205-40, Presentation of Financial Statements - Going Concern , which requires management to assess if the Partnership will have sufficient liquidity to continue as a going concern for the one-year period following the issuance of its financial statements. Despite generating $193 million of cash flows from operating activities during the nine months ended September 30, 2017 , the Partnership ended the third quarter of 2017 with a working capital deficit of $539 million . This working capital deficit primarily relates to the scheduled maturities and repayments of $731 million of outstanding debt during the 12 months ending September 30, 2018, which amount was classified as current liabilities as at September 30, 2017 . In addition to these obligations, the Partnership also anticipates making payments for vessels under construction or undergoing conversions/upgrades during the remainder of 2017 and 2018 of approximately $509 million , of which $243 million is expected to be funded from pre-arranged financing and a further $24 million is held in escrow as funding for the Petrojarl I FPSO upgrades. Based on these factors, over the one-year period following the issuance of these financial statements, the Partnership will need to obtain additional sources of financing, in addition to amounts generated from operations, to meet its minimum liquidity requirements under its financial covenants. The proceeds from the Brookfield Transaction have strengthened the Partnership's capital structure and increased its liquidity. Additional potential sources of financing include raising additional capital through equity issuances, refinancing debt facilities that mature during the one-year period, increasing amounts available under existing debt facilities and entering into new debt facilities, including long-term debt financing related to the two shuttle tanker newbuildings ordered in July 2017, negotiating extensions or redeployments of existing assets and the sale of partial interests of assets. Based on the Partnership’s liquidity at the date these consolidated financial statements were issued, the liquidity it expects to generate from operations over the following year, and by incorporating the Partnership’s plans to raise additional liquidity that it considers probable of completion, the Partnership expects that it will have sufficient liquidity to enable the Partnership to continue as a going concern for at least the one-year period following the issuance of these consolidated financial statements.</t>
  </si>
  <si>
    <t>Total Capital and Net (Loss) Income Per Common Unit</t>
  </si>
  <si>
    <t>Partners' Capital [Abstract]</t>
  </si>
  <si>
    <t>Total Capital and Net (Loss) Income Per Common Unit At September 30, 2017 , a total of 26.7% of the Partnership’s common units outstanding were held by the public. Brookfield held a total of 59.5% of the common units of the Partnership and 49% of the general partner interest. The remaining common units, as well as 51% of the general partner interest, were held by subsidiaries of Teekay Corporation. At September 30, 2017 , all of the Partnership’s outstanding Series A Cumulative Redeemable Preferred Units (or the Series A Preferred Units ) and Series B Cumulative Redeemable Preferred Units (or the Series B Preferred Units ) were held by entities other than Teekay Corporation, Brookfield and their affiliates. Common Units and Brookfield Transaction Warrants On September 25, 2017, as part of the Brookfield Transaction, the Partnership issued to Brookfield 244.0 million common units and warrants to purchase 62.4 million common units in exchange for gross proceeds of $610.0 million . In addition, the Partnership issued to Teekay Corporation 12.0 million common units and warrants (collectively with the warrants issued to Brookfield, the Brookfield Warrants ) to purchase 3.1 million common units for gross proceeds of $30.0 million . Net of costs paid to Brookfield, a total of $637.0 million was received by the Partnership. As part of the amended and restated Brookfield Promissory Note transaction (see note 6h ), Brookfield concurrently transferred 11.4 million Brookfield Transaction Warrants and $140.0 million to Teekay Corporation to acquire its $200 million subordinated promissory note owed by the Partnership. As at September 30, 2017 , Brookfield and Teekay Corporation held 51.0 million and 14.5 million Brookfield Transaction Warrants, respectively. The $637.0 million net investment in the Partnership has been allocated on a relative fair value basis between the 256 million common units issued to Teekay Corporation and Brookfield ( $512.6 million ), the Brookfield Transaction Warrants ( $121.3 million ), the effective extinguishment of the $200 million Teekay Corporation Promissory Note ( ($160.5) million ) and the concurrent issuance to Brookfield of the $200 million Brookfield Promissory Note ( $163.6 million ) (see note 6h) . The $39.5 million gain on the extinguishment of the subordinated promissory note has been accounted for as a contribution of capital from Teekay Corporation. The Brookfield Transaction Warrants allow the holders to acquire one common unit for each Brookfield Transaction Warrant for an exercise price of $0.01 per common unit, which are exercisable until September 25, 2024 if the Partnership's common unit volume-weighted average price is equal to or greater than $4.00 per common unit for 10 consecutive trading days. During 2017, the Partnership also issued 6.4 million common units with a total value of $29.8 million (including the general partner's 2% proportionate capital contribution of $0.6 million ) as a payment-in-kind for the distributions on the Partnership's Series C-1 Cumulative Convertible Perpetual Preferred Units (or the Series C-1 Preferred Units ) and Series D Preferred Units, and distributions on the Partnership's common units and general partner interest held by subsidiaries of Teekay Corporation and payment-in-kind for interest on the 2016 Teekay Corporation Promissory Note (see note 6g ). In June 2016, the Partnership agreed with Teekay Corporation that, until the Partnership's NOK bonds maturing in 2018 had been repaid (see note 15 ), all cash distributions (other than with respect to distributions, if any, on incentive distribution rights) to be paid by the Partnership to Teekay Corporation or its affiliates, including the Partnership's general partner, would instead be paid in common units or from the proceeds of the sale of common units. Series C-1 and Series D Preferred Units On September 25, 2017, as part of the Brookfield Transaction, the Partnership repurchased and subsequently canceled all of its outstanding Series C-1 and Series D Preferred Units from existing unitholders. The Series C-1 Preferred Units were repurchased for $18.20 per unit and Series D Preferred Units for $23.75 per unit, for a total cash payment of $260.2 million , which included $10.2 million of accrued and unpaid quarterly distributions, and resulted in a net accounting gain on repurchase of approximately $20.0 million . Consideration for the repurchase of the Series D Preferred Units also included a reduction in the exercise price, from $6.05 to $4.55 per unit, of 2,250,000 warrants issued in conjunction with the Series D Preferred Units in June 2016. As of September 30, 2017 , 6,750,000 warrants with an exercise price of $4.55 remained outstanding of which 26% were held by Teekay Corporation, 11% were held by Resolute Investments Ltd., 10% were held by Brookfield and their affiliates and the remaining were held by unaffiliated entities. In June 2016, the Partnership and the holders of the Series C Cumulative Convertible Perpetual Preferred Units (or the Series C Preferred Units ) exchanged approximately 1.9 million of the Series C Preferred Units for approximately 8.3 million common units of the Partnership and exchanged the remaining approximately 8.5 million Series C Preferred Units for approximately 8.5 million Series C-1 Preferred Units. Net (Loss) Income Per Common Unit Three Months Ended September 30, Nine Months Ended September 30, 2017 2016 2017 2016 $ $ $ $ Limited partners' interest in net (loss) income (323,035 ) 34,608 (348,237 ) (90,928 ) Preferred units - periodic accretion (764 ) (826 ) (2,373 ) (826 ) Net gain on repurchase of Preferred units 19,588 — 19,577 — Gain on the modification of warrants 1,491 — 1,490 — Additional consideration for induced conversion of Series C Preferred Units — — — (36,961 ) Deemed contribution on exchange of Series C Preferred Units — — — 20,231 Limited partners' interest in (loss) income for basic net (loss) income per common unit (302,720 ) 33,782 (329,543 ) (108,484 ) Series C-1 Preferred units - cash distribution 4,015 — — — Gain on repurchase of Series C-1 Preferred units (26,925 ) — — — Series D Preferred units - cash distribution — 2,573 — — Preferred units - periodic accretion — 826 — — Limited partners' interest in diluted net (loss) income (325,630 ) 37,181 (329,543 ) (108,484 ) Weighted average number of common units 170,657,562 139,057,659 156,966,145 118,046,087 Dilutive effect of Series C-1 repurchase, unit based compensation and warrants 11,736,342 18,856,618 — — Common units and common unit equivalents 182,393,904 157,914,277 156,966,145 118,046,087 Limited partner's interest in net (loss) income per common unit - basic (1.77 ) 0.24 (2.10 ) (0.92 ) - diluted (1.79 ) 0.24 (2.10 ) (0.92 ) Limited partners’ interest in net (loss) income per common unit – basic is determined by dividing net (loss) income , after deducting the amount of net (loss) income attributable to the non-controlling interests, the general partner’s interest, the distributions on the Series A and B Preferred Units and, for periods prior to their exchange or repurchase, the Series C, C-1 and D Preferred Units, the periodic accretion prior to their repurchase of the Series D Preferred Units, the net gain on the repurchase of Preferred Units and gain on the modification of warrants, by the weighted-average number of common units outstanding during the period. The distributions payable or paid on the preferred units for the three and nine months ended September 30, 2017 were $11.9 million and $36.7 million , respectively and $12.4 million and $33.4 million , respectively, for the three and nine months ended September 30, 2016 . The computation of limited partners’ interest in income per common unit - diluted assumes the issuance of common units for all potential dilutive securities, consisting of restricted units (see note 11 ), warrants and, and for periods prior to their exchange or repurchase, Series C, C-1 and D Preferred Units. Consequently, the net income attributable to limited partners’ interest is exclusive of any distributions on the Series C, C-1 and D Preferred Units, the prior periodic accretion of the Series D Preferred Units and the net gain on the repurchase of Preferred Units and gain on the modification of warrants. In addition, the weighted average number of common units outstanding has been increased assuming exercise of the restricted units and warrants using the treasury stock method and, for periods prior to the exchange or repurchase, the Series C, C-1 and D Preferred Units having been converted to common units using the if-converted method. The computation of limited partners’ interest in income per common unit - diluted does not assume the issuance of common units pursuant to the restricted units, warrants and, for periods prior to their exchange or repurchase, Series C, C-1 and D Preferred Units if the effect would be anti-dilutive. In periods where a loss is attributable to common unitholders all restricted units, warrants, the Series C, C-1 and D Preferred Units (for applicable periods) are anti-dilutive. In periods where income is allocated to common unitholders, the Series C-1 and D Preferred Units could have been anti-dilutive for periods prior to their exchange or repurchase. For the three and nine months ended September 30, 2017 , 37.3 million and 51.3 million , respectively, common unit equivalent Series C-1 or D Preferred units, 11.0 million and 8.2 million , respectively, common unit equivalent warrants and 0.1 million and 0.4 million , respectively, restricted units were excluded from the computation of limited partners’ interest in net (loss) income per common unit - diluted, as their effect was anti-dilutive. For the three months ended September 30, 2016 , a total of 12.6 million common unit equivalent Series C, C-1 and D Preferred Units and 8.2 million common unit equivalent warrants were excluded from the computation of limited partners’ interest in net income per common unit - diluted, as their effect was anti-dilutive. For the nine months ended September 30, 2016 , a total of 38.7 million common unit equivalent Series C, C-1 and D Preferred Units, 6.8 million common unit equivalent warrants and 0.3 million restricted units were excluded from the computation of limited partners' interest in net loss per common unit - diluted, as their effect was anti-dilutive. The general partner’s and common unitholders’ interests in net (loss) income are calculated as if all net (loss) income was distributed according to the terms of the Partnership’s partnership agreement, regardless of whether those earnings would or could be distributed. The partnership agreement does not provide for the distribution of net (loss) income ; rather, it provides for the distribution of available cash, which is a contractually defined term that generally means all cash on hand at the end of each quarter less, among other things, the amount of cash reserves established by the general partner’s board of directors to provide for the proper conduct of the Partnership’s business including reserves for maintenance and replacement capital expenditure, anticipated capital requirements and any accumulated distributions on, or redemptions of, the Series A Preferred Units, Series B Preferred Units, Series C-1 Preferred Units and Series D Preferred Units. Unlike available cash, net (loss) income is affected by non-cash items such as depreciation and amortization, unrealized gains and losses on derivative instruments and unrealized foreign currency translation gains and losses. The general partner is entitled to incentive distributions based on the amount of quarterly cash distributions per common unit. For more information on the increasing percentages, which may be used to calculate the general partner’s interest in net income or loss, please refer to the Partnership’s Annual Report on Form 20-F for the year ended December 31, 2016. Cash distributions were below $0.35 per common unit during the three and nine months ended September 30, 2017 and 2016 . Consequently, the increasing percentages were not used to calculate the general partner’s interest in net (loss) income for the purposes of the net (loss) income per common unit calculation for the three and nine months ended September 30, 2017 and 2016 . Pursuant to the partnership agreement, allocations to partners are made on a quarterly basis.</t>
  </si>
  <si>
    <t>Unit Based Compensation</t>
  </si>
  <si>
    <t>Disclosure of Compensation Related Costs, Share-based Payments [Abstract]</t>
  </si>
  <si>
    <t>Unit Based Compensation During the nine months ended September 30, 2017 , a total of 56,950 common units, with an aggregate value of $0.3 million , were granted and issued to the non-management directors of the general partner as part of their annual compensation for 2017 . The Partnership grants restricted unit-based compensation awards as incentive-based compensation to certain employees of Teekay Corporation’s subsidiaries that provide services to the Partnership. During March 2017 and 2016, the Partnership granted restricted unit-based compensation awards with respect to 321,318 and 601,368 units, respectively, with aggregate grant date fair values of $1.6 million and $2.4 million , respectively, based on the Partnership’s closing unit price on the grant dates. Each restricted unit is equal in value to one of the Partnership’s common units. Each award represents the specified number of the Partnership’s common units plus reinvested distributions from the grant date to the vesting date. The awards vest equally over three years from the grant date. Any portion of an award that is not vested on the date of a recipient’s termination of service is canceled, unless the termination arises as a result of the recipient’s retirement and, in this case, the award will continue to vest in accordance with the vesting schedule. Upon vesting, the awards are paid to each grantee in the form of common units or cash. During the nine months ended September 30, 2017 , restricted unit-based awards with respect to a total of 255,370 common units with a fair value of $2.2 million , based on the Partnership’s closing unit price on the grant date, vested and the amount paid to the grantees was made by issuing 83,060 common units and by paying $0.6 million in cash. During the nine months ended September 30, 2016 , restricted unit-based awards with respect to a total of 76,637 common units with a fair value of $2.0 million , based on the Partnership’s closing unit price on the grant date, vested and the amount paid to the grantees was made by issuing 25,286 common units and by paying $0.2 million in cash. The Partnership recorded unit-based compensation expense of $0.1 million and $0.3 million , during the three months ended September 30, 2017 and 2016 , respectively, and $0.7 million and $1.9 million , during the nine months ended September 30, 2017 and 2016 , respectively, in general and administrative expenses in the Partnership’s consolidated statements of (loss) income . As of September 30, 2017 and December 31, 2016 , liabilities relating to cash settled restricted unit-based compensation awards of $0.5 million and $1.1 million , respectively, were recorded in accrued liabilities on the Partnership’s consolidated balance sheets. As at September 30, 2017 , the Partnership had $1.3 million of non-vested awards not yet recognized, which the Partnership expects to recognize over a weighted average period of one year .</t>
  </si>
  <si>
    <t>Investment in Equity Accounted Joint Ventures and Advances to Joint Venture</t>
  </si>
  <si>
    <t>Equity Method Investments and Joint Ventures [Abstract]</t>
  </si>
  <si>
    <t>Investment in Equity Accounted Joint Ventures and Advances to Joint Ventures In October 2014, the Partnership sold a 1995-built shuttle tanker, the Navion Norvegia , to OOG-TK Libra GmbH &amp; Co KG (or Libra Joint Venture ), a 50 / 50 joint venture with OOG, and was converted to a new FPSO unit for the Libra field in Brazil. The FPSO unit is scheduled to commence operations in the fourth quarter of 2017 (see note 9d ). In conjunction with the conversion project, in late-2015, the Libra Joint Venture entered into a ten -year plus construction period loan facility providing total borrowings of up to $804 million , of which $716.6 million was drawn as of September 30, 2017 . The interest payments of the loan facility are based on LIBOR, plus margins which range between 2.50% to 2.65% . The final payment under the loan facility is due October 2027 . The Partnership and OOG have severally guaranteed to the banks their 50% shares of the equity contributions scheduled to fund the conversion project, and have jointly guaranteed any unexpected equity requirements. In addition, the Libra Joint Venture entered into ten -year interest rate swap agreements to economically hedge expected interest payments on the loan facility from 2017 to 2027, with an aggregate notional amount of $ 261.8 million which amortizes quarterly over the term of the interest rate swap agreements. These interest rate swap agreements exchange the receipt of LIBOR-based interest for the payment of a fixed rate of 2.49% . These interest rate swap agreements have been designated as qualifying cash flow hedging instruments for accounting purposes. During 2016 and 2017, as a result of certain defaults on interest payments by an OOG affiliate which OOG had guaranteed, the Libra Joint Venture was required to obtain waivers from the lenders of the loan facility. In November 2017, a new waiver was agreed with lenders which permitted a drawdown under the loan facility and will permit future drawdowns upon the occurrence of the commercial operations date of the FPSO unit, which is expected to occur in the fourth quarter of 2017. A failure in achieving the commercial operations of the FPSO would result in a continuation of a draw stop on the loan facility and could adversely affect the Libra Joint Venture’s ability to fund or operate the Libra FPSO (see note 9d ). In June 2013, the Partnership acquired Teekay Corporation’s 50% interest in OOG-TKP FPSO GmbH &amp; Co KG, a joint venture with OOG, which owns the Itajai FPSO unit. Included in the joint venture is an eight -year loan facility, which as at September 30, 2017 had an outstanding balance of $168.8 million . The interest payments of the loan facility are based on LIBOR, plus margins which range between 2.15% and 2.45% . The final payment under the loan facility is due October 2021 . The Partnership has guaranteed its 50% share of the loan facility. In addition, the joint venture entered into ten -year interest rate swap agreements with an aggregate notional amount of $75.4 million as at September 30, 2017 , which amortizes semi-annually over the term of the interest rate swap agreements. These interest rate swap agreements exchange the receipt of LIBOR-based interest for the payment of a fixed rate of 2.63% . These interest rate swap agreements are not designated as qualifying cash flow hedging instruments for accounting purposes. As at September 30, 2017 and December 31, 2016 , the Partnership had total investments of $168.9 million and $141.8 million , respectively, in joint ventures.</t>
  </si>
  <si>
    <t>Restructuring Charge</t>
  </si>
  <si>
    <t>Restructuring and Related Activities [Abstract]</t>
  </si>
  <si>
    <t>Restructuring Charge During the three and nine months ended September 30, 2017 , the Partnership recognized restructuring charges of $2.9 million and $3.3 million , respectively, mainly relating to severance costs from the termination of the charter contract for the Arendal Spirit UMS and the resulting decommissioning of the unit. During the three and nine months ended September 30, 2016 , the Partnership recognized restructuring charges of $0.8 million and $2.3 million , respectively, mainly relating to the reorganization of the Partnership’s FPSO business to create better alignment with the Partnership’s offshore operations, resulting in a lower cost organization going forward. As of September 30, 2017 and September 30, 2016 , restructuring liabilities of $2.7 million and $1.4 million , respectively, were recorded in accrued liabilities on the consolidated balance sheet.</t>
  </si>
  <si>
    <t>Write-down of vessels</t>
  </si>
  <si>
    <t>Property, Plant and Equipment [Abstract]</t>
  </si>
  <si>
    <t xml:space="preserve"> Write-down of vessels During the three and nine months ended September 30, 2017 , the carrying value of the Petrojarl I FPSO unit was written down to its estimated fair value, using a discounted cash flow valuation, as a result of increasing costs associated with additional upgrade work required and estimated liquidated damages associated with the delay in the commencement of the unit's operations. During the third quarter of 2017, the Petrojarl I FPSO unit was moved from the Damen Shipyard in the Netherlands to complete upgrades at the Aibel AS shipyard in Norway. Upon arrival at the Aibel AS shipyard, it was determined that additional upgrade work was required, resulting in a further increase in costs and a further delay of the commencement of the FPSO unit's operations which is expected to be delayed by approximately two months until early-2018. The Partnership's consolidated statement of (loss) income for the three and nine months ended September 30, 2017 includes a $213.2 million write-down related to this unit. The write-down is included in the Partnership's FPSO segment. During the three and nine months ended September 30, 2017 , the carrying value of the Cidade de Rio das Ostras FPSO unit was written down to its estimated fair value, using a discounted cash flow valuation, as a result of a change in the operating plans for the unit resulting from receiving confirmation from the charterer in the third quarter of 2017 that it will not extend the charter contract beyond the expiration date of January 2018. The Partnership's consolidated statement of (loss) income for the three and nine months ended September 30, 2017 includes a $52.0 million write-down related to this unit. The write-down is included in the Partnership's FPSO segment. During the three and nine months ended September 30, 2017 , the carrying value of the HiLoad DP unit was written down to its estimated fair value, using a discounted cash flow valuation, as a result of a change in expectations for the future employment opportunities for the unit and the unit proceeding into cold lay-up. The Partnership's consolidated statement of (loss) income for the three and nine months ended September 30, 2017 includes a $26.3 million write-down related to this unit. The write-down is included in the Partnership's shuttle tanker segment. During the three and nine months ended September 30, 2017 , the carrying value of the Navion Brasilia and Nordic Rio shuttle tankers were written down to their estimated fair values, using appraised values, as a result of a change in the operating plans for these vessels, due to the redelivery of these vessels from their charterer after completing their bareboat charter contracts in July 2017 and a resulting change in expectations for the future opportunities for the vessels. The Partnership's consolidated statement of (loss) income for the three and nine months ended September 30, 2017 includes a $20.1 million write-down related to these vessels, of which $10.8 million is included in a 50% -owned subsidiary of the Partnership. The write-down is included in the Partnership's shuttle tanker segment. During the three and nine months ended September 30, 2017 , the carrying value of the Navion Marita shuttle tanker was written down to its estimated fair value, using an appraised value, as a result of the expected sale of the vessel and the vessel was classified as held for sale on the Partnership's consolidated balance sheet as at September 30, 2017 . The Partnership's consolidated statement of (loss) income for the three and nine months ended September 30, 2017 includes a $5.1 million write-down related to this vessel. The write-down is included in the Partnership's shuttle tanker segment. During the nine months ended September 30, 2016 , the Partnership canceled the UMS construction contracts for its two UMS newbuildings. As a result, the carrying values of these two UMS newbuildings were written down to $nil . The Partnership's consolidated statement of loss for the nine months ended September 30, 2016 includes a $43.7 million write-down related to these two UMS newbuildings (see notes 3 and 9c ). The write-down is included in the Partnership’s UMS segment.</t>
  </si>
  <si>
    <t>Subsequent events</t>
  </si>
  <si>
    <t>Subsequent Events [Abstract]</t>
  </si>
  <si>
    <t>Subsequent events a) In October 2017, the Partnership transferred its shuttle tanker business into a new, wholly-owned, non-recourse subsidiary, Teekay Shuttle Tankers L.L.C. (or ShuttleCo ). As part of the formation of ShuttleCo, six of the Partnership's existing debt facilities were refinanced with a new $600 million , five -year revolving credit facility of the Partnership. The revolving credit facility is guaranteed by ShuttleCo for all outstanding amounts and contains covenants that require ShuttleCo; to maintain a minimum liquidity (cash, cash equivalents and undrawn committed revolving credit lines with at least six months to maturity) in an amount equal to the greater of $35.0 million and 5.0% of the ShuttleCo's total consolidated debt; maintain a minimum historical EBITDA to total interest expense ratio of 1.20 ; and maintain a net debt to total capitalization ratio of no more than 75% . The revolving credit facility is collateralized by first-priority mortgages granted on 17 of ShuttleCo's vessels, together with other related security. In addition, an existing $250.0 million debt facility secured by the three East Coast of Canada newbuildings, an existing $140.7 million private placement bond secured by two shuttle tankers and a $71.2 million facility secured by two 50% -owned vessels, were transferred from the Partnership to ShuttleCo. b) In October 2017, ShuttleCo completed an offering of $250 million of new senior unsecured bonds (or ShuttleCo Bonds ) in the Norwegian bond market. The new bonds bear interest at a fixed rate of 7.125% and mature in August 2022. The Partnership expects the bonds to be listed on the Oslo Stock Exchange in early-2018. In August 2017, NOK bond holders elected to have the Partnership purchase approximately NOK 195 million of the previously outstanding NOK 420 million bonds and approximately NOK 517 million of the previously outstanding NOK 800 million bond and reinvest the proceeds into ShuttleCo Bonds. Using the proceeds from the issuance of the ShuttleCo Bonds, the Partnership exercised its call option relating to certain NOK bonds and on November 16, 2017, repurchased the remaining outstanding balances under each of its NOK 420 million and NOK 800 million bonds, which was approximately NOK 225 million and NOK 283 million , respectively. In October 2017, the Partnership terminated the cross currency swaps associated with these NOK bonds. c) In October 2017, the Partnership delivered the Navion Saga FSO unit to its buyers. The Partnership received gross proceeds of $7.4 million , resulting in a gain on sale of approximately $0.5 million recorded during the fourth quarter of 2017. The unit had been classified as held for sale as at September 30, 2017.</t>
  </si>
  <si>
    <t>Basis of Presentation (Policies)</t>
  </si>
  <si>
    <t xml:space="preserve">The unaudited interim consolidated financial statements have been prepared in accordance with United States generally accepted accounting principles (or GAAP ). These financial statements include the accounts of Teekay Offshore Partners L.P., which is a limited partnership organized under the laws of the Republic of The Marshall Islands, and its wholly-owned or controlled subsidiaries (collectively, the Partnership ). The preparation of consolidated financial statements in conformity with GAAP requires management to make estimates and assumptions that affect the amounts reported in the financial statements and accompanying notes. Actual results could differ from those estimates. Certain information and footnote disclosures required by GAAP for complete annual financial statements have been omitted and, therefore, these interim financial statements should be read in conjunction with the Partnership’s audited consolidated financial statements for the year ended December 31, 2016, which are included in the Partnership’s Annual Report on Form 20-F, filed with the U.S. Securities and Exchange Commission (or SEC ) on April 12, 2017. In the opinion of management of the Partnership’s general partner, Teekay Offshore GP L.L.C. (or the general partner ), these interim unaudited consolidated financial statements reflect all adjustments, which are of a normal recurring nature, necessary to present fairly, in all material respects, the Partnership’s consolidated financial position, results of operations, changes in total equity and cash flows for the interim periods presented. The results of operations for the interim periods presented are not necessarily indicative of those for a full fiscal year. Historically, the utilization of shuttle tankers in the North Sea is higher in the winter months as favorable weather conditions in the summer months provide opportunities for repairs and maintenance to the Partnership’s vessels and the offshore oil platforms. Downtime for repairs and maintenance generally reduces oil production and, thus, transportation requirements. Intercompany balances and transactions have been eliminated upon consolidation. </t>
  </si>
  <si>
    <t>In May 2014, the Financial Accounting Standards Board (or FASB ) issued Accounting Standards Update 2014-09, Revenue from Contracts with Customers (or ASU 2014-09 ). ASU 2014-09 will require an entity to recognize revenue when it transfers promised goods or services to customers at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is effective for the Partnership January 1, 2018 and will be applied as a cumulative-effect adjustment as of this date. The Partnership expects that the adoption of ASU 2014-09 will result in a change in the method of recognizing revenue from contracts of affreightments (or CoA s) whereby revenue will be recognized over the voyage until discharge is complete, instead of over the voyage until tendering notice for the next voyage. This will result in all revenue being fully recognized upon discharge of cargo whereas currently revenue recognition extends into the period the vessel returns to the oil field. This change may result in revenue being recognized earlier which may cause additional volatility in revenue and earnings between periods. In addition, the Partnership expects that the adoption of ASU 2014-09 will result in a change in the method of recognizing revenue for voyage charters, whereby the Partnership’s method of determining proportional performance will change from discharge-to-discharge to load-to-discharge. This will result in no revenue being recognized from discharge of the prior voyage to loading of the current voyage and all revenue being recognized from loading of the current voyage to discharge of the current voyage. This change will result in revenue being recognized later in the voyage which may cause additional volatility in revenue and earnings between periods. The Partnership is in the final stages of completing its assessment of ASU 2014-09, and is focused on developing process changes, determining the transitional impact and completing other items required for the adoption of ASU 2014-09. In February 2016, the FASB issued Accounting Standards Update 2016-02, Leases (or ASU 2016-02 ). ASU 2016-02 establishes a right-of-use model that requires a lessee to record a right of use asset and a lease liability on the balance sheet for all leases with terms longer than 12 months. Leases will be classified as either finance or operating, with classification affecting the pattern of expense recognition in the income statement. The Partnership expects to adopt ASU 2016-02 effective January 1, 2018. A modified retrospective transition approach is required for lessees for capital and operating leases existing at, or entered into after, the beginning of the earliest comparative period presented in the financial statements, with certain practical expedients available. The Partnership expects that the adoption of ASU 2016-02 will result in a change in accounting method for the lease portion of the daily charter hire for the Partnership's chartered-in vessels accounted for as operating leases with firm periods of greater than one year. Under ASU 2016-02, the Partnership will recognize a right-of-use asset and a lease liability on the balance sheet for these charters, whereas currently no right-of-use asset or lease liability is recognized. This will have the result of increasing the Partnership’s assets and liabilities. Based on the lease agreements the Partnership has entered into on or prior to September 30, 2017, the expected increase to the Partnership's assets and liabilities is not expected to be material. The pattern of expense recognition of chartered-in vessels is expected to remain substantially unchanged, unless the right of use asset becomes impaired. The Partnership is in the final stages of completing its assessment of ASU 2016-02, and is focused on developing process changes, determining the transitional impact and completing other items required for the adoption of ASU 2016-02. In March 2016, the FASB issued Accounting Standards Update 2016-09, Improvements to Employee Share-Based Payment Accounting (or ASU 2016-09 ). ASU 2016-09 simplifies aspects of accounting for share-based payment transactions, including the income tax consequences, classification of awards as either equity or liabilities and classification on the statements of cash flows. ASU 2016-09 became effective for the Partnership January 1, 2017. The impact of adopting this new accounting guidance is a change in the Partnership's presentation of cash payments for tax withholdings on share settled equity awards from an operating cash outflow to a financing cash outflow on the Partnership's statements of cash flows. In June 2016, the FASB issued Accounting Standards Update 2016-13, Financial Instruments - Credit Losses: Measurement of Credit Losses on Financial Instruments (or ASU 2016-13 ). ASU 2016-13 replaces the incurred loss impairment methodology with a methodology that reflects expected credit losses and requires consideration of a broader range of reasonable and supportable information to inform credit loss estimates. This update is effective for the Partnership January 1, 2020, with a modified-retrospective approach. The Partnership is currently evaluating the effect of adopting this new guidance. In August 2016, the FASB issued Accounting Standards Update 2016-15, Statement of Cash Flows: Classification of Certain Cash Receipts and Cash Payments (or ASU 2016-15 ), which, among other things, provides guidance on two acceptable approaches of classifying distributions received from equity method investees in the statements of cash flows. ASU 2016-15 is effective for the Partnership January 1, 2018, with a retrospective approach. The Partnership is currently evaluating the effect of adopting this new guidance. In November 2016, the FASB issued Accounting Standards Update 2016-18, Statement of Cash Flows: Restricted Cash (or ASU 2016-18 ). ASU 2016-18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is effective for the Partnership January 1, 2018. Adoption of ASU 2016-18 will result in the Partnership’s statements of cash flows being modified to include changes in restricted cash in addition to changes in cash and cash equivalents. In August 2017, the FASB issued Accounting Standards Update 2017-12, Derivatives and Hedging - Targeted Improvements to Accounting for Hedging Activities (or ASU 2017-12 ). ASU 2017-12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ASU 2017-12 will be effective for the Partnership January 1, 2019. The Partnership is currently evaluating the effect of adopting this new guidance.</t>
  </si>
  <si>
    <t>Financial Instruments (Tables)</t>
  </si>
  <si>
    <t>Estimated Fair Value of Financial Instruments Measured at Fair Value on Recurring Basis</t>
  </si>
  <si>
    <t>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 September 30, 2017 December 31, 2016 Fair Value Hierarchy Level Carrying Amount Asset (Liability) $ Fair Value Asset (Liability) $ Carrying Amount Asset (Liability) $ Fair Value Asset (Liability) $ Recurring: Cash and cash equivalents and restricted cash Level 1 443,816 443,816 342,287 342,287 Derivative instruments (note 7) Interest rate swap agreements Level 2 (185,229 ) (185,229 ) (203,106 ) (203,106 ) Cross currency swap agreements Level 2 (69,547 ) (69,547 ) (137,379 ) (137,379 ) Foreign currency forward contracts Level 2 852 852 (1,786 ) (1,786 ) Non-Recurring: Vessels held for sale (note 14) Level 2 5,500 5,500 6,900 6,900 Vessels and equipment (note 14) Level 2 47,798 47,798 11,300 11,300 Vessels and equipment and advances on newbuilding contracts and conversion costs (note 14) Level 3 226,327 226,327 — — Other: Long-term debt - public (note 5) Level 1 (575,966 ) (575,666 ) (550,525 ) (480,710 ) Long-term debt - non-public (note 5) Level 2 (2,501,587 ) (2,472,852 ) (2,632,369 ) (2,551,697 ) Due to affiliates - long term (notes 6g and 6h) Level 2 (160,757 ) (210,618 ) (200,000 ) (192,982 )</t>
  </si>
  <si>
    <t>Changes in Fair Value for Partnership's Contingent Consideration Liability Measured Recurring Basis Using Significant Unobservable Inputs (Level 3)</t>
  </si>
  <si>
    <t>Changes in the estimated fair value of the Partnership’s contingent consideration liability relating to the acquisition of Logitel, which is measured at fair value on a recurring basis using significant unobservable inputs (Level 3), during the three and nine months ended September 30, 2017 and September 30, 2016 are as follows: Three Months Ended September 30, Nine Months Ended September 30, 2017 2016 2017 2016 Asset (Liability) Asset (Liability) $ $ $ $ Balance at beginning of period — — — (14,830 ) Gain included in Other expense - net — — — 14,830 Balance at end of period — — — —</t>
  </si>
  <si>
    <t>Summary of Partnership's Financing Receivables</t>
  </si>
  <si>
    <t>The following table contains a summary of the Partnership’s financing receivables by type of borrower and the method by which the Partnership monitors the credit quality of its financing receivables on a quarterly basis: Credit Quality Indicator Grade September 30, December 31, $ $ Direct financing leases Payment activity Performing 18,773 17,586</t>
  </si>
  <si>
    <t>Segment Reporting (Tables)</t>
  </si>
  <si>
    <t>Segment Results as Presented in Consolidated Financial Statements</t>
  </si>
  <si>
    <t>The following tables include results for the Partnership’s floating production storage and offloading (or FPSO ) unit segment; shuttle tanker segment; floating storage and off-take (or FSO ) unit segment; UMS segment; towage segment; and conventional tanker segment for the periods presented in these consolidated financial statements. Three Months Ended September 30, 2017 FPSO Segment Shuttle Tanker Segment FSO UMS Segment Towage Conventional Tanker Segment Eliminations (2) Total Revenues 116,611 135,549 10,205 — 11,431 3,181 (3,351 ) 273,626 Voyage expenses — (20,018 ) (258 ) — (6,191 ) (45 ) 1,410 (25,102 ) Vessel operating expenses (40,816 ) (31,007 ) (5,132 ) (4,509 ) (5,825 ) — 520 (86,769 ) Time-charter hire expenses — (16,415 ) — — — (4,262 ) — (20,677 ) Depreciation and amortization (36,497 ) (31,049 ) (2,589 ) (1,640 ) (4,111 ) — 582 (75,304 ) General and administrative (1) (11,004 ) (6,060 ) (446 ) (1,019 ) (1,251 ) (90 ) — (19,870 ) Write-down of vessels (265,229 ) (51,497 ) — — — — — (316,726 ) Restructuring charge — — — (2,885 ) — — — (2,885 ) (Loss) income from vessel operations (236,935 ) (20,497 ) 1,780 (10,053 ) (5,947 ) (1,216 ) (839 ) (273,707 ) Three Months Ended September 30, 2016 FPSO Segment Shuttle Tanker Segment FSO UMS Segment Towage Conventional Tanker Segment Eliminations Total Revenues 121,294 128,482 14,251 13,395 5,345 3,531 — 286,298 Voyage expenses — (18,898 ) (96 ) — (2,440 ) (61 ) — (21,495 ) Vessel operating expenses (42,353 ) (33,062 ) (6,056 ) (8,331 ) (4,206 ) — — (94,008 ) Time-charter hire expenses — (14,723 ) — — — (4,171 ) — (18,894 ) Depreciation and amortization (37,180 ) (30,166 ) (2,205 ) (1,647 ) (2,961 ) — — (74,159 ) General and administrative (1) (10,235 ) (1,147 ) (230 ) (2,640 ) (859 ) (90 ) — (15,201 ) Restructuring charge (597 ) (205 ) — — — — — (802 ) Income (loss) from vessel operations 30,929 30,281 5,664 777 (5,121 ) (791 ) — 61,739 Nine Months Ended September 30, 2017 FPSO Segment Shuttle Tanker Segment FSO UMS Segment Towage Conventional Tanker Segment Eliminations (2) Total Revenues 339,713 404,746 32,492 3,916 26,558 10,482 (3,351 ) 814,556 Voyage expenses — (58,615 ) (1,013 ) — (12,110 ) (111 ) 1,410 (70,439 ) Vessel operating (expenses) recoveries (110,988 ) (86,846 ) (14,904 ) (28,327 ) (14,929 ) 10 520 (255,464 ) Time-charter hire expenses — (48,500 ) — — (925 ) (12,515 ) — (61,940 ) Depreciation and amortization (109,496 ) (91,711 ) (7,729 ) (4,907 ) (11,056 ) — 582 (224,317 ) General and administrative (1) (25,904 ) (12,709 ) (1,356 ) (4,183 ) (3,444 ) (270 ) — (47,866 ) Write-down of vessels (265,229 ) (51,497 ) (1,500 ) — — — — (318,226 ) Restructuring charge (450 ) — — (2,885 ) — — — (3,335 ) (Loss) income from vessel operations (172,354 ) 54,868 5,990 (36,386 ) (15,906 ) (2,404 ) (839 ) (167,031 ) Nine Months Ended September 30, 2016 FPSO Segment Shuttle Tanker Segment FSO UMS Segment Towage Conventional Tanker Segment Eliminations Total Revenues (3) 378,793 380,505 42,403 30,612 28,158 16,999 — 877,470 Voyage expenses — (45,409 ) (431 ) — (10,239 ) (1,348 ) — (57,427 ) Vessel operating expenses (130,632 ) (91,735 ) (17,724 ) (25,576 ) (13,015 ) (1,439 ) — (280,121 ) Time-charter hire expenses — (44,298 ) — — — (8,747 ) — (53,045 ) Depreciation and amortization (111,998 ) (90,903 ) (6,586 ) (5,037 ) (8,614 ) — — (223,138 ) General and administrative (1) (27,126 ) (8,975 ) (612 ) (4,166 ) (2,350 ) (262 ) — (43,491 ) Write-down of vessels — — — (43,650 ) — — — (43,650 ) Restructuring charge (2,084 ) (205 ) — — — — — (2,289 ) Income (loss) from vessel operations 106,953 98,980 17,050 (47,817 ) (6,060 ) 5,203 — 174,309 (1) Includes direct general and administrative expenses and indirect general and administrative expenses (allocated to each segment based on estimated use of corporate resources). (2) Includes revenues and expenses earned and incurred between segments of the Partnership, during the three and nine months ended September 30, 2017 . (3) Revenues includes a $4.0 million early termination fee received from Teekay Corporation during the nine months ended September 30, 2016 , which is included in the Partnership's conventional tanker segment.</t>
  </si>
  <si>
    <t>Reconciliation of Total Segment Assets to Total Assets Presented in Accompanying Consolidated Balance Sheets</t>
  </si>
  <si>
    <t>A reconciliation of total segment assets to total assets presented in the accompanying consolidated balance sheets is as follows: September 30, 2017 December 31, 2016 $ $ FPSO segment 2,463,547 2,672,100 Shuttle tanker segment 1,604,134 1,673,348 FSO segment 533,112 407,634 UMS segment 192,642 213,829 Towage segment 377,291 382,973 Conventional tanker segment 5,871 4,818 Unallocated: Cash and cash equivalents and restricted cash 443,816 342,287 Other assets 3,933 21,631 Consolidated total assets 5,624,346 5,718,620</t>
  </si>
  <si>
    <t>Long-Term Debt (Tables)</t>
  </si>
  <si>
    <t xml:space="preserve"> September 30, 2017 December 31, 2016 $ $ U.S. Dollar-denominated Revolving Credit Facilities due through 2019 222,414 291,764 Norwegian Kroner Bonds due through 2019 278,803 256,927 U.S. Dollar-denominated Term Loans due through 2021 88,810 112,406 U.S. Dollar-denominated Term Loans due through 2028 2,070,215 2,109,926 U.S. Dollar Non-Public Bonds due through 2024 162,659 166,680 U.S. Dollar Bonds due through 2019 300,000 300,000 Total principal 3,122,901 3,237,703 Less debt issuance costs and other (45,348 ) (54,809 ) Total debt 3,077,553 3,182,894 Less current portion (731,326 ) (586,892 ) Long-term portion 2,346,227 2,596,002</t>
  </si>
  <si>
    <t>Related Party Transactions and Balances (Tables)</t>
  </si>
  <si>
    <t>Revenues (Expenses) from Related Party Transactions</t>
  </si>
  <si>
    <t>The Partnership's related party transactions were as follows for the periods indicated: Three Months Ended September 30, Nine Months Ended September 30, 2017 2016 2017 2016 $ $ $ $ Revenues (1) 10,446 13,733 34,664 38,651 Vessel operating expenses (2) (8,108 ) (8,889 ) (23,741 ) (26,951 ) General and administrative (3) (9,809 ) (7,469 ) (24,189 ) (22,817 ) Interest expense (4)(5)(6)(7)(8) (6,946 ) (6,927 ) (20,840 ) (15,409 ) _______________ (1) Includes revenue from time-charter-out or bareboat contracts with subsidiaries of Teekay Corporation, including management fees from ship management services provided by the Partnership to a subsidiary of Teekay Corporation. The nine months ended September 30, 2016 includes an early termination fee received by the Partnership from Teekay Corporation of $4.0 million . (2) Includes ship management and crew training services provided by Teekay Corporation. (3) Includes commercial, technical, strategic, business development and administrative management fees charged by Teekay Corporation and reimbursements to Teekay Corporation and the general partner for costs incurred on the Partnership’s behalf. (4) Includes a guarantee fee related to the final bullet payment of the Piranema Spirit FPSO debt facility, which was repaid in March 2017, and for the Partnership's liabilities associated with the long-term debt financing relating to the East Coast of Canada shuttle tanker newbuildings and certain of the Partnership's interest rate swaps and cross currency swaps (see notes 6i and 7 ). (5) Includes interest expense of $4.7 million and $14.6 million , respectively, for the three and nine months ended September 30, 2017 , incurred on the 2016 Teekay Corporation Promissory Note (see note 6g ), which bore interest at an annual rate of 10.00% on the outstanding principal balance of $200.0 million , which was acquired by Brookfield on September 25, 2017 (see note 6h ). (6) Includes interest expense of $0.3 million for the three and nine months ended September 30, 2017 , incurred on the Brookfield Promissory Note (see note 6h ). The subordinated promissory note bears interest at an annual rate of 10.00% on the outstanding principal balance, which as at September 30, 2017 , was $200.0 million . The Brookfield Promissory Note was recorded at the relative fair value at its acquisition date of $163.6 million . The Brookfield Promissory Note is recorded net of debt issuance costs on the Partnership's unaudited consolidated balance sheet as at September 30, 2017 . The outstanding principal balance, together with accrued interest, is payable in full on January 1, 2022. (7) Includes interest expense of $3.2 million for the nine months ended September 30, 2016 , incurred on a $100.0 million convertible promissory note issued to Teekay Corporation, which bore interest at an annual rate of 6.50% on the outstanding principal balance. The convertible promissory note was refinanced on July 1, 2016 under the 2016 Teekay Corporation Promissory Note. (8) Includes interest expense of $5.0 million for the nine months ended September 30, 2016 , incurred on a $100.0 million , six -month loan made by Teekay Corporation to the Partnership on January 1, 2016, which bore interest at an annual rate of 10.00% on the outstanding principal balance. The loan was refinanced on July 1, 2016 under the 2016 Teekay Corporation Promissory Note.</t>
  </si>
  <si>
    <t>Derivative Instruments and Hedging Activities (Tables)</t>
  </si>
  <si>
    <t>Foreign Currency Forward Contracts</t>
  </si>
  <si>
    <t>As at September 30, 2017 , the Partnership was committed to the following foreign currency forward contracts: Contract Amount in Foreign Currency (thousands) Fair Value / Carrying Amount of Asset (Liability) (in thousands of U.S. Dollars) Non-hedge Average Forward Rate (1) Expected Maturity 2017 2018 (in thousands of U.S. Dollars) Norwegian Kroner 165,000 532 8.20 12,289 7,829 Euro 3,750 320 0.92 4,087 — 852 16,376 7,829 (1) Average forward rate represents the contracted amount of foreign currency one U.S. Dollar will buy.</t>
  </si>
  <si>
    <t>Schedule of Cross Currency Contracts Statement of Financial Position</t>
  </si>
  <si>
    <t>As at September 30, 2017 , the Partnership was committed to the following cross currency swaps: Notional Principal Floating Rate Receivable Fixed Rate Fair Value / Remaining Reference Margin 224,970 (1)(2)(3) 38,002 NIBOR 5.75 % 8.84 % (10,731 ) 1.2 283,100 (1)(2)(4) 50,794 NIBOR 5.75 % 7.58 % (16,402 ) 1.3 1,000,000 162,200 NIBOR 4.25 % 7.45 % (42,414 ) 1.3 (69,547 ) (1) Notional amount reduces equally with NOK bond repayments (see note 5 ). (2) These swaps were partially settled during the three months ended September 30, 2017 . The remaining amounts of the swaps were settled in October 2017 (see note 15 ). (3) Excludes an economic hedge on the foreign currency exposure for a three percent premium upon maturity of the NOK bonds which exchanges NOK 3.9 million for $0.7 million (see note 5 ). (4) Excludes an economic hedge on the foreign currency exposure for a three percent premium upon maturity of the NOK bonds which exchanges NOK 6.8 million for $1.2 million (see note 5 ).</t>
  </si>
  <si>
    <t>Interest Rate Swap Agreements</t>
  </si>
  <si>
    <t xml:space="preserve">As at September 30, 2017 , the Partnership was committed to the following interest rate swap agreements: Interest Rate Index Notional Amount $ Fair Value / Carrying Amount of Asset (Liability) $ Weighted- Average Remaining Term (years) Fixed Interest Rate (%) (1) U.S. Dollar-denominated interest rate swaps (2) LIBOR 600,000 (134,087 ) 8.2 4.8 % U.S. Dollar-denominated interest rate swaps (3) (4) LIBOR 1,080,298 (51,142 ) 4.4 2.8 % 1,680,298 (185,229 ) (1) Excludes the margin the Partnership pays on its variable-rate debt, which as at September 30, 2017 , ranged between 0.30% and 4.75% (2) Notional amount remains constant over the term of the swap. (3) Principal amount reduces quarterly or semi-annually. (4) During the three and nine months ended September 30, 2017 the Partnership and the applicable financial institutions agreed to lower the fixed interest rate on certain of the swaps, extend the termination option of such swaps by two years to 2021, and eliminate the related financial guarantee and security package currently provided by Teekay Corporation in return for a prepayment amount and fees. </t>
  </si>
  <si>
    <t>Derivative Instruments, Gain (Loss)</t>
  </si>
  <si>
    <t xml:space="preserve">The following tables exclude any interest rate swap agreements designated and qualifying as cash flow hedges in the Partnership’s equity accounted joint ventures. Three Months Ended September 30, 2017 Three Months Ended September 30, 2016 Effective Effective Effective Effective Portion Portion Portion Portion Recognized Reclassified Ineffective Recognized Reclassified Ineffective in AOCI (1) from AOCI (2) Portion (3) in AOCI (1) from AOCI (2) Portion (3) — (424 ) — Interest expense 640 — 126 Interest expense — (424 ) — 640 — 126 Nine Months Ended September 30, 2017 Nine Months Ended September 30, 2016 Effective Effective Effective Effective Portion Portion Portion Portion Recognized Reclassified Ineffective Recognized Reclassified Ineffective in AOCI (1) from AOCI (2) Portion (3) in AOCI (1) from AOCI (2) Portion (3) (460 ) (1,186 ) (7 ) Interest expense (3,870 ) — 984 Interest expense (460 ) (1,186 ) (7 ) (3,870 ) — 984 (1) Effective portion of designated and qualifying cash flow hedges recognized in accumulated other comprehensive income (or AOCI ). (2) Effective portion of designated and qualifying cash flow hedges recorded in AOCI during the term of the hedging relationship and reclassified to earnings. (3) Ineffective portion of designated and qualifying cash flow hedges. </t>
  </si>
  <si>
    <t>Location and Fair Value Amounts of Assets (Liabilities) of Partnership's Derivative Instruments</t>
  </si>
  <si>
    <t>The following table presents the location and fair value amounts of derivative instruments, segregated by type of contract, on the Partnership’s balance sheets. Other Current Assets $ Other Assets Accrued Liabilities $ Current Portion of Derivative Liabilities $ Derivative Liabilities $ As at September 30, 2017 Foreign currency contracts 898 — — (46 ) — Cross currency swaps — — (1,521 ) (13,718 ) (54,308 ) Interest rate swaps 315 791 (6,407 ) (39,882 ) (140,046 ) 1,213 791 (7,928 ) (53,646 ) (194,354 ) As at December 31, 2016 Foreign currency contracts 119 — — (1,634 ) (271 ) Cross currency swaps — — (2,375 ) (20,281 ) (114,723 ) Interest rate swaps 181 2,597 (5,653 ) (33,087 ) (167,144 ) 300 2,597 (8,028 ) (55,002 ) (282,138 )</t>
  </si>
  <si>
    <t>Effect of Losses on Derivatives</t>
  </si>
  <si>
    <t>The effect of the (loss) gain on these derivatives in the consolidated statements of (loss) income for the three and nine months ended September 30, 2017 and 2016 is as follows: Three Months Ended September 30, Nine Months Ended September 30, 2017 2016 2017 2016 $ $ $ $ Realized (loss) gain on derivative instruments Interest rate swaps (48,974 ) (13,507 ) (69,936 ) (40,989 ) Foreign currency forward contracts 1,048 (1,764 ) 640 (6,384 ) (47,926 ) (15,271 ) (69,296 ) (47,373 ) Unrealized gain (loss) on derivative instruments Interest rate swaps 28,465 31,894 19,097 (67,845 ) Foreign currency forward contracts 229 3,624 2,638 12,938 28,694 35,518 21,735 (54,907 ) Total realized and unrealized (loss) gain on derivative instruments (19,232 ) 20,247 (47,561 ) (102,280 )</t>
  </si>
  <si>
    <t>Effect of Gain on Cross Currency Swaps on Consolidated Statements of Income (Loss)</t>
  </si>
  <si>
    <t>The effect of the gain on cross currency swaps in the consolidated statements of (loss) income for the three and nine months ended September 30, 2017 and 2016 is as follows: Three Months Ended September 30, Nine Months Ended September 30, 2017 2016 2017 2016 $ $ $ $ Realized loss (42,987 ) (3,330 ) (49,501 ) (41,276 ) Unrealized gain 54,488 19,803 66,978 58,276 Total realized and unrealized gain on cross currency swaps 11,501 16,473 17,477 17,000</t>
  </si>
  <si>
    <t>Income Tax (Tables)</t>
  </si>
  <si>
    <t>Components of Provision for Income Tax</t>
  </si>
  <si>
    <t>The components of the provision for income tax are as follows: Three Months Ended September 30, Nine Months Ended September 30, 2017 2016 2017 2016 $ $ $ $ Current (377 ) (2,180 ) (1,412 ) (3,342 ) Deferred (1,915 ) 577 (2,677 ) 6,013 Income tax (expense) recovery (2,292 ) (1,603 ) (4,089 ) 2,671</t>
  </si>
  <si>
    <t>Total Capital and Net (Loss) Income Per Common Unit (Tables)</t>
  </si>
  <si>
    <t>Schedule of Net (Loss) Income Per Common Unit</t>
  </si>
  <si>
    <t>Net (Loss) Income Per Common Unit Three Months Ended September 30, Nine Months Ended September 30, 2017 2016 2017 2016 $ $ $ $ Limited partners' interest in net (loss) income (323,035 ) 34,608 (348,237 ) (90,928 ) Preferred units - periodic accretion (764 ) (826 ) (2,373 ) (826 ) Net gain on repurchase of Preferred units 19,588 — 19,577 — Gain on the modification of warrants 1,491 — 1,490 — Additional consideration for induced conversion of Series C Preferred Units — — — (36,961 ) Deemed contribution on exchange of Series C Preferred Units — — — 20,231 Limited partners' interest in (loss) income for basic net (loss) income per common unit (302,720 ) 33,782 (329,543 ) (108,484 ) Series C-1 Preferred units - cash distribution 4,015 — — — Gain on repurchase of Series C-1 Preferred units (26,925 ) — — — Series D Preferred units - cash distribution — 2,573 — — Preferred units - periodic accretion — 826 — — Limited partners' interest in diluted net (loss) income (325,630 ) 37,181 (329,543 ) (108,484 ) Weighted average number of common units 170,657,562 139,057,659 156,966,145 118,046,087 Dilutive effect of Series C-1 repurchase, unit based compensation and warrants 11,736,342 18,856,618 — — Common units and common unit equivalents 182,393,904 157,914,277 156,966,145 118,046,087 Limited partner's interest in net (loss) income per common unit - basic (1.77 ) 0.24 (2.10 ) (0.92 ) - diluted (1.79 ) 0.24 (2.10 ) (0.92 )</t>
  </si>
  <si>
    <t>Basis of Presentation (Details) - USD ($) shares in Millions</t>
  </si>
  <si>
    <t>Sep. 25, 2017</t>
  </si>
  <si>
    <t>Jul. 01, 2016</t>
  </si>
  <si>
    <t>Subordinated Promissory Notes</t>
  </si>
  <si>
    <t>Business Acquisition [Line Items]</t>
  </si>
  <si>
    <t>Number of warrants to be issued (in shares)</t>
  </si>
  <si>
    <t>Debt instrument, principal amount</t>
  </si>
  <si>
    <t>Aggregate proceeds from the debt purchase</t>
  </si>
  <si>
    <t>Brookfield</t>
  </si>
  <si>
    <t>Aggregate purchase price, cash</t>
  </si>
  <si>
    <t>Number of shares to be issued/exchanged</t>
  </si>
  <si>
    <t>Teekay Corporation</t>
  </si>
  <si>
    <t>Teekay Corporation | Subordinated Promissory Notes</t>
  </si>
  <si>
    <t>Financial Instruments - Estimated Fair Value of Financial Instruments Measured at Fair Value on Recurring Basis (Details) - USD ($) $ in Thousands</t>
  </si>
  <si>
    <t>Other:</t>
  </si>
  <si>
    <t>Long-term debt</t>
  </si>
  <si>
    <t>Due to affiliates - long term (notes 6g and 6h)</t>
  </si>
  <si>
    <t>Interest rate swap agreements</t>
  </si>
  <si>
    <t>Interest rate derivative instruments</t>
  </si>
  <si>
    <t>Cross currency swap agreements</t>
  </si>
  <si>
    <t>Foreign currency derivative instruments</t>
  </si>
  <si>
    <t>Foreign currency forward contracts</t>
  </si>
  <si>
    <t>Carrying Amount Asset (Liability) | Level 1 | Public</t>
  </si>
  <si>
    <t>Carrying Amount Asset (Liability) | Level 1 | Recurring</t>
  </si>
  <si>
    <t>Recurring:</t>
  </si>
  <si>
    <t>Cash and cash equivalents and restricted cash</t>
  </si>
  <si>
    <t>Carrying Amount Asset (Liability) | Level 2</t>
  </si>
  <si>
    <t>Carrying Amount Asset (Liability) | Level 2 | Non-Public</t>
  </si>
  <si>
    <t>Carrying Amount Asset (Liability) | Level 2 | Recurring | Interest rate swap agreements</t>
  </si>
  <si>
    <t>Carrying Amount Asset (Liability) | Level 2 | Recurring | Cross currency swap agreements</t>
  </si>
  <si>
    <t>Carrying Amount Asset (Liability) | Level 2 | Recurring | Foreign currency forward contracts</t>
  </si>
  <si>
    <t>Carrying Amount Asset (Liability) | Level 2 | Non-Recurring</t>
  </si>
  <si>
    <t>Non-Recurring:</t>
  </si>
  <si>
    <t>Carrying Amount Asset (Liability) | Level 2 | Non-Recurring | Vessels and equipment</t>
  </si>
  <si>
    <t>Vessels and equipment (note 14)</t>
  </si>
  <si>
    <t>Carrying Amount Asset (Liability) | Level 3 | Non-Recurring | Vessels and equipment and advances on newbuilding contracts and conversion costs</t>
  </si>
  <si>
    <t>Fair Value Asset (Liability) | Level 1 | Public</t>
  </si>
  <si>
    <t>Fair Value Asset (Liability) | Level 1 | Recurring</t>
  </si>
  <si>
    <t>Fair Value Asset (Liability) | Level 2</t>
  </si>
  <si>
    <t>Fair Value Asset (Liability) | Level 2 | Non-Public</t>
  </si>
  <si>
    <t>Fair Value Asset (Liability) | Level 2 | Recurring | Interest rate swap agreements</t>
  </si>
  <si>
    <t>Fair Value Asset (Liability) | Level 2 | Recurring | Cross currency swap agreements</t>
  </si>
  <si>
    <t>Fair Value Asset (Liability) | Level 2 | Recurring | Foreign currency forward contracts</t>
  </si>
  <si>
    <t>Fair Value Asset (Liability) | Level 2 | Non-Recurring</t>
  </si>
  <si>
    <t>Fair Value Asset (Liability) | Level 2 | Non-Recurring | Vessels and equipment</t>
  </si>
  <si>
    <t>Fair Value Asset (Liability) | Level 3 | Non-Recurring | Vessels and equipment and advances on newbuilding contracts and conversion costs</t>
  </si>
  <si>
    <t>Financial Instruments - Additional Information (Details) $ in Thousands</t>
  </si>
  <si>
    <t>1 Months Ended</t>
  </si>
  <si>
    <t>Sep. 30, 2017USD ($)</t>
  </si>
  <si>
    <t>Aug. 31, 2014USD ($)</t>
  </si>
  <si>
    <t>Sep. 30, 2017USD ($)unit</t>
  </si>
  <si>
    <t>Dec. 31, 2016USD ($)</t>
  </si>
  <si>
    <t>Jun. 30, 2016vessel</t>
  </si>
  <si>
    <t>Fair Value Measurements, Recurring and Nonrecurring, Valuation Techniques [Line Items]</t>
  </si>
  <si>
    <t>Number of units written down to fair values | unit</t>
  </si>
  <si>
    <t>Impaired Asset | UMS Segment</t>
  </si>
  <si>
    <t>Number of vessels | vessel</t>
  </si>
  <si>
    <t>Logitel</t>
  </si>
  <si>
    <t>Percentage of noncontrolling interest acquired</t>
  </si>
  <si>
    <t>100.00%</t>
  </si>
  <si>
    <t>Portion of purchase price paid in cash</t>
  </si>
  <si>
    <t>Potential additional cash amount for purchase price</t>
  </si>
  <si>
    <t>Petrojarl I FPSO Unit</t>
  </si>
  <si>
    <t>Market participant rate</t>
  </si>
  <si>
    <t>10.00%</t>
  </si>
  <si>
    <t>Total project costs</t>
  </si>
  <si>
    <t>Cidade de Rio das Ostras FPSO Unit</t>
  </si>
  <si>
    <t>HiLoad DP Unit</t>
  </si>
  <si>
    <t>8.20%</t>
  </si>
  <si>
    <t>Vessels and Equipment and Advances on Newbuilding Contracts and Conversion Costs | Non-Recurring | Carrying Amount Asset | Level 3</t>
  </si>
  <si>
    <t>Vessels and equipment, fair value</t>
  </si>
  <si>
    <t>Financial Instruments - Changes in Fair Value for Partnership's Contingent Consideration Liability Measured Recurring Basis Using Significant Unobservable Inputs (Level 3) (Details) - Contingent Consideration - Logitel - USD ($) $ in Thousands</t>
  </si>
  <si>
    <t>Fair Value, Liabilities Measured on Recurring Basis, Unobservable Input Reconciliation, Calculation [Roll Forward]</t>
  </si>
  <si>
    <t>Balance at beginning of period</t>
  </si>
  <si>
    <t>Gain included in Other expense - net</t>
  </si>
  <si>
    <t>Balance at end of period</t>
  </si>
  <si>
    <t>Financial Instruments - Summary of Partnership's Financing Receivables (Details) - USD ($) $ in Thousands</t>
  </si>
  <si>
    <t>Payment activity | Performing</t>
  </si>
  <si>
    <t>Financing Receivable, Recorded Investment [Line Items]</t>
  </si>
  <si>
    <t>Direct financing leases</t>
  </si>
  <si>
    <t>Segment Reporting - Segment Results as Presented in Consolidated Financial Statements (Details) - USD ($) $ in Thousands</t>
  </si>
  <si>
    <t>Segment Reporting Information [Line Items]</t>
  </si>
  <si>
    <t>Revenues</t>
  </si>
  <si>
    <t>Vessel operating expenses</t>
  </si>
  <si>
    <t>General and administrative</t>
  </si>
  <si>
    <t>Restructuring charge</t>
  </si>
  <si>
    <t>Conventional Tanker Segment</t>
  </si>
  <si>
    <t>Early termination fee received</t>
  </si>
  <si>
    <t>Operating Segments | FPSO Segment</t>
  </si>
  <si>
    <t>Operating Segments | Shuttle Tanker Segment</t>
  </si>
  <si>
    <t>Operating Segments | FSO Segment</t>
  </si>
  <si>
    <t>Operating Segments | UMS Segment</t>
  </si>
  <si>
    <t>Operating Segments | Towage Segment</t>
  </si>
  <si>
    <t>Operating Segments | Conventional Tanker Segment</t>
  </si>
  <si>
    <t>Eliminations</t>
  </si>
  <si>
    <t>Segment Reporting - Reconciliation of Total Segment Assets to Total Assets Presented in Accompanying Consolidated Balance Sheets (Details) - USD ($) $ in Thousands</t>
  </si>
  <si>
    <t>Consolidated total assets</t>
  </si>
  <si>
    <t>Operating Segments | FPSO segment</t>
  </si>
  <si>
    <t>Operating Segments | Shuttle tanker segment</t>
  </si>
  <si>
    <t>Operating Segments | FSO segment</t>
  </si>
  <si>
    <t>Operating Segments | UMS segment</t>
  </si>
  <si>
    <t>Operating Segments | Towage segment</t>
  </si>
  <si>
    <t>Operating Segments | Conventional tanker segment</t>
  </si>
  <si>
    <t>Unallocated | Cash and cash equivalents and restricted cash</t>
  </si>
  <si>
    <t>Unallocated | Other assets</t>
  </si>
  <si>
    <t>Long-Term Debt - Long-Term Debt (Details) - USD ($) $ in Thousands</t>
  </si>
  <si>
    <t>Debt Instrument [Line Items]</t>
  </si>
  <si>
    <t>Total principal</t>
  </si>
  <si>
    <t>Less debt issuance costs and other</t>
  </si>
  <si>
    <t>Total debt</t>
  </si>
  <si>
    <t>Less current portion</t>
  </si>
  <si>
    <t>Long-term portion</t>
  </si>
  <si>
    <t>U.S. Dollar-denominated Revolving Credit Facilities due through 2019</t>
  </si>
  <si>
    <t>Bonds | Norwegian Kroner Bonds due through 2019</t>
  </si>
  <si>
    <t>Bonds | U.S. Dollar Non-Public Bonds due through 2024</t>
  </si>
  <si>
    <t>Bonds | U.S. Dollar Bonds due through 2019</t>
  </si>
  <si>
    <t>Long-term Debt | U.S. Dollar-denominated Term Loans due through 2021</t>
  </si>
  <si>
    <t>Long-term Debt | U.S. Dollar-denominated Term Loans due through 2028</t>
  </si>
  <si>
    <t>Long-Term Debt - Additional Information - Revolvers (Details)</t>
  </si>
  <si>
    <t>Oct. 31, 2017USD ($)vesseldebt_instrument</t>
  </si>
  <si>
    <t>Sep. 30, 2017USD ($)credit_facilityvessel</t>
  </si>
  <si>
    <t>Dec. 31, 2016USD ($)credit_facility</t>
  </si>
  <si>
    <t>Amount reduced under revolving credit facilities, remainder of 2017</t>
  </si>
  <si>
    <t>Amount reduced under revolving credit facilities, 2018</t>
  </si>
  <si>
    <t>Amount reduced under revolving credit facilities, 2019</t>
  </si>
  <si>
    <t>Subsequent Event</t>
  </si>
  <si>
    <t>Number of debt facilities refinanced | debt_instrument</t>
  </si>
  <si>
    <t>Revolving Credit Facility</t>
  </si>
  <si>
    <t>Number of long-term revolving credit facilities | credit_facility</t>
  </si>
  <si>
    <t>Revolving credit facilities borrowing capacity</t>
  </si>
  <si>
    <t>Amount of undrawn balance</t>
  </si>
  <si>
    <t>Revolving Credit Facility | Maritime Equipment</t>
  </si>
  <si>
    <t>Revolving Credit Facility | Guaranteed by Partnership and Subsidiaries</t>
  </si>
  <si>
    <t>Minimum level of free cash be maintained as per loan agreements</t>
  </si>
  <si>
    <t>Revolving Credit Facility | Guaranteed by Partnership and Subsidiaries | Minimum</t>
  </si>
  <si>
    <t>Covenant, line of credit facility, maturity period</t>
  </si>
  <si>
    <t>6 months</t>
  </si>
  <si>
    <t>Free liquidity and undrawn revolving credit line as percentage of debt</t>
  </si>
  <si>
    <t>5.00%</t>
  </si>
  <si>
    <t>Revolving Credit Facility | Guaranteed by Teekay Corporation</t>
  </si>
  <si>
    <t>Revolving Credit Facility | Teekay Shuttle Tankers L.L.C. | Subsequent Event</t>
  </si>
  <si>
    <t>Long-Term Debt - Additional Information - NOK Bonds (Details) NOK in Millions</t>
  </si>
  <si>
    <t>Sep. 30, 2017NOK</t>
  </si>
  <si>
    <t>Norwegian Kroner Bond due in January 2019</t>
  </si>
  <si>
    <t>Debt issued</t>
  </si>
  <si>
    <t>Norwegian Kroner Bond issued January 2013</t>
  </si>
  <si>
    <t>Norwegian Kroner Bond due in January 2018</t>
  </si>
  <si>
    <t>Norwegian Kroner Bond due in December 2018</t>
  </si>
  <si>
    <t>Norwegian Kroner Bond due in January 2017</t>
  </si>
  <si>
    <t>Norwegian Kroner Bond due in October 2017</t>
  </si>
  <si>
    <t>Norwegian Kroner Bond due in November 2018</t>
  </si>
  <si>
    <t>Bonds | Teekay Shuttle Tankers L.L.C.</t>
  </si>
  <si>
    <t>Debt instrument, principal amount | $</t>
  </si>
  <si>
    <t>Bonds | Norwegian Kroner Bond due in January 2019 | Interest Rate Swap</t>
  </si>
  <si>
    <t>Fixed interest rate</t>
  </si>
  <si>
    <t>7.45%</t>
  </si>
  <si>
    <t>Bonds | Norwegian Kroner Bond due in January 2019 | NIBOR</t>
  </si>
  <si>
    <t>Marginal rate added for interest paid</t>
  </si>
  <si>
    <t>4.25%</t>
  </si>
  <si>
    <t>Bonds | Norwegian Kroner Bond issued January 2013 | NIBOR</t>
  </si>
  <si>
    <t>5.75%</t>
  </si>
  <si>
    <t>Bonds | Norwegian Kroner Bond due in December 2018 | Maximum</t>
  </si>
  <si>
    <t>Repayment price (as a percentage)</t>
  </si>
  <si>
    <t>103.00%</t>
  </si>
  <si>
    <t>Bonds | Norwegian Kroner Bond due in December 2018 | Minimum</t>
  </si>
  <si>
    <t>101.00%</t>
  </si>
  <si>
    <t>Bonds | Norwegian Kroner Bond due in November 2018 | Maximum</t>
  </si>
  <si>
    <t>Bonds | Norwegian Kroner Bond due in November 2018 | Minimum</t>
  </si>
  <si>
    <t>Bonds | Norwegian Kroner Bond due in November 2018 | NIBOR</t>
  </si>
  <si>
    <t>Long-Term Debt - Additional Information - Term Loans (Details) $ in Thousands</t>
  </si>
  <si>
    <t>12 Months Ended</t>
  </si>
  <si>
    <t>Oct. 31, 2017USD ($)vesseldebt_instrumenttanker</t>
  </si>
  <si>
    <t>Sep. 30, 2017USD ($)subsidiaryvesselterm_loantanker</t>
  </si>
  <si>
    <t>Sep. 30, 2017USD ($)subsidiaryvesselterm_loantankertranche</t>
  </si>
  <si>
    <t>Dec. 31, 2016USD ($)term_loan</t>
  </si>
  <si>
    <t>Number of subsidiaries with outstanding term loans guaranteed | subsidiary</t>
  </si>
  <si>
    <t>Partnership's interest owned in subsidiaries (as a percent)</t>
  </si>
  <si>
    <t>50.00%</t>
  </si>
  <si>
    <t>Number of outstanding term loans | term_loan</t>
  </si>
  <si>
    <t>Aggregate principal amount</t>
  </si>
  <si>
    <t>Carrying amount of debt</t>
  </si>
  <si>
    <t>Number of shuttle tankers | tanker</t>
  </si>
  <si>
    <t>Arendal Spirit Ums | Short-term Debt</t>
  </si>
  <si>
    <t>Debt instrument, term</t>
  </si>
  <si>
    <t>180 days</t>
  </si>
  <si>
    <t>U.S. Dollar-denominated Term Loans due through 2021 | Guarantee of Indebtedness of Others</t>
  </si>
  <si>
    <t>Guaranteed term loans</t>
  </si>
  <si>
    <t>U.S. Dollar-denominated Term Loans due through 2021 | Guarantee of Indebtedness of Others | Joint Venture</t>
  </si>
  <si>
    <t>Long-term Debt | U.S. Dollar-denominated Term Loans due through 2021 | Subsequent Event</t>
  </si>
  <si>
    <t>Term Loans</t>
  </si>
  <si>
    <t>Number of debt facilities refinanced | term_loan</t>
  </si>
  <si>
    <t>Term Loans | Shuttle Tankers</t>
  </si>
  <si>
    <t>Term Loans | Newbuildings</t>
  </si>
  <si>
    <t>Term Loans | FSO Units</t>
  </si>
  <si>
    <t>Term Loans | FPSO Units</t>
  </si>
  <si>
    <t>Term Loans | Towage Vessels</t>
  </si>
  <si>
    <t>Term Loans | Arendal Spirit Ums | Subsequent Event</t>
  </si>
  <si>
    <t>Principal prepayment</t>
  </si>
  <si>
    <t>Term Loans | U.S. Dollar-denominated Term Loans due through 2021</t>
  </si>
  <si>
    <t>Term Loans | U.S. Dollar-denominated Term Loans due through 2021 | Guarantee of Indebtedness of Others</t>
  </si>
  <si>
    <t>Term Loans | U.S. Dollar-denominated Term Loans due through 2028</t>
  </si>
  <si>
    <t>Number of tranches | tranche</t>
  </si>
  <si>
    <t>Term Loans | U.S. Dollar-denominated Term Loans due through 2028 | Shuttle Tankers</t>
  </si>
  <si>
    <t>Term Loans | U.S. Dollar-denominated Term Loans due through 2028 | Guarantee of Indebtedness of Others</t>
  </si>
  <si>
    <t>Term Loans | U.S. Dollar-denominated Term Loans due through 2028 | Guarantee of Indebtedness of Others | Teekay Corporation</t>
  </si>
  <si>
    <t>Term Loans | U.S. Dollar-denominated Term Loans due 2022</t>
  </si>
  <si>
    <t>Final bullet payments</t>
  </si>
  <si>
    <t>Term Loans | U.S. Dollar-denominated Term Loans due 2023</t>
  </si>
  <si>
    <t>Long-Term Debt - Additional Information - Senior Bonds (Details)</t>
  </si>
  <si>
    <t>May 31, 2014USD ($)</t>
  </si>
  <si>
    <t>Nov. 30, 2013USD ($)vessel</t>
  </si>
  <si>
    <t>Feb. 28, 2015USD ($)</t>
  </si>
  <si>
    <t>U.S. Dollar Bonds due through 2019</t>
  </si>
  <si>
    <t>Bonds | Senior Bonds due in June 2024</t>
  </si>
  <si>
    <t>Debt instrument, face amount</t>
  </si>
  <si>
    <t>4.27%</t>
  </si>
  <si>
    <t>Bonds | Ten Year Senior Secured Bonds</t>
  </si>
  <si>
    <t>4.96%</t>
  </si>
  <si>
    <t>10 years</t>
  </si>
  <si>
    <t>6.00%</t>
  </si>
  <si>
    <t>5 years</t>
  </si>
  <si>
    <t>Long-Term Debt - Additional Information - Other (Details) $ in Thousands</t>
  </si>
  <si>
    <t>Sep. 30, 2017USD ($)credit_facility</t>
  </si>
  <si>
    <t>Weighted-average effective interest rate</t>
  </si>
  <si>
    <t>3.50%</t>
  </si>
  <si>
    <t>3.00%</t>
  </si>
  <si>
    <t>Aggregate principal repayments, remainder of 2017</t>
  </si>
  <si>
    <t>Aggregate principal repayments, 2018</t>
  </si>
  <si>
    <t>Aggregate principal repayments, 2019</t>
  </si>
  <si>
    <t>Aggregate principal repayments, 2020</t>
  </si>
  <si>
    <t>Aggregate principal repayments, 2021</t>
  </si>
  <si>
    <t>Aggregate principal repayments, thereafter</t>
  </si>
  <si>
    <t>Number of credit facilities | credit_facility</t>
  </si>
  <si>
    <t>Collateralized Debt Obligations | Revolving Credit Facility</t>
  </si>
  <si>
    <t>Collateralized Debt Obligations | Term Loan</t>
  </si>
  <si>
    <t>Minimum | Collateralized Debt Obligations | Term Loan | Line of Credit One</t>
  </si>
  <si>
    <t>Asset value to outstanding drawn principal balance ratio</t>
  </si>
  <si>
    <t>113.00%</t>
  </si>
  <si>
    <t>Vessel values to drawn principal balance ratios</t>
  </si>
  <si>
    <t>117.07%</t>
  </si>
  <si>
    <t>Maximum | Collateralized Debt Obligations | Term Loan | Line of Credit One</t>
  </si>
  <si>
    <t>125.00%</t>
  </si>
  <si>
    <t>382.00%</t>
  </si>
  <si>
    <t>Interest Rate Swap | Minimum</t>
  </si>
  <si>
    <t>Range of credit facility margin (as a percent)</t>
  </si>
  <si>
    <t>0.30%</t>
  </si>
  <si>
    <t>Interest Rate Swap | Maximum</t>
  </si>
  <si>
    <t>4.75%</t>
  </si>
  <si>
    <t>4.00%</t>
  </si>
  <si>
    <t>ALP Maritime Services B.V.</t>
  </si>
  <si>
    <t>2.93%</t>
  </si>
  <si>
    <t>Related Party Transactions and Balances - Additional Information (Details)</t>
  </si>
  <si>
    <t>Dec. 31, 2014USD ($)</t>
  </si>
  <si>
    <t>Sep. 30, 2017USD ($)vessel</t>
  </si>
  <si>
    <t>Sep. 30, 2016USD ($)</t>
  </si>
  <si>
    <t>Nov. 30, 2017vessel</t>
  </si>
  <si>
    <t>Nov. 30, 2017tanker</t>
  </si>
  <si>
    <t>Oct. 31, 2017vessel</t>
  </si>
  <si>
    <t>Related Party Transaction [Line Items]</t>
  </si>
  <si>
    <t>Due from affiliates</t>
  </si>
  <si>
    <t>Due to affiliates</t>
  </si>
  <si>
    <t>Interest expense</t>
  </si>
  <si>
    <t>Financial Guarantee</t>
  </si>
  <si>
    <t>Maximum exposure</t>
  </si>
  <si>
    <t>Subordinated Promissory Notes | 2016 Teekay Corporation Promissory Note</t>
  </si>
  <si>
    <t>Interest rate, percentage</t>
  </si>
  <si>
    <t>Interest payment date, period</t>
  </si>
  <si>
    <t>Subordinated Promissory Notes | 2016 Teekay Corporation Promissory Note | Cash</t>
  </si>
  <si>
    <t>Interest expense paid in cash and settled through issuance of common units</t>
  </si>
  <si>
    <t>Subordinated Promissory Notes | 2016 Teekay Corporation Promissory Note | Cash Equivalents</t>
  </si>
  <si>
    <t>Subordinated Promissory Notes | Brookfield Promissory Note</t>
  </si>
  <si>
    <t>Subordinated Promissory Notes | Brookfield Promissory Note | Cash</t>
  </si>
  <si>
    <t>Subordinated Promissory Notes | Brookfield Promissory Note | Cash Equivalents</t>
  </si>
  <si>
    <t>59.50%</t>
  </si>
  <si>
    <t>Newbuildings | Shuttle Tankers</t>
  </si>
  <si>
    <t>Shipbuilding and supervision costs</t>
  </si>
  <si>
    <t>Newbuildings | Shuttle Tankers | Subsequent Event</t>
  </si>
  <si>
    <t>Number of vessels</t>
  </si>
  <si>
    <t>Teekay Corporation | Shuttle Tankers</t>
  </si>
  <si>
    <t>Teekay Corporation | FSO Units</t>
  </si>
  <si>
    <t>General Partner | Brookfield</t>
  </si>
  <si>
    <t>49.00%</t>
  </si>
  <si>
    <t>Randgrid Shuttle Tanker</t>
  </si>
  <si>
    <t>Operating lease arrangement period, lessor</t>
  </si>
  <si>
    <t>3 years</t>
  </si>
  <si>
    <t>Entity acquired, purchase price</t>
  </si>
  <si>
    <t>Affiliated Entity</t>
  </si>
  <si>
    <t>Guarantee fee</t>
  </si>
  <si>
    <t>Related Party Transactions and Balances - Revenues (Expenses) from Related Party Transactions (Details) - USD ($) $ in Thousands</t>
  </si>
  <si>
    <t>Related Party Transactions and Balances - Revenues (Expenses) from Related Party Transactions (Footnotes) (Details) - USD ($) $ in Thousands</t>
  </si>
  <si>
    <t>Outstanding principal balance</t>
  </si>
  <si>
    <t>Long-term debt fair value at acquisition date</t>
  </si>
  <si>
    <t>Convertible Promissory Note | Petrojarl Knarr FPSO</t>
  </si>
  <si>
    <t>6.50%</t>
  </si>
  <si>
    <t>Outstanding principal balance of convertible debt</t>
  </si>
  <si>
    <t>Six Month Loan</t>
  </si>
  <si>
    <t>Derivative Instruments and Hedging Activities - Foreign Currency Forward Contracts (Details) - Foreign currency forward contracts $ in Thousands</t>
  </si>
  <si>
    <t>Sep. 30, 2017EUR (€)</t>
  </si>
  <si>
    <t>Derivative [Line Items]</t>
  </si>
  <si>
    <t>Fair Value / Carrying Amount of Asset (Liability) Non-hedge</t>
  </si>
  <si>
    <t>Expected Maturity, 2017</t>
  </si>
  <si>
    <t>Expected Maturity, 2018</t>
  </si>
  <si>
    <t>Norwegian Kroner</t>
  </si>
  <si>
    <t>Contract Amount in Foreign Currency | NOK</t>
  </si>
  <si>
    <t>Average Forward Rate</t>
  </si>
  <si>
    <t>Euro</t>
  </si>
  <si>
    <t>Contract Amount in Foreign Currency | €</t>
  </si>
  <si>
    <t>Derivative Instruments and Hedging Activities - Summary of Cross Currency Swaps (Details) NOK in Thousands, $ in Thousands</t>
  </si>
  <si>
    <t>Cross currency swaps</t>
  </si>
  <si>
    <t>Fair Value / Asset (Liability)</t>
  </si>
  <si>
    <t>Cross currency swaps | NIBOR | 5.75% Margin</t>
  </si>
  <si>
    <t>Notional Amount</t>
  </si>
  <si>
    <t>Floating Rate Receivable Reference Margin</t>
  </si>
  <si>
    <t>Fixed Rate Payable</t>
  </si>
  <si>
    <t>8.84%</t>
  </si>
  <si>
    <t>Remaining Term (years)</t>
  </si>
  <si>
    <t>1 year 2 months 12 days</t>
  </si>
  <si>
    <t>7.58%</t>
  </si>
  <si>
    <t>1 year 3 months 18 days</t>
  </si>
  <si>
    <t>Cross currency swaps | NIBOR | 4.25% Margin</t>
  </si>
  <si>
    <t>Foreign currency contracts | NIBOR | 5.75% Margin</t>
  </si>
  <si>
    <t>Debt instrument, premium, percent</t>
  </si>
  <si>
    <t>Derivative Instruments and Hedging Activities - Interest Rate Swap Agreements (Details) - USD ($)</t>
  </si>
  <si>
    <t>Interest Rate Swap</t>
  </si>
  <si>
    <t>Fair Value / Carrying Amount of Assets (Liability)</t>
  </si>
  <si>
    <t>U.S. Dollar-denominated interest rate swaps</t>
  </si>
  <si>
    <t>Weighted- Average Remaining Term (years)</t>
  </si>
  <si>
    <t>8 years 2 months 12 days</t>
  </si>
  <si>
    <t>Fixed Interest Rate</t>
  </si>
  <si>
    <t>4.80%</t>
  </si>
  <si>
    <t>4 years 4 months 24 days</t>
  </si>
  <si>
    <t>2.80%</t>
  </si>
  <si>
    <t>Extension of termination option, period</t>
  </si>
  <si>
    <t>2 years</t>
  </si>
  <si>
    <t>Derivative Instruments and Hedging Activities - Effective Portion of Gains (Losses) on Interest Rate Swap Agreements (Details) - USD ($) $ in Thousands</t>
  </si>
  <si>
    <t>Effective Portion Recognized in AOCI</t>
  </si>
  <si>
    <t>Effective Portion Reclassified from AOCI</t>
  </si>
  <si>
    <t>Ineffective Portion</t>
  </si>
  <si>
    <t>Derivative Instruments and Hedging Activities - Additional Information (Details) - USD ($) $ in Millions</t>
  </si>
  <si>
    <t>Aggregate fair value asset</t>
  </si>
  <si>
    <t>Aggregate fair value liability</t>
  </si>
  <si>
    <t>Restricted cash</t>
  </si>
  <si>
    <t>Derivative Instruments and Hedging Activities - Location and Fair Value Amounts of Assets (Liabilities) of Partnership's Derivative Instruments (Details) - USD ($) $ in Thousands</t>
  </si>
  <si>
    <t>Derivatives, Fair Value [Line Items]</t>
  </si>
  <si>
    <t>Other Current Assets</t>
  </si>
  <si>
    <t>Other Assets</t>
  </si>
  <si>
    <t>Accrued Liabilities</t>
  </si>
  <si>
    <t>Derivative Liabilities</t>
  </si>
  <si>
    <t>Derivative Financial Instruments, Liabilities</t>
  </si>
  <si>
    <t>Current Portion of Derivative Liabilities</t>
  </si>
  <si>
    <t>Derivative Financial Instruments, Liabilities | Foreign currency contracts</t>
  </si>
  <si>
    <t>Derivative Financial Instruments, Liabilities | Cross currency swaps</t>
  </si>
  <si>
    <t>Derivative Financial Instruments, Liabilities | Interest rate swaps</t>
  </si>
  <si>
    <t>Derivative Financial Instruments, Assets</t>
  </si>
  <si>
    <t>Derivative Financial Instruments, Assets | Foreign currency contracts</t>
  </si>
  <si>
    <t>Derivative Financial Instruments, Assets | Cross currency swaps</t>
  </si>
  <si>
    <t>Derivative Financial Instruments, Assets | Interest rate swaps</t>
  </si>
  <si>
    <t>Derivative Instruments and Hedging Activities - Effect of Losses on Derivatives (Details) - USD ($) $ in Thousands</t>
  </si>
  <si>
    <t>Derivative Instruments, Gain (Loss) [Line Items]</t>
  </si>
  <si>
    <t>Unrealized gain (loss) on derivative instruments</t>
  </si>
  <si>
    <t>Total realized and unrealized gain on cross currency swaps</t>
  </si>
  <si>
    <t>Not Designated as Hedging Instrument</t>
  </si>
  <si>
    <t>Realized (loss) gain on derivative instruments</t>
  </si>
  <si>
    <t>Not Designated as Hedging Instrument | Interest rate swaps</t>
  </si>
  <si>
    <t>Not Designated as Hedging Instrument | Foreign currency forward contracts</t>
  </si>
  <si>
    <t>Derivative Instruments and Hedging Activities - Effect of Gain on Cross Currency Swaps on Consolidated Statements of Income (Loss) (Details) - USD ($) $ in Thousands</t>
  </si>
  <si>
    <t>Foreign Exchange and Other Derivative Financial Instruments | Cross currency swaps</t>
  </si>
  <si>
    <t>Realized loss</t>
  </si>
  <si>
    <t>Unrealized gain</t>
  </si>
  <si>
    <t>Income Tax (Details) - USD ($) $ in Thousands</t>
  </si>
  <si>
    <t>Deferred</t>
  </si>
  <si>
    <t>Income tax (expense) recovery</t>
  </si>
  <si>
    <t>Commitments and Contingencies - Additional Information - Statoil (Details)</t>
  </si>
  <si>
    <t>Nov. 30, 2017USD ($)</t>
  </si>
  <si>
    <t>May 31, 2013USD ($)</t>
  </si>
  <si>
    <t>May 31, 2013extension_option</t>
  </si>
  <si>
    <t>Dec. 31, 2015USD ($)</t>
  </si>
  <si>
    <t>Loss Contingencies [Line Items]</t>
  </si>
  <si>
    <t>Estimated cost of project</t>
  </si>
  <si>
    <t>Payments made towards the commitment</t>
  </si>
  <si>
    <t>Payments due in the remainder of 2017</t>
  </si>
  <si>
    <t>Number of extension options | extension_option</t>
  </si>
  <si>
    <t>Additional term of contract</t>
  </si>
  <si>
    <t>1 year</t>
  </si>
  <si>
    <t>Randgrid Shuttle Tanker | Minimum</t>
  </si>
  <si>
    <t>Range of possible losses in addition to what has already been accrued</t>
  </si>
  <si>
    <t>Randgrid Shuttle Tanker | Maximum</t>
  </si>
  <si>
    <t>Randgrid Shuttle Tanker | Subsequent Event</t>
  </si>
  <si>
    <t>Estimated claim</t>
  </si>
  <si>
    <t>Randgrid Shuttle Tanker | Long-term Debt | Long-term Debt Financing Secured in December 2015</t>
  </si>
  <si>
    <t>Randgrid Shuttle Tanker | Subsidiaries</t>
  </si>
  <si>
    <t>Percentage of currently owned interest</t>
  </si>
  <si>
    <t>67.00%</t>
  </si>
  <si>
    <t>Commitments and Contingencies - Additional Information - ALP (Details) $ in Thousands</t>
  </si>
  <si>
    <t>Apr. 30, 2017USD ($)newbuilding</t>
  </si>
  <si>
    <t>Mar. 31, 2014USD ($)vessel</t>
  </si>
  <si>
    <t>Sep. 30, 2016USD ($)vessel</t>
  </si>
  <si>
    <t>Payments due to delay in delivery of unit</t>
  </si>
  <si>
    <t>Expected cost of new buildings</t>
  </si>
  <si>
    <t>Payments due in 2018</t>
  </si>
  <si>
    <t>ALP Maritime Services B.V. | Newbuildings</t>
  </si>
  <si>
    <t>Undrawn borrowings</t>
  </si>
  <si>
    <t>ALP Maritime Services B.V. | Newbuildings | Long-term Debt</t>
  </si>
  <si>
    <t>ALP Maritime Services B.V. | Newbuildings | Reimbursements</t>
  </si>
  <si>
    <t>Number of vessels | newbuilding</t>
  </si>
  <si>
    <t>Commitments and Contingencies - Additional Information - Logitel (Details)</t>
  </si>
  <si>
    <t>Oct. 31, 2017USD ($)</t>
  </si>
  <si>
    <t>Feb. 28, 2015maintenance_and_safety_unit</t>
  </si>
  <si>
    <t>Aug. 31, 2014maintenance_and_safety_unit</t>
  </si>
  <si>
    <t>Jun. 30, 2016USD ($)hull</t>
  </si>
  <si>
    <t>Sep. 30, 2016USD ($)building</t>
  </si>
  <si>
    <t>Jun. 30, 2017USD ($)</t>
  </si>
  <si>
    <t>Dec. 31, 2013USD ($)</t>
  </si>
  <si>
    <t>Write-down of assets related to newbuildings</t>
  </si>
  <si>
    <t>Loss contingency accrual</t>
  </si>
  <si>
    <t>Newbuildings</t>
  </si>
  <si>
    <t>Number of units for maintenance safety | building</t>
  </si>
  <si>
    <t>Settled Litigation | Settlement of Claims Between the Subsidiaries and CeFront</t>
  </si>
  <si>
    <t>Loss contingency, amount of claim settled</t>
  </si>
  <si>
    <t>Amount of litigation settlement paid</t>
  </si>
  <si>
    <t>Subsequent Event | Settled Litigation | Final Settlement of Dispute Between Logitel Offshore and Sevan</t>
  </si>
  <si>
    <t>Stavanger Spirit | Maximum</t>
  </si>
  <si>
    <t>Estimate of possible loss</t>
  </si>
  <si>
    <t>Nantong Spirit | Logitel Offshore Rig III LLC</t>
  </si>
  <si>
    <t>Nantong Spirit | Maximum</t>
  </si>
  <si>
    <t>Nantong Spirit | Minimum</t>
  </si>
  <si>
    <t>UMS Segment</t>
  </si>
  <si>
    <t>Reversed contingent liabilities</t>
  </si>
  <si>
    <t>UMS Segment | Operating Segments</t>
  </si>
  <si>
    <t>Number of units for maintenance safety | maintenance_and_safety_unit</t>
  </si>
  <si>
    <t>Logitel | Sevan Marine ASA</t>
  </si>
  <si>
    <t>Number of hulls to be converted | hull</t>
  </si>
  <si>
    <t>Loan facility</t>
  </si>
  <si>
    <t>Logitel | Sevan Marine ASA | Subsequent Event</t>
  </si>
  <si>
    <t>Logitel | Sevan Marine ASA | Vendor Credit Loan</t>
  </si>
  <si>
    <t>Logitel | Sevan Marine ASA | Cash Loan</t>
  </si>
  <si>
    <t>Logitel | CeFront Technology AS</t>
  </si>
  <si>
    <t>Logitel | CeFront Technology AS | Arendal Spirit Ums</t>
  </si>
  <si>
    <t>Logitel | CeFront Technology AS | Nantong Spirit</t>
  </si>
  <si>
    <t>Commitments and Contingencies - Additional Information - Odebrecht (Details) - USD ($) $ in Millions</t>
  </si>
  <si>
    <t>Oct. 31, 2014</t>
  </si>
  <si>
    <t>Dec. 31, 2015</t>
  </si>
  <si>
    <t>Odebrecht Oil And Gas Sa</t>
  </si>
  <si>
    <t>Percentage of interest in joint venture arrangement</t>
  </si>
  <si>
    <t>12 years</t>
  </si>
  <si>
    <t>Secured long-term debt financing</t>
  </si>
  <si>
    <t>Commitments and Contingencies - Additional Information - Petrojarl I (Details) - USD ($) $ in Thousands</t>
  </si>
  <si>
    <t>Dec. 31, 2014</t>
  </si>
  <si>
    <t>Escrow deposit</t>
  </si>
  <si>
    <t>Payments due in the year 2018</t>
  </si>
  <si>
    <t>Petrojarl I FPSO Unit | Long-term Debt</t>
  </si>
  <si>
    <t>Business acquisition, purchase price</t>
  </si>
  <si>
    <t>Commitments and Contingencies - Additional Information - Shuttle Tankers (Details) $ in Thousands</t>
  </si>
  <si>
    <t>Jun. 30, 2015tanker</t>
  </si>
  <si>
    <t>Sep. 30, 2015USD ($)vessel</t>
  </si>
  <si>
    <t>Construction of New Shuttle Tanker</t>
  </si>
  <si>
    <t>15 years</t>
  </si>
  <si>
    <t>Payments made towards commitments</t>
  </si>
  <si>
    <t>Construction of New Shuttle Tanker | Long-term Debt</t>
  </si>
  <si>
    <t>Construction of New Shuttle Tanker | Newbuildings</t>
  </si>
  <si>
    <t>Construction of New Shuttle Tanker | Newbuildings | Subsequent Event</t>
  </si>
  <si>
    <t>Commitments and Contingencies - Additional Information - Petrobras (Detailss) - USD ($) $ in Millions</t>
  </si>
  <si>
    <t>Mar. 31, 2016</t>
  </si>
  <si>
    <t>Petrobras</t>
  </si>
  <si>
    <t>Petrobras | FPSO Segment</t>
  </si>
  <si>
    <t>Percentage of rate reduction claim</t>
  </si>
  <si>
    <t>2.00%</t>
  </si>
  <si>
    <t>Commitments and Contingencies - Additional Information - Royal Dutch Shell (Details) - Shell $ in Millions</t>
  </si>
  <si>
    <t>Oct. 31, 2016USD ($)</t>
  </si>
  <si>
    <t>20.00%</t>
  </si>
  <si>
    <t>Commitments and Contingencies - Additional Information - Transocean (Details) $ in Millions</t>
  </si>
  <si>
    <t>Feb. 28, 2017vessel</t>
  </si>
  <si>
    <t>Claim from Transocean arising from Towage of Transocean Winner Oil Rig</t>
  </si>
  <si>
    <t>Estimated insurance recovery</t>
  </si>
  <si>
    <t>Towage Vessels</t>
  </si>
  <si>
    <t>Commitments and Contingencies - Additional Information - Samsung (Details) $ in Millions</t>
  </si>
  <si>
    <t>Jul. 31, 2017USD ($)vesselnewbuilding</t>
  </si>
  <si>
    <t>Number of newbuildings | newbuilding</t>
  </si>
  <si>
    <t>Samsung Heavy Industries Co., Ltd.</t>
  </si>
  <si>
    <t>Aggregate fully built-up cost for shipbuilding contracts</t>
  </si>
  <si>
    <t>Number of additional vessels | vessel</t>
  </si>
  <si>
    <t>Payments due in the year 2019</t>
  </si>
  <si>
    <t>Payments due in the year 2020</t>
  </si>
  <si>
    <t>Commitments and Contingencies - Additional Information - Presentation of Financial Statements (Details) $ in Thousands</t>
  </si>
  <si>
    <t>15 Months Ended</t>
  </si>
  <si>
    <t>Dec. 31, 2018USD ($)</t>
  </si>
  <si>
    <t>Jul. 31, 2017newbuilding</t>
  </si>
  <si>
    <t>Working capital deficit</t>
  </si>
  <si>
    <t>Current portion of long-term debt</t>
  </si>
  <si>
    <t>Scenario, Forecast</t>
  </si>
  <si>
    <t>Anticipated payments for vessels under construction</t>
  </si>
  <si>
    <t>Scenario, Forecast | Newbuildings</t>
  </si>
  <si>
    <t>Total Capital and Net (Loss) Income Per Common Unit - Additional Information (Details)</t>
  </si>
  <si>
    <t>Limited Partners' Capital Account [Line Items]</t>
  </si>
  <si>
    <t>Percentage of interest in joint venture</t>
  </si>
  <si>
    <t>51.00%</t>
  </si>
  <si>
    <t>Brookfield | General Partner</t>
  </si>
  <si>
    <t>Public</t>
  </si>
  <si>
    <t>Partner's interest (percent)</t>
  </si>
  <si>
    <t>26.70%</t>
  </si>
  <si>
    <t>Total Capital and Net (Loss) Income Per Common Unit - Additional Information - Common Units and Brookfield Transaction Warrants (Details) $ / shares in Units, shares in Millions</t>
  </si>
  <si>
    <t>Sep. 25, 2017USD ($)day$ / sharesshares</t>
  </si>
  <si>
    <t>Sep. 30, 2017USD ($)shares</t>
  </si>
  <si>
    <t>Jul. 01, 2016USD ($)</t>
  </si>
  <si>
    <t>Proceeds from issuance of common units and warrants</t>
  </si>
  <si>
    <t>Exercise price of warrants (usd per share) | $ / shares</t>
  </si>
  <si>
    <t>Par value (USD per share) | $ / shares</t>
  </si>
  <si>
    <t>Consecutive trading days | day</t>
  </si>
  <si>
    <t>Payment-in-kind distributions (units) | shares</t>
  </si>
  <si>
    <t>Total value of common units issued as payment-in-kind distribution</t>
  </si>
  <si>
    <t>General partner's interest (percent)</t>
  </si>
  <si>
    <t>Brookfield | Common Units</t>
  </si>
  <si>
    <t>Fair value basis of investment</t>
  </si>
  <si>
    <t>Brookfield | Warrants</t>
  </si>
  <si>
    <t>Number of warrants to be issued (in shares) | shares</t>
  </si>
  <si>
    <t>Extinguishment of debt</t>
  </si>
  <si>
    <t>Subordinated Promissory Notes | Teekay Corporation Promissory Note</t>
  </si>
  <si>
    <t>Number of shares to be issued/exchanged | shares</t>
  </si>
  <si>
    <t>Cash consideration</t>
  </si>
  <si>
    <t>Brookfield | Brookfield | Warrants</t>
  </si>
  <si>
    <t>Number of warrants (in shares) | shares</t>
  </si>
  <si>
    <t>Teekay Corporation | Brookfield | Warrants</t>
  </si>
  <si>
    <t>Common Units and Additional Paid-in Capital | Limited Partners</t>
  </si>
  <si>
    <t>Common Units and Additional Paid-in Capital | Brookfield Promissory Note | Limited Partners</t>
  </si>
  <si>
    <t>Total Capital and Net (Loss) Income Per Common Unit - Additional Information - Series C-1 and Series D Preferred Units (Details) - USD ($) $ / shares in Units, $ in Thousands</t>
  </si>
  <si>
    <t>Jun. 30, 2016</t>
  </si>
  <si>
    <t>Repurchase of preferred units</t>
  </si>
  <si>
    <t>Accrued and unpaid quarterly distributions</t>
  </si>
  <si>
    <t>Gain on repurchase</t>
  </si>
  <si>
    <t>Exercise price of warrants (usd per share)</t>
  </si>
  <si>
    <t>Series D Warrant</t>
  </si>
  <si>
    <t>Warrants (in shares)</t>
  </si>
  <si>
    <t>Warrants | Teekay Corporation</t>
  </si>
  <si>
    <t>Percent of units owned</t>
  </si>
  <si>
    <t>26.00%</t>
  </si>
  <si>
    <t>Warrants | Resolute Investments Ltd</t>
  </si>
  <si>
    <t>11.00%</t>
  </si>
  <si>
    <t>Warrants | Brookfield</t>
  </si>
  <si>
    <t>Series C-1 Preferred Units</t>
  </si>
  <si>
    <t>Redemption price per share (USD per share)</t>
  </si>
  <si>
    <t>Repurchase of convertible preferred units (in units)</t>
  </si>
  <si>
    <t>Series D Preferred Stock</t>
  </si>
  <si>
    <t>Series C Preferred Stock | Induced Exchange of Series C Preferred Units</t>
  </si>
  <si>
    <t>Shares converted (in shares)</t>
  </si>
  <si>
    <t>Series C Preferred Stock | Extinguishment of Series C Preferred Units</t>
  </si>
  <si>
    <t>Retained Earnings [Member]</t>
  </si>
  <si>
    <t>Total Capital and Net (Loss) Income Per Common Unit - Additional Information - Net (Loss) Income Per Common Unit (Details) - USD ($) $ / shares in Units, $ in Thousands</t>
  </si>
  <si>
    <t>Earnings Per Share, Basic, by Common Class, Including Two Class Method [Line Items]</t>
  </si>
  <si>
    <t>Limited partners' interest in (loss) income for basic net (loss) income per common unit</t>
  </si>
  <si>
    <t>Limited partners' interest in diluted net (loss) income</t>
  </si>
  <si>
    <t>Weighted average number of common units (shares)</t>
  </si>
  <si>
    <t>Common units and common unit equivalents (shares)</t>
  </si>
  <si>
    <t>- basic (usd per share)</t>
  </si>
  <si>
    <t>- diluted (usd per share)</t>
  </si>
  <si>
    <t>Distributions payable and paid on the preferred units</t>
  </si>
  <si>
    <t>Below cash distribution per unit (in usd per share)</t>
  </si>
  <si>
    <t>Antidilutive securities (in shares)</t>
  </si>
  <si>
    <t>Restricted Units</t>
  </si>
  <si>
    <t>Dilutive effect of Series C-1 repurchase, unit based compensation and warrants (shares)</t>
  </si>
  <si>
    <t>Limited Partners</t>
  </si>
  <si>
    <t>Preferred units - periodic accretion</t>
  </si>
  <si>
    <t>Net gain on repurchase of Preferred units</t>
  </si>
  <si>
    <t>Gain on the modification of warrants</t>
  </si>
  <si>
    <t>Limited Partners | Series C Preferred Stock</t>
  </si>
  <si>
    <t>Additional consideration for induced conversion of Series C Preferred Units</t>
  </si>
  <si>
    <t>Deemed contribution on exchange of Series C Preferred Units</t>
  </si>
  <si>
    <t>Limited Partners | Series C-1 Preferred Units</t>
  </si>
  <si>
    <t>Preferred units - cash distribution</t>
  </si>
  <si>
    <t>Limited Partners | Series D Preferred Stock</t>
  </si>
  <si>
    <t>Unit Based Compensation (Details) - USD ($) $ in Thousands</t>
  </si>
  <si>
    <t>Mar. 31, 2017</t>
  </si>
  <si>
    <t>Share-based Compensation Arrangement by Share-based Payment Award [Line Items]</t>
  </si>
  <si>
    <t>Cash settled restricted unit-based compensation awards</t>
  </si>
  <si>
    <t>Common units aggregate value, granted</t>
  </si>
  <si>
    <t>Common units, granted</t>
  </si>
  <si>
    <t>Vesting period from grant date</t>
  </si>
  <si>
    <t>Common units, vested</t>
  </si>
  <si>
    <t>Common units, value</t>
  </si>
  <si>
    <t>Common units issued to grantees</t>
  </si>
  <si>
    <t>Amount paid to grantees in cash</t>
  </si>
  <si>
    <t>Restricted stock or unit expense</t>
  </si>
  <si>
    <t>Non-vested awards not yet recognized</t>
  </si>
  <si>
    <t>Expected weighted average period of non-vested awards not yet recognized</t>
  </si>
  <si>
    <t>Non-Management Directors</t>
  </si>
  <si>
    <t>Investment in Equity Accounted Joint Ventures and Advances to Joint Venture (Details) - USD ($)</t>
  </si>
  <si>
    <t>Jun. 30, 2013</t>
  </si>
  <si>
    <t>Schedule of Equity Method Investments [Line Items]</t>
  </si>
  <si>
    <t>Notional amount</t>
  </si>
  <si>
    <t>Joint Venture | Libra Joint Venture</t>
  </si>
  <si>
    <t>Percentage guaranteed, loan facility</t>
  </si>
  <si>
    <t>Joint Venture | OOG-TKP FPSO GmbH &amp; Co KG Joint Venture</t>
  </si>
  <si>
    <t>Libra Joint Venture</t>
  </si>
  <si>
    <t>Libra Joint Venture | Cash Flow Hedging | Designated as Hedging Instrument | Interest Rate Swap</t>
  </si>
  <si>
    <t>Derivative, term of contract</t>
  </si>
  <si>
    <t>2.49%</t>
  </si>
  <si>
    <t>Libra Joint Venture | Minimum</t>
  </si>
  <si>
    <t>2.50%</t>
  </si>
  <si>
    <t>Libra Joint Venture | Maximum</t>
  </si>
  <si>
    <t>2.65%</t>
  </si>
  <si>
    <t>OOG-TKP FPSO GmbH &amp; Co KG Joint Venture</t>
  </si>
  <si>
    <t>8 years</t>
  </si>
  <si>
    <t>OOG-TKP FPSO GmbH &amp; Co KG Joint Venture | Cash Flow Hedging | Not Designated as Hedging Instrument | Interest Rate Swap</t>
  </si>
  <si>
    <t>2.63%</t>
  </si>
  <si>
    <t>OOG-TKP FPSO GmbH &amp; Co KG Joint Venture | Minimum</t>
  </si>
  <si>
    <t>2.15%</t>
  </si>
  <si>
    <t>OOG-TKP FPSO GmbH &amp; Co KG Joint Venture | Maximum</t>
  </si>
  <si>
    <t>2.45%</t>
  </si>
  <si>
    <t>Libra Joint Venture | Odebrecht Oil And Gas Sa</t>
  </si>
  <si>
    <t>OOG-TKP FPSO GmbH &amp; Co KG Joint Venture | Affiliated Entity | Teekay Corporation | Acquisition of Interest in Joint Venture</t>
  </si>
  <si>
    <t>Restructuring Charge (Details) - USD ($) $ in Millions</t>
  </si>
  <si>
    <t>Restructuring Cost and Reserve [Line Items]</t>
  </si>
  <si>
    <t>Restructuring liabilities</t>
  </si>
  <si>
    <t>FPSO Segment</t>
  </si>
  <si>
    <t>Restructuring charges</t>
  </si>
  <si>
    <t>Contract Termination</t>
  </si>
  <si>
    <t>Write-down of vessels (Details)</t>
  </si>
  <si>
    <t>Impaired Long-Lived Assets Held and Used [Line Items]</t>
  </si>
  <si>
    <t>Carrying value of newbuildings</t>
  </si>
  <si>
    <t>Petrojarl I FPSO Unit | FPSO Segment</t>
  </si>
  <si>
    <t>Period of delay in commencement of unit's operations</t>
  </si>
  <si>
    <t>2 months</t>
  </si>
  <si>
    <t>Write-down of assets</t>
  </si>
  <si>
    <t>Cidade de Rio das Ostras FPSO Unit | FPSO Segment</t>
  </si>
  <si>
    <t>HiLoad DP Unit | Shuttle Tankers</t>
  </si>
  <si>
    <t>Navion Brasilia and Nordic Rio Shuttle Tankers | Affiliated Entity</t>
  </si>
  <si>
    <t>Navion Brasilia and Nordic Rio Shuttle Tankers | Shuttle Tankers</t>
  </si>
  <si>
    <t>Navion Marita Shuttle Tanker | Shuttle Tankers</t>
  </si>
  <si>
    <t>Subsequent events (Details) NOK in Millions</t>
  </si>
  <si>
    <t>Oct. 31, 2017USD ($)vesselnewbuildingdebt_instrumenttanker</t>
  </si>
  <si>
    <t>Nov. 16, 2017NOK</t>
  </si>
  <si>
    <t>Sep. 30, 2017NOKvessel</t>
  </si>
  <si>
    <t>Aug. 31, 2017NOK</t>
  </si>
  <si>
    <t>Subsequent Event [Line Items]</t>
  </si>
  <si>
    <t>Amount repurchased | NOK</t>
  </si>
  <si>
    <t>Debt issued | NOK</t>
  </si>
  <si>
    <t>ShuttleCo | Bonds</t>
  </si>
  <si>
    <t>Subsequent Event | Navion Saga FSO Unit</t>
  </si>
  <si>
    <t>Proceeds from sale of assets held for sale</t>
  </si>
  <si>
    <t>Gain on sale of assets held for sale</t>
  </si>
  <si>
    <t>Subsequent Event | Norwegian Kroner Bond issued January 2013</t>
  </si>
  <si>
    <t>Subsequent Event | Norwegian Kroner Bond due in January 2017</t>
  </si>
  <si>
    <t>Subsequent Event | Vessels</t>
  </si>
  <si>
    <t>Ownership percentage in vessel</t>
  </si>
  <si>
    <t>Subsequent Event | Long-term Debt | U.S. Dollar-denominated Term Loans due through 2021</t>
  </si>
  <si>
    <t>Subsequent Event | Newbuildings | U.S. Dollar-denominated Term Loans due through 2028</t>
  </si>
  <si>
    <t>Subsequent Event | ShuttleCo | Bonds | Senior Unsecured Bonds due in August 2022</t>
  </si>
  <si>
    <t>7.125%</t>
  </si>
  <si>
    <t>Subsequent Event | Revolving Credit Facility | ShuttleCo</t>
  </si>
  <si>
    <t>Minimum liquidity required to maintain</t>
  </si>
  <si>
    <t>Percentage of total consolidated debt required to maintain</t>
  </si>
  <si>
    <t>Minimum historical EBITDA to total interest expense ratio</t>
  </si>
  <si>
    <t>Maximum net debt to total capitalization ratio required to maintain (as a percent)</t>
  </si>
  <si>
    <t>75.00%</t>
  </si>
  <si>
    <t>Subsequent Event | Revolving Credit Facility | ShuttleCo | Maritime Equipmen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0.0_);(#,##0.0)" numFmtId="167"/>
    <numFmt formatCode="_(&quot;NOK &quot;#,##0_);_(&quot;NOK &quot;(#,##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1382298</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7" t="n">
        <v>273626</v>
      </c>
      <c r="C4" s="7" t="n">
        <v>286298</v>
      </c>
      <c r="D4" s="7" t="n">
        <v>814556</v>
      </c>
      <c r="E4" s="7" t="n">
        <v>877470</v>
      </c>
    </row>
    <row r="5" spans="1:5">
      <c r="A5" s="4" t="s">
        <v>25</v>
      </c>
      <c r="B5" s="5" t="n">
        <v>-25102</v>
      </c>
      <c r="C5" s="5" t="n">
        <v>-21495</v>
      </c>
      <c r="D5" s="5" t="n">
        <v>-70439</v>
      </c>
      <c r="E5" s="5" t="n">
        <v>-57427</v>
      </c>
    </row>
    <row r="6" spans="1:5">
      <c r="A6" s="4" t="s">
        <v>26</v>
      </c>
      <c r="B6" s="5" t="n">
        <v>-86769</v>
      </c>
      <c r="C6" s="5" t="n">
        <v>-94008</v>
      </c>
      <c r="D6" s="5" t="n">
        <v>-255464</v>
      </c>
      <c r="E6" s="5" t="n">
        <v>-280121</v>
      </c>
    </row>
    <row r="7" spans="1:5">
      <c r="A7" s="4" t="s">
        <v>27</v>
      </c>
      <c r="B7" s="5" t="n">
        <v>-20677</v>
      </c>
      <c r="C7" s="5" t="n">
        <v>-18894</v>
      </c>
      <c r="D7" s="5" t="n">
        <v>-61940</v>
      </c>
      <c r="E7" s="5" t="n">
        <v>-53045</v>
      </c>
    </row>
    <row r="8" spans="1:5">
      <c r="A8" s="4" t="s">
        <v>28</v>
      </c>
      <c r="B8" s="5" t="n">
        <v>-75304</v>
      </c>
      <c r="C8" s="5" t="n">
        <v>-74159</v>
      </c>
      <c r="D8" s="5" t="n">
        <v>-224317</v>
      </c>
      <c r="E8" s="5" t="n">
        <v>-223138</v>
      </c>
    </row>
    <row r="9" spans="1:5">
      <c r="A9" s="4" t="s">
        <v>29</v>
      </c>
      <c r="B9" s="5" t="n">
        <v>-19870</v>
      </c>
      <c r="C9" s="5" t="n">
        <v>-15201</v>
      </c>
      <c r="D9" s="5" t="n">
        <v>-47866</v>
      </c>
      <c r="E9" s="5" t="n">
        <v>-43491</v>
      </c>
    </row>
    <row r="10" spans="1:5">
      <c r="A10" s="4" t="s">
        <v>30</v>
      </c>
      <c r="B10" s="5" t="n">
        <v>-316726</v>
      </c>
      <c r="C10" s="5" t="n">
        <v>0</v>
      </c>
      <c r="D10" s="5" t="n">
        <v>-318226</v>
      </c>
      <c r="E10" s="5" t="n">
        <v>-43650</v>
      </c>
    </row>
    <row r="11" spans="1:5">
      <c r="A11" s="4" t="s">
        <v>31</v>
      </c>
      <c r="B11" s="5" t="n">
        <v>-2885</v>
      </c>
      <c r="C11" s="5" t="n">
        <v>-802</v>
      </c>
      <c r="D11" s="5" t="n">
        <v>-3335</v>
      </c>
      <c r="E11" s="5" t="n">
        <v>-2289</v>
      </c>
    </row>
    <row r="12" spans="1:5">
      <c r="A12" s="4" t="s">
        <v>32</v>
      </c>
      <c r="B12" s="5" t="n">
        <v>-273707</v>
      </c>
      <c r="C12" s="5" t="n">
        <v>61739</v>
      </c>
      <c r="D12" s="5" t="n">
        <v>-167031</v>
      </c>
      <c r="E12" s="5" t="n">
        <v>174309</v>
      </c>
    </row>
    <row r="13" spans="1:5">
      <c r="A13" s="4" t="s">
        <v>33</v>
      </c>
      <c r="B13" s="5" t="n">
        <v>-38819</v>
      </c>
      <c r="C13" s="5" t="n">
        <v>-35379</v>
      </c>
      <c r="D13" s="5" t="n">
        <v>-111525</v>
      </c>
      <c r="E13" s="5" t="n">
        <v>-104752</v>
      </c>
    </row>
    <row r="14" spans="1:5">
      <c r="A14" s="4" t="s">
        <v>34</v>
      </c>
      <c r="B14" s="5" t="n">
        <v>710</v>
      </c>
      <c r="C14" s="5" t="n">
        <v>298</v>
      </c>
      <c r="D14" s="5" t="n">
        <v>1462</v>
      </c>
      <c r="E14" s="5" t="n">
        <v>995</v>
      </c>
    </row>
    <row r="15" spans="1:5">
      <c r="A15" s="4" t="s">
        <v>35</v>
      </c>
      <c r="B15" s="5" t="n">
        <v>-19232</v>
      </c>
      <c r="C15" s="5" t="n">
        <v>20247</v>
      </c>
      <c r="D15" s="5" t="n">
        <v>-47561</v>
      </c>
      <c r="E15" s="5" t="n">
        <v>-102280</v>
      </c>
    </row>
    <row r="16" spans="1:5">
      <c r="A16" s="4" t="s">
        <v>36</v>
      </c>
      <c r="B16" s="5" t="n">
        <v>4416</v>
      </c>
      <c r="C16" s="5" t="n">
        <v>4937</v>
      </c>
      <c r="D16" s="5" t="n">
        <v>12316</v>
      </c>
      <c r="E16" s="5" t="n">
        <v>13846</v>
      </c>
    </row>
    <row r="17" spans="1:5">
      <c r="A17" s="4" t="s">
        <v>37</v>
      </c>
      <c r="B17" s="5" t="n">
        <v>-6526</v>
      </c>
      <c r="C17" s="5" t="n">
        <v>817</v>
      </c>
      <c r="D17" s="5" t="n">
        <v>-13313</v>
      </c>
      <c r="E17" s="5" t="n">
        <v>-15108</v>
      </c>
    </row>
    <row r="18" spans="1:5">
      <c r="A18" s="4" t="s">
        <v>38</v>
      </c>
      <c r="B18" s="5" t="n">
        <v>15174</v>
      </c>
      <c r="C18" s="5" t="n">
        <v>-195</v>
      </c>
      <c r="D18" s="5" t="n">
        <v>14262</v>
      </c>
      <c r="E18" s="5" t="n">
        <v>-21472</v>
      </c>
    </row>
    <row r="19" spans="1:5">
      <c r="A19" s="4" t="s">
        <v>39</v>
      </c>
      <c r="B19" s="5" t="n">
        <v>-317984</v>
      </c>
      <c r="C19" s="5" t="n">
        <v>52464</v>
      </c>
      <c r="D19" s="5" t="n">
        <v>-311390</v>
      </c>
      <c r="E19" s="5" t="n">
        <v>-54462</v>
      </c>
    </row>
    <row r="20" spans="1:5">
      <c r="A20" s="4" t="s">
        <v>40</v>
      </c>
      <c r="B20" s="5" t="n">
        <v>-2292</v>
      </c>
      <c r="C20" s="5" t="n">
        <v>-1603</v>
      </c>
      <c r="D20" s="5" t="n">
        <v>-4089</v>
      </c>
      <c r="E20" s="5" t="n">
        <v>2671</v>
      </c>
    </row>
    <row r="21" spans="1:5">
      <c r="A21" s="4" t="s">
        <v>41</v>
      </c>
      <c r="B21" s="5" t="n">
        <v>-320276</v>
      </c>
      <c r="C21" s="5" t="n">
        <v>50861</v>
      </c>
      <c r="D21" s="5" t="n">
        <v>-315479</v>
      </c>
      <c r="E21" s="5" t="n">
        <v>-51791</v>
      </c>
    </row>
    <row r="22" spans="1:5">
      <c r="A22" s="4" t="s">
        <v>42</v>
      </c>
      <c r="B22" s="5" t="n">
        <v>-2785</v>
      </c>
      <c r="C22" s="5" t="n">
        <v>3161</v>
      </c>
      <c r="D22" s="5" t="n">
        <v>3126</v>
      </c>
      <c r="E22" s="5" t="n">
        <v>7545</v>
      </c>
    </row>
    <row r="23" spans="1:5">
      <c r="A23" s="4" t="s">
        <v>43</v>
      </c>
      <c r="B23" s="5" t="n">
        <v>11917</v>
      </c>
      <c r="C23" s="5" t="n">
        <v>12386</v>
      </c>
      <c r="D23" s="5" t="n">
        <v>36689</v>
      </c>
      <c r="E23" s="5" t="n">
        <v>33449</v>
      </c>
    </row>
    <row r="24" spans="1:5">
      <c r="A24" s="4" t="s">
        <v>44</v>
      </c>
      <c r="B24" s="5" t="n">
        <v>-6373</v>
      </c>
      <c r="C24" s="5" t="n">
        <v>706</v>
      </c>
      <c r="D24" s="5" t="n">
        <v>-7057</v>
      </c>
      <c r="E24" s="5" t="n">
        <v>-1857</v>
      </c>
    </row>
    <row r="25" spans="1:5">
      <c r="A25" s="4" t="s">
        <v>45</v>
      </c>
      <c r="B25" s="5" t="n">
        <v>-323035</v>
      </c>
      <c r="C25" s="5" t="n">
        <v>34608</v>
      </c>
      <c r="D25" s="5" t="n">
        <v>-348237</v>
      </c>
      <c r="E25" s="5" t="n">
        <v>-90928</v>
      </c>
    </row>
    <row r="26" spans="1:5">
      <c r="A26" s="4" t="s">
        <v>46</v>
      </c>
      <c r="B26" s="7" t="n">
        <v>-302720</v>
      </c>
      <c r="C26" s="7" t="n">
        <v>33782</v>
      </c>
      <c r="D26" s="7" t="n">
        <v>-329543</v>
      </c>
      <c r="E26" s="7" t="n">
        <v>-108484</v>
      </c>
    </row>
    <row r="27" spans="1:5">
      <c r="A27" s="3" t="s">
        <v>47</v>
      </c>
    </row>
    <row r="28" spans="1:5">
      <c r="A28" s="4" t="s">
        <v>48</v>
      </c>
      <c r="B28" s="8" t="n">
        <v>-1.77</v>
      </c>
      <c r="C28" s="8" t="n">
        <v>0.24</v>
      </c>
      <c r="D28" s="8" t="n">
        <v>-2.1</v>
      </c>
      <c r="E28" s="8" t="n">
        <v>-0.92</v>
      </c>
    </row>
    <row r="29" spans="1:5">
      <c r="A29" s="4" t="s">
        <v>49</v>
      </c>
      <c r="B29" s="8" t="n">
        <v>-1.79</v>
      </c>
      <c r="C29" s="8" t="n">
        <v>0.24</v>
      </c>
      <c r="D29" s="8" t="n">
        <v>-2.1</v>
      </c>
      <c r="E29" s="8" t="n">
        <v>-0.92</v>
      </c>
    </row>
    <row r="30" spans="1:5">
      <c r="A30" s="3" t="s">
        <v>50</v>
      </c>
    </row>
    <row r="31" spans="1:5">
      <c r="A31" s="4" t="s">
        <v>51</v>
      </c>
      <c r="B31" s="5" t="n">
        <v>170657562</v>
      </c>
      <c r="C31" s="5" t="n">
        <v>139057659</v>
      </c>
      <c r="D31" s="5" t="n">
        <v>156966145</v>
      </c>
      <c r="E31" s="5" t="n">
        <v>118046087</v>
      </c>
    </row>
    <row r="32" spans="1:5">
      <c r="A32" s="4" t="s">
        <v>52</v>
      </c>
      <c r="B32" s="5" t="n">
        <v>182393904</v>
      </c>
      <c r="C32" s="5" t="n">
        <v>157914277</v>
      </c>
      <c r="D32" s="5" t="n">
        <v>156966145</v>
      </c>
      <c r="E32" s="5" t="n">
        <v>118046087</v>
      </c>
    </row>
    <row r="33" spans="1:5">
      <c r="A33" s="4" t="s">
        <v>53</v>
      </c>
      <c r="B33" s="9" t="n">
        <v>0.01</v>
      </c>
      <c r="C33" s="9" t="n">
        <v>0.11</v>
      </c>
      <c r="D33" s="9" t="n">
        <v>0.13</v>
      </c>
      <c r="E33" s="9" t="n">
        <v>0.3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1</v>
      </c>
    </row>
    <row r="4" spans="1:2">
      <c r="A4" s="4" t="s">
        <v>190</v>
      </c>
      <c r="B4" s="4" t="s">
        <v>236</v>
      </c>
    </row>
    <row r="5" spans="1:2">
      <c r="A5" s="4" t="s">
        <v>193</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7</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03</v>
      </c>
    </row>
    <row r="4" spans="1:2">
      <c r="A4" s="4" t="s">
        <v>202</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06</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9</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1</v>
      </c>
      <c r="D1" s="2" t="s">
        <v>1</v>
      </c>
    </row>
    <row r="2" spans="1:5">
      <c r="B2" s="2" t="s">
        <v>2</v>
      </c>
      <c r="C2" s="2" t="s">
        <v>22</v>
      </c>
      <c r="D2" s="2" t="s">
        <v>2</v>
      </c>
      <c r="E2" s="2" t="s">
        <v>22</v>
      </c>
    </row>
    <row r="3" spans="1:5">
      <c r="A3" s="3" t="s">
        <v>55</v>
      </c>
    </row>
    <row r="4" spans="1:5">
      <c r="A4" s="4" t="s">
        <v>41</v>
      </c>
      <c r="B4" s="7" t="n">
        <v>-320276</v>
      </c>
      <c r="C4" s="7" t="n">
        <v>50861</v>
      </c>
      <c r="D4" s="7" t="n">
        <v>-315479</v>
      </c>
      <c r="E4" s="7" t="n">
        <v>-51791</v>
      </c>
    </row>
    <row r="5" spans="1:5">
      <c r="A5" s="3" t="s">
        <v>56</v>
      </c>
    </row>
    <row r="6" spans="1:5">
      <c r="A6" s="4" t="s">
        <v>57</v>
      </c>
      <c r="B6" s="5" t="n">
        <v>-272</v>
      </c>
      <c r="C6" s="5" t="n">
        <v>2182</v>
      </c>
      <c r="D6" s="5" t="n">
        <v>-3150</v>
      </c>
      <c r="E6" s="5" t="n">
        <v>-17705</v>
      </c>
    </row>
    <row r="7" spans="1:5">
      <c r="A7" s="3" t="s">
        <v>58</v>
      </c>
    </row>
    <row r="8" spans="1:5">
      <c r="A8" s="4" t="s">
        <v>59</v>
      </c>
      <c r="B8" s="5" t="n">
        <v>424</v>
      </c>
      <c r="C8" s="5" t="n">
        <v>0</v>
      </c>
      <c r="D8" s="5" t="n">
        <v>1186</v>
      </c>
      <c r="E8" s="5" t="n">
        <v>0</v>
      </c>
    </row>
    <row r="9" spans="1:5">
      <c r="A9" s="4" t="s">
        <v>56</v>
      </c>
      <c r="B9" s="5" t="n">
        <v>152</v>
      </c>
      <c r="C9" s="5" t="n">
        <v>2182</v>
      </c>
      <c r="D9" s="5" t="n">
        <v>-1964</v>
      </c>
      <c r="E9" s="5" t="n">
        <v>-17705</v>
      </c>
    </row>
    <row r="10" spans="1:5">
      <c r="A10" s="4" t="s">
        <v>60</v>
      </c>
      <c r="B10" s="5" t="n">
        <v>-320124</v>
      </c>
      <c r="C10" s="5" t="n">
        <v>53043</v>
      </c>
      <c r="D10" s="5" t="n">
        <v>-317443</v>
      </c>
      <c r="E10" s="5" t="n">
        <v>-69496</v>
      </c>
    </row>
    <row r="11" spans="1:5">
      <c r="A11" s="4" t="s">
        <v>61</v>
      </c>
      <c r="B11" s="5" t="n">
        <v>-2785</v>
      </c>
      <c r="C11" s="5" t="n">
        <v>3161</v>
      </c>
      <c r="D11" s="5" t="n">
        <v>3126</v>
      </c>
      <c r="E11" s="5" t="n">
        <v>7545</v>
      </c>
    </row>
    <row r="12" spans="1:5">
      <c r="A12" s="4" t="s">
        <v>62</v>
      </c>
      <c r="B12" s="5" t="n">
        <v>11917</v>
      </c>
      <c r="C12" s="5" t="n">
        <v>12386</v>
      </c>
      <c r="D12" s="5" t="n">
        <v>36689</v>
      </c>
      <c r="E12" s="5" t="n">
        <v>33449</v>
      </c>
    </row>
    <row r="13" spans="1:5">
      <c r="A13" s="4" t="s">
        <v>63</v>
      </c>
      <c r="B13" s="7" t="n">
        <v>-329256</v>
      </c>
      <c r="C13" s="7" t="n">
        <v>37496</v>
      </c>
      <c r="D13" s="7" t="n">
        <v>-357258</v>
      </c>
      <c r="E13" s="7" t="n">
        <v>-11049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12</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218</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6"/>
  </cols>
  <sheetData>
    <row r="1" spans="1:4">
      <c r="A1" s="1" t="s">
        <v>276</v>
      </c>
      <c r="B1" s="2" t="s">
        <v>277</v>
      </c>
      <c r="C1" s="2" t="s">
        <v>2</v>
      </c>
      <c r="D1" s="2" t="s">
        <v>278</v>
      </c>
    </row>
    <row r="2" spans="1:4">
      <c r="A2" s="4" t="s">
        <v>279</v>
      </c>
    </row>
    <row r="3" spans="1:4">
      <c r="A3" s="3" t="s">
        <v>280</v>
      </c>
    </row>
    <row r="4" spans="1:4">
      <c r="A4" s="4" t="s">
        <v>281</v>
      </c>
      <c r="C4" s="10" t="n">
        <v>11.4</v>
      </c>
    </row>
    <row r="5" spans="1:4">
      <c r="A5" s="4" t="s">
        <v>282</v>
      </c>
      <c r="D5" s="7" t="n">
        <v>200000000</v>
      </c>
    </row>
    <row r="6" spans="1:4">
      <c r="A6" s="4" t="s">
        <v>283</v>
      </c>
      <c r="C6" s="7" t="n">
        <v>140000000</v>
      </c>
    </row>
    <row r="7" spans="1:4">
      <c r="A7" s="4" t="s">
        <v>284</v>
      </c>
    </row>
    <row r="8" spans="1:4">
      <c r="A8" s="3" t="s">
        <v>280</v>
      </c>
    </row>
    <row r="9" spans="1:4">
      <c r="A9" s="4" t="s">
        <v>285</v>
      </c>
      <c r="B9" s="7" t="n">
        <v>610000000</v>
      </c>
      <c r="C9" s="7" t="n">
        <v>610000000</v>
      </c>
    </row>
    <row r="10" spans="1:4">
      <c r="A10" s="4" t="s">
        <v>286</v>
      </c>
      <c r="B10" s="5" t="n">
        <v>244</v>
      </c>
      <c r="C10" s="5" t="n">
        <v>244</v>
      </c>
    </row>
    <row r="11" spans="1:4">
      <c r="A11" s="4" t="s">
        <v>281</v>
      </c>
      <c r="B11" s="10" t="n">
        <v>62.4</v>
      </c>
      <c r="C11" s="10" t="n">
        <v>62.4</v>
      </c>
    </row>
    <row r="12" spans="1:4">
      <c r="A12" s="4" t="s">
        <v>287</v>
      </c>
    </row>
    <row r="13" spans="1:4">
      <c r="A13" s="3" t="s">
        <v>280</v>
      </c>
    </row>
    <row r="14" spans="1:4">
      <c r="A14" s="4" t="s">
        <v>285</v>
      </c>
      <c r="B14" s="7" t="n">
        <v>30000000</v>
      </c>
      <c r="C14" s="7" t="n">
        <v>30000000</v>
      </c>
    </row>
    <row r="15" spans="1:4">
      <c r="A15" s="4" t="s">
        <v>286</v>
      </c>
      <c r="B15" s="5" t="n">
        <v>12</v>
      </c>
      <c r="C15" s="5" t="n">
        <v>12</v>
      </c>
    </row>
    <row r="16" spans="1:4">
      <c r="A16" s="4" t="s">
        <v>281</v>
      </c>
      <c r="B16" s="10" t="n">
        <v>3.1</v>
      </c>
      <c r="C16" s="10" t="n">
        <v>3.1</v>
      </c>
    </row>
    <row r="17" spans="1:4">
      <c r="A17" s="4" t="s">
        <v>288</v>
      </c>
    </row>
    <row r="18" spans="1:4">
      <c r="A18" s="3" t="s">
        <v>280</v>
      </c>
    </row>
    <row r="19" spans="1:4">
      <c r="A19" s="4" t="s">
        <v>281</v>
      </c>
      <c r="B19" s="10" t="n">
        <v>11.4</v>
      </c>
    </row>
    <row r="20" spans="1:4">
      <c r="A20" s="4" t="s">
        <v>283</v>
      </c>
      <c r="B20" s="7" t="n">
        <v>14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65</v>
      </c>
    </row>
    <row r="2" spans="1:3">
      <c r="A2" s="3" t="s">
        <v>290</v>
      </c>
    </row>
    <row r="3" spans="1:3">
      <c r="A3" s="4" t="s">
        <v>291</v>
      </c>
      <c r="B3" s="7" t="n">
        <v>-3077553</v>
      </c>
      <c r="C3" s="7" t="n">
        <v>-3182894</v>
      </c>
    </row>
    <row r="4" spans="1:3">
      <c r="A4" s="4" t="s">
        <v>292</v>
      </c>
      <c r="B4" s="5" t="n">
        <v>-160757</v>
      </c>
      <c r="C4" s="5" t="n">
        <v>-200000</v>
      </c>
    </row>
    <row r="5" spans="1:3">
      <c r="A5" s="4" t="s">
        <v>293</v>
      </c>
    </row>
    <row r="6" spans="1:3">
      <c r="A6" s="3" t="s">
        <v>96</v>
      </c>
    </row>
    <row r="7" spans="1:3">
      <c r="A7" s="4" t="s">
        <v>294</v>
      </c>
      <c r="B7" s="5" t="n">
        <v>-185229</v>
      </c>
    </row>
    <row r="8" spans="1:3">
      <c r="A8" s="4" t="s">
        <v>295</v>
      </c>
    </row>
    <row r="9" spans="1:3">
      <c r="A9" s="3" t="s">
        <v>96</v>
      </c>
    </row>
    <row r="10" spans="1:3">
      <c r="A10" s="4" t="s">
        <v>296</v>
      </c>
      <c r="B10" s="5" t="n">
        <v>-69547</v>
      </c>
    </row>
    <row r="11" spans="1:3">
      <c r="A11" s="4" t="s">
        <v>297</v>
      </c>
    </row>
    <row r="12" spans="1:3">
      <c r="A12" s="3" t="s">
        <v>96</v>
      </c>
    </row>
    <row r="13" spans="1:3">
      <c r="A13" s="4" t="s">
        <v>296</v>
      </c>
      <c r="B13" s="5" t="n">
        <v>852</v>
      </c>
    </row>
    <row r="14" spans="1:3">
      <c r="A14" s="4" t="s">
        <v>298</v>
      </c>
    </row>
    <row r="15" spans="1:3">
      <c r="A15" s="3" t="s">
        <v>290</v>
      </c>
    </row>
    <row r="16" spans="1:3">
      <c r="A16" s="4" t="s">
        <v>291</v>
      </c>
      <c r="B16" s="5" t="n">
        <v>-575966</v>
      </c>
      <c r="C16" s="5" t="n">
        <v>-550525</v>
      </c>
    </row>
    <row r="17" spans="1:3">
      <c r="A17" s="4" t="s">
        <v>299</v>
      </c>
    </row>
    <row r="18" spans="1:3">
      <c r="A18" s="3" t="s">
        <v>300</v>
      </c>
    </row>
    <row r="19" spans="1:3">
      <c r="A19" s="4" t="s">
        <v>301</v>
      </c>
      <c r="B19" s="5" t="n">
        <v>443816</v>
      </c>
      <c r="C19" s="5" t="n">
        <v>342287</v>
      </c>
    </row>
    <row r="20" spans="1:3">
      <c r="A20" s="4" t="s">
        <v>302</v>
      </c>
    </row>
    <row r="21" spans="1:3">
      <c r="A21" s="3" t="s">
        <v>290</v>
      </c>
    </row>
    <row r="22" spans="1:3">
      <c r="A22" s="4" t="s">
        <v>292</v>
      </c>
      <c r="B22" s="5" t="n">
        <v>-160757</v>
      </c>
      <c r="C22" s="5" t="n">
        <v>-200000</v>
      </c>
    </row>
    <row r="23" spans="1:3">
      <c r="A23" s="4" t="s">
        <v>303</v>
      </c>
    </row>
    <row r="24" spans="1:3">
      <c r="A24" s="3" t="s">
        <v>290</v>
      </c>
    </row>
    <row r="25" spans="1:3">
      <c r="A25" s="4" t="s">
        <v>291</v>
      </c>
      <c r="B25" s="5" t="n">
        <v>-2501587</v>
      </c>
      <c r="C25" s="5" t="n">
        <v>-2632369</v>
      </c>
    </row>
    <row r="26" spans="1:3">
      <c r="A26" s="4" t="s">
        <v>304</v>
      </c>
    </row>
    <row r="27" spans="1:3">
      <c r="A27" s="3" t="s">
        <v>96</v>
      </c>
    </row>
    <row r="28" spans="1:3">
      <c r="A28" s="4" t="s">
        <v>294</v>
      </c>
      <c r="B28" s="5" t="n">
        <v>-185229</v>
      </c>
      <c r="C28" s="5" t="n">
        <v>-203106</v>
      </c>
    </row>
    <row r="29" spans="1:3">
      <c r="A29" s="4" t="s">
        <v>305</v>
      </c>
    </row>
    <row r="30" spans="1:3">
      <c r="A30" s="3" t="s">
        <v>96</v>
      </c>
    </row>
    <row r="31" spans="1:3">
      <c r="A31" s="4" t="s">
        <v>296</v>
      </c>
      <c r="B31" s="5" t="n">
        <v>-69547</v>
      </c>
      <c r="C31" s="5" t="n">
        <v>-137379</v>
      </c>
    </row>
    <row r="32" spans="1:3">
      <c r="A32" s="4" t="s">
        <v>306</v>
      </c>
    </row>
    <row r="33" spans="1:3">
      <c r="A33" s="3" t="s">
        <v>96</v>
      </c>
    </row>
    <row r="34" spans="1:3">
      <c r="A34" s="4" t="s">
        <v>296</v>
      </c>
      <c r="B34" s="5" t="n">
        <v>852</v>
      </c>
      <c r="C34" s="5" t="n">
        <v>-1786</v>
      </c>
    </row>
    <row r="35" spans="1:3">
      <c r="A35" s="4" t="s">
        <v>307</v>
      </c>
    </row>
    <row r="36" spans="1:3">
      <c r="A36" s="3" t="s">
        <v>308</v>
      </c>
    </row>
    <row r="37" spans="1:3">
      <c r="A37" s="4" t="s">
        <v>70</v>
      </c>
      <c r="B37" s="5" t="n">
        <v>5500</v>
      </c>
      <c r="C37" s="5" t="n">
        <v>6900</v>
      </c>
    </row>
    <row r="38" spans="1:3">
      <c r="A38" s="4" t="s">
        <v>309</v>
      </c>
    </row>
    <row r="39" spans="1:3">
      <c r="A39" s="3" t="s">
        <v>308</v>
      </c>
    </row>
    <row r="40" spans="1:3">
      <c r="A40" s="4" t="s">
        <v>310</v>
      </c>
      <c r="B40" s="5" t="n">
        <v>47798</v>
      </c>
      <c r="C40" s="5" t="n">
        <v>11300</v>
      </c>
    </row>
    <row r="41" spans="1:3">
      <c r="A41" s="4" t="s">
        <v>311</v>
      </c>
    </row>
    <row r="42" spans="1:3">
      <c r="A42" s="3" t="s">
        <v>308</v>
      </c>
    </row>
    <row r="43" spans="1:3">
      <c r="A43" s="4" t="s">
        <v>310</v>
      </c>
      <c r="B43" s="5" t="n">
        <v>226327</v>
      </c>
      <c r="C43" s="5" t="n">
        <v>0</v>
      </c>
    </row>
    <row r="44" spans="1:3">
      <c r="A44" s="4" t="s">
        <v>312</v>
      </c>
    </row>
    <row r="45" spans="1:3">
      <c r="A45" s="3" t="s">
        <v>290</v>
      </c>
    </row>
    <row r="46" spans="1:3">
      <c r="A46" s="4" t="s">
        <v>291</v>
      </c>
      <c r="B46" s="5" t="n">
        <v>-575666</v>
      </c>
      <c r="C46" s="5" t="n">
        <v>-480710</v>
      </c>
    </row>
    <row r="47" spans="1:3">
      <c r="A47" s="4" t="s">
        <v>313</v>
      </c>
    </row>
    <row r="48" spans="1:3">
      <c r="A48" s="3" t="s">
        <v>300</v>
      </c>
    </row>
    <row r="49" spans="1:3">
      <c r="A49" s="4" t="s">
        <v>301</v>
      </c>
      <c r="B49" s="5" t="n">
        <v>443816</v>
      </c>
      <c r="C49" s="5" t="n">
        <v>342287</v>
      </c>
    </row>
    <row r="50" spans="1:3">
      <c r="A50" s="4" t="s">
        <v>314</v>
      </c>
    </row>
    <row r="51" spans="1:3">
      <c r="A51" s="3" t="s">
        <v>290</v>
      </c>
    </row>
    <row r="52" spans="1:3">
      <c r="A52" s="4" t="s">
        <v>292</v>
      </c>
      <c r="B52" s="5" t="n">
        <v>-210618</v>
      </c>
      <c r="C52" s="5" t="n">
        <v>-192982</v>
      </c>
    </row>
    <row r="53" spans="1:3">
      <c r="A53" s="4" t="s">
        <v>315</v>
      </c>
    </row>
    <row r="54" spans="1:3">
      <c r="A54" s="3" t="s">
        <v>290</v>
      </c>
    </row>
    <row r="55" spans="1:3">
      <c r="A55" s="4" t="s">
        <v>291</v>
      </c>
      <c r="B55" s="5" t="n">
        <v>-2472852</v>
      </c>
      <c r="C55" s="5" t="n">
        <v>-2551697</v>
      </c>
    </row>
    <row r="56" spans="1:3">
      <c r="A56" s="4" t="s">
        <v>316</v>
      </c>
    </row>
    <row r="57" spans="1:3">
      <c r="A57" s="3" t="s">
        <v>96</v>
      </c>
    </row>
    <row r="58" spans="1:3">
      <c r="A58" s="4" t="s">
        <v>294</v>
      </c>
      <c r="B58" s="5" t="n">
        <v>-185229</v>
      </c>
      <c r="C58" s="5" t="n">
        <v>-203106</v>
      </c>
    </row>
    <row r="59" spans="1:3">
      <c r="A59" s="4" t="s">
        <v>317</v>
      </c>
    </row>
    <row r="60" spans="1:3">
      <c r="A60" s="3" t="s">
        <v>96</v>
      </c>
    </row>
    <row r="61" spans="1:3">
      <c r="A61" s="4" t="s">
        <v>296</v>
      </c>
      <c r="B61" s="5" t="n">
        <v>-69547</v>
      </c>
      <c r="C61" s="5" t="n">
        <v>-137379</v>
      </c>
    </row>
    <row r="62" spans="1:3">
      <c r="A62" s="4" t="s">
        <v>318</v>
      </c>
    </row>
    <row r="63" spans="1:3">
      <c r="A63" s="3" t="s">
        <v>96</v>
      </c>
    </row>
    <row r="64" spans="1:3">
      <c r="A64" s="4" t="s">
        <v>296</v>
      </c>
      <c r="B64" s="5" t="n">
        <v>852</v>
      </c>
      <c r="C64" s="5" t="n">
        <v>-1786</v>
      </c>
    </row>
    <row r="65" spans="1:3">
      <c r="A65" s="4" t="s">
        <v>319</v>
      </c>
    </row>
    <row r="66" spans="1:3">
      <c r="A66" s="3" t="s">
        <v>308</v>
      </c>
    </row>
    <row r="67" spans="1:3">
      <c r="A67" s="4" t="s">
        <v>70</v>
      </c>
      <c r="B67" s="5" t="n">
        <v>5500</v>
      </c>
      <c r="C67" s="5" t="n">
        <v>6900</v>
      </c>
    </row>
    <row r="68" spans="1:3">
      <c r="A68" s="4" t="s">
        <v>320</v>
      </c>
    </row>
    <row r="69" spans="1:3">
      <c r="A69" s="3" t="s">
        <v>308</v>
      </c>
    </row>
    <row r="70" spans="1:3">
      <c r="A70" s="4" t="s">
        <v>310</v>
      </c>
      <c r="B70" s="5" t="n">
        <v>47798</v>
      </c>
      <c r="C70" s="5" t="n">
        <v>11300</v>
      </c>
    </row>
    <row r="71" spans="1:3">
      <c r="A71" s="4" t="s">
        <v>321</v>
      </c>
    </row>
    <row r="72" spans="1:3">
      <c r="A72" s="3" t="s">
        <v>308</v>
      </c>
    </row>
    <row r="73" spans="1:3">
      <c r="A73" s="4" t="s">
        <v>310</v>
      </c>
      <c r="B73" s="7" t="n">
        <v>226327</v>
      </c>
      <c r="C73"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0"/>
  </cols>
  <sheetData>
    <row r="1" spans="1:7">
      <c r="A1" s="1" t="s">
        <v>322</v>
      </c>
      <c r="B1" s="2" t="s">
        <v>323</v>
      </c>
      <c r="D1" s="2" t="s">
        <v>21</v>
      </c>
      <c r="E1" s="2" t="s">
        <v>1</v>
      </c>
    </row>
    <row r="2" spans="1:7">
      <c r="B2" s="2" t="s">
        <v>324</v>
      </c>
      <c r="C2" s="2" t="s">
        <v>325</v>
      </c>
      <c r="D2" s="2" t="s">
        <v>324</v>
      </c>
      <c r="E2" s="2" t="s">
        <v>326</v>
      </c>
      <c r="F2" s="2" t="s">
        <v>327</v>
      </c>
      <c r="G2" s="2" t="s">
        <v>328</v>
      </c>
    </row>
    <row r="3" spans="1:7">
      <c r="A3" s="3" t="s">
        <v>329</v>
      </c>
    </row>
    <row r="4" spans="1:7">
      <c r="A4" s="4" t="s">
        <v>330</v>
      </c>
      <c r="E4" s="5" t="n">
        <v>3</v>
      </c>
    </row>
    <row r="5" spans="1:7">
      <c r="A5" s="4" t="s">
        <v>331</v>
      </c>
    </row>
    <row r="6" spans="1:7">
      <c r="A6" s="3" t="s">
        <v>329</v>
      </c>
    </row>
    <row r="7" spans="1:7">
      <c r="A7" s="4" t="s">
        <v>332</v>
      </c>
      <c r="G7" s="5" t="n">
        <v>2</v>
      </c>
    </row>
    <row r="8" spans="1:7">
      <c r="A8" s="4" t="s">
        <v>333</v>
      </c>
    </row>
    <row r="9" spans="1:7">
      <c r="A9" s="3" t="s">
        <v>329</v>
      </c>
    </row>
    <row r="10" spans="1:7">
      <c r="A10" s="4" t="s">
        <v>334</v>
      </c>
      <c r="C10" s="4" t="s">
        <v>335</v>
      </c>
    </row>
    <row r="11" spans="1:7">
      <c r="A11" s="4" t="s">
        <v>336</v>
      </c>
      <c r="C11" s="7" t="n">
        <v>4000</v>
      </c>
    </row>
    <row r="12" spans="1:7">
      <c r="A12" s="4" t="s">
        <v>337</v>
      </c>
      <c r="C12" s="7" t="n">
        <v>27600</v>
      </c>
    </row>
    <row r="13" spans="1:7">
      <c r="A13" s="4" t="s">
        <v>338</v>
      </c>
    </row>
    <row r="14" spans="1:7">
      <c r="A14" s="3" t="s">
        <v>329</v>
      </c>
    </row>
    <row r="15" spans="1:7">
      <c r="A15" s="4" t="s">
        <v>339</v>
      </c>
      <c r="B15" s="4" t="s">
        <v>340</v>
      </c>
    </row>
    <row r="16" spans="1:7">
      <c r="A16" s="4" t="s">
        <v>341</v>
      </c>
      <c r="B16" s="7" t="n">
        <v>69000</v>
      </c>
      <c r="D16" s="7" t="n">
        <v>69000</v>
      </c>
      <c r="E16" s="7" t="n">
        <v>69000</v>
      </c>
    </row>
    <row r="17" spans="1:7">
      <c r="A17" s="4" t="s">
        <v>342</v>
      </c>
    </row>
    <row r="18" spans="1:7">
      <c r="A18" s="3" t="s">
        <v>329</v>
      </c>
    </row>
    <row r="19" spans="1:7">
      <c r="A19" s="4" t="s">
        <v>339</v>
      </c>
      <c r="D19" s="4" t="s">
        <v>340</v>
      </c>
    </row>
    <row r="20" spans="1:7">
      <c r="A20" s="4" t="s">
        <v>343</v>
      </c>
    </row>
    <row r="21" spans="1:7">
      <c r="A21" s="3" t="s">
        <v>329</v>
      </c>
    </row>
    <row r="22" spans="1:7">
      <c r="A22" s="4" t="s">
        <v>339</v>
      </c>
      <c r="B22" s="4" t="s">
        <v>344</v>
      </c>
    </row>
    <row r="23" spans="1:7">
      <c r="A23" s="4" t="s">
        <v>345</v>
      </c>
    </row>
    <row r="24" spans="1:7">
      <c r="A24" s="3" t="s">
        <v>329</v>
      </c>
    </row>
    <row r="25" spans="1:7">
      <c r="A25" s="4" t="s">
        <v>346</v>
      </c>
      <c r="B25" s="7" t="n">
        <v>226327</v>
      </c>
      <c r="D25" s="7" t="n">
        <v>226327</v>
      </c>
      <c r="E25" s="7" t="n">
        <v>226327</v>
      </c>
      <c r="F25"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21</v>
      </c>
      <c r="D1" s="2" t="s">
        <v>1</v>
      </c>
    </row>
    <row r="2" spans="1:5">
      <c r="B2" s="2" t="s">
        <v>2</v>
      </c>
      <c r="C2" s="2" t="s">
        <v>22</v>
      </c>
      <c r="D2" s="2" t="s">
        <v>2</v>
      </c>
      <c r="E2" s="2" t="s">
        <v>22</v>
      </c>
    </row>
    <row r="3" spans="1:5">
      <c r="A3" s="3" t="s">
        <v>348</v>
      </c>
    </row>
    <row r="4" spans="1:5">
      <c r="A4" s="4" t="s">
        <v>349</v>
      </c>
      <c r="B4" s="7" t="n">
        <v>0</v>
      </c>
      <c r="C4" s="7" t="n">
        <v>0</v>
      </c>
      <c r="D4" s="7" t="n">
        <v>0</v>
      </c>
      <c r="E4" s="7" t="n">
        <v>-14830</v>
      </c>
    </row>
    <row r="5" spans="1:5">
      <c r="A5" s="4" t="s">
        <v>350</v>
      </c>
      <c r="B5" s="5" t="n">
        <v>0</v>
      </c>
      <c r="C5" s="5" t="n">
        <v>0</v>
      </c>
      <c r="D5" s="5" t="n">
        <v>0</v>
      </c>
      <c r="E5" s="5" t="n">
        <v>14830</v>
      </c>
    </row>
    <row r="6" spans="1:5">
      <c r="A6" s="4" t="s">
        <v>351</v>
      </c>
      <c r="B6" s="7" t="n">
        <v>0</v>
      </c>
      <c r="C6" s="7" t="n">
        <v>0</v>
      </c>
      <c r="D6" s="7" t="n">
        <v>0</v>
      </c>
      <c r="E6"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65</v>
      </c>
    </row>
    <row r="2" spans="1:3">
      <c r="A2" s="4" t="s">
        <v>353</v>
      </c>
    </row>
    <row r="3" spans="1:3">
      <c r="A3" s="3" t="s">
        <v>354</v>
      </c>
    </row>
    <row r="4" spans="1:3">
      <c r="A4" s="4" t="s">
        <v>355</v>
      </c>
      <c r="B4" s="7" t="n">
        <v>18773</v>
      </c>
      <c r="C4" s="7" t="n">
        <v>175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21</v>
      </c>
      <c r="D1" s="2" t="s">
        <v>1</v>
      </c>
    </row>
    <row r="2" spans="1:5">
      <c r="B2" s="2" t="s">
        <v>2</v>
      </c>
      <c r="C2" s="2" t="s">
        <v>22</v>
      </c>
      <c r="D2" s="2" t="s">
        <v>2</v>
      </c>
      <c r="E2" s="2" t="s">
        <v>22</v>
      </c>
    </row>
    <row r="3" spans="1:5">
      <c r="A3" s="3" t="s">
        <v>357</v>
      </c>
    </row>
    <row r="4" spans="1:5">
      <c r="A4" s="4" t="s">
        <v>358</v>
      </c>
      <c r="B4" s="7" t="n">
        <v>273626</v>
      </c>
      <c r="C4" s="7" t="n">
        <v>286298</v>
      </c>
      <c r="D4" s="7" t="n">
        <v>814556</v>
      </c>
      <c r="E4" s="7" t="n">
        <v>877470</v>
      </c>
    </row>
    <row r="5" spans="1:5">
      <c r="A5" s="4" t="s">
        <v>25</v>
      </c>
      <c r="B5" s="5" t="n">
        <v>-25102</v>
      </c>
      <c r="C5" s="5" t="n">
        <v>-21495</v>
      </c>
      <c r="D5" s="5" t="n">
        <v>-70439</v>
      </c>
      <c r="E5" s="5" t="n">
        <v>-57427</v>
      </c>
    </row>
    <row r="6" spans="1:5">
      <c r="A6" s="4" t="s">
        <v>359</v>
      </c>
      <c r="B6" s="5" t="n">
        <v>-86769</v>
      </c>
      <c r="C6" s="5" t="n">
        <v>-94008</v>
      </c>
      <c r="D6" s="5" t="n">
        <v>-255464</v>
      </c>
      <c r="E6" s="5" t="n">
        <v>-280121</v>
      </c>
    </row>
    <row r="7" spans="1:5">
      <c r="A7" s="4" t="s">
        <v>27</v>
      </c>
      <c r="B7" s="5" t="n">
        <v>-20677</v>
      </c>
      <c r="C7" s="5" t="n">
        <v>-18894</v>
      </c>
      <c r="D7" s="5" t="n">
        <v>-61940</v>
      </c>
      <c r="E7" s="5" t="n">
        <v>-53045</v>
      </c>
    </row>
    <row r="8" spans="1:5">
      <c r="A8" s="4" t="s">
        <v>28</v>
      </c>
      <c r="B8" s="5" t="n">
        <v>-75304</v>
      </c>
      <c r="C8" s="5" t="n">
        <v>-74159</v>
      </c>
      <c r="D8" s="5" t="n">
        <v>-224317</v>
      </c>
      <c r="E8" s="5" t="n">
        <v>-223138</v>
      </c>
    </row>
    <row r="9" spans="1:5">
      <c r="A9" s="4" t="s">
        <v>360</v>
      </c>
      <c r="B9" s="5" t="n">
        <v>-19870</v>
      </c>
      <c r="C9" s="5" t="n">
        <v>-15201</v>
      </c>
      <c r="D9" s="5" t="n">
        <v>-47866</v>
      </c>
      <c r="E9" s="5" t="n">
        <v>-43491</v>
      </c>
    </row>
    <row r="10" spans="1:5">
      <c r="A10" s="4" t="s">
        <v>229</v>
      </c>
      <c r="B10" s="5" t="n">
        <v>-316726</v>
      </c>
      <c r="C10" s="5" t="n">
        <v>0</v>
      </c>
      <c r="D10" s="5" t="n">
        <v>-318226</v>
      </c>
      <c r="E10" s="5" t="n">
        <v>-43650</v>
      </c>
    </row>
    <row r="11" spans="1:5">
      <c r="A11" s="4" t="s">
        <v>361</v>
      </c>
      <c r="B11" s="5" t="n">
        <v>-2885</v>
      </c>
      <c r="C11" s="5" t="n">
        <v>-802</v>
      </c>
      <c r="D11" s="5" t="n">
        <v>-3335</v>
      </c>
      <c r="E11" s="5" t="n">
        <v>-2289</v>
      </c>
    </row>
    <row r="12" spans="1:5">
      <c r="A12" s="4" t="s">
        <v>32</v>
      </c>
      <c r="B12" s="5" t="n">
        <v>-273707</v>
      </c>
      <c r="C12" s="5" t="n">
        <v>61739</v>
      </c>
      <c r="D12" s="5" t="n">
        <v>-167031</v>
      </c>
      <c r="E12" s="5" t="n">
        <v>174309</v>
      </c>
    </row>
    <row r="13" spans="1:5">
      <c r="A13" s="4" t="s">
        <v>362</v>
      </c>
    </row>
    <row r="14" spans="1:5">
      <c r="A14" s="3" t="s">
        <v>357</v>
      </c>
    </row>
    <row r="15" spans="1:5">
      <c r="A15" s="4" t="s">
        <v>363</v>
      </c>
      <c r="E15" s="5" t="n">
        <v>4000</v>
      </c>
    </row>
    <row r="16" spans="1:5">
      <c r="A16" s="4" t="s">
        <v>364</v>
      </c>
    </row>
    <row r="17" spans="1:5">
      <c r="A17" s="3" t="s">
        <v>357</v>
      </c>
    </row>
    <row r="18" spans="1:5">
      <c r="A18" s="4" t="s">
        <v>358</v>
      </c>
      <c r="B18" s="5" t="n">
        <v>116611</v>
      </c>
      <c r="C18" s="5" t="n">
        <v>121294</v>
      </c>
      <c r="D18" s="5" t="n">
        <v>339713</v>
      </c>
      <c r="E18" s="5" t="n">
        <v>378793</v>
      </c>
    </row>
    <row r="19" spans="1:5">
      <c r="A19" s="4" t="s">
        <v>25</v>
      </c>
      <c r="B19" s="5" t="n">
        <v>0</v>
      </c>
      <c r="C19" s="5" t="n">
        <v>0</v>
      </c>
      <c r="D19" s="5" t="n">
        <v>0</v>
      </c>
      <c r="E19" s="5" t="n">
        <v>0</v>
      </c>
    </row>
    <row r="20" spans="1:5">
      <c r="A20" s="4" t="s">
        <v>359</v>
      </c>
      <c r="B20" s="5" t="n">
        <v>-40816</v>
      </c>
      <c r="C20" s="5" t="n">
        <v>-42353</v>
      </c>
      <c r="D20" s="5" t="n">
        <v>-110988</v>
      </c>
      <c r="E20" s="5" t="n">
        <v>-130632</v>
      </c>
    </row>
    <row r="21" spans="1:5">
      <c r="A21" s="4" t="s">
        <v>27</v>
      </c>
      <c r="B21" s="5" t="n">
        <v>0</v>
      </c>
      <c r="C21" s="5" t="n">
        <v>0</v>
      </c>
      <c r="D21" s="5" t="n">
        <v>0</v>
      </c>
      <c r="E21" s="5" t="n">
        <v>0</v>
      </c>
    </row>
    <row r="22" spans="1:5">
      <c r="A22" s="4" t="s">
        <v>28</v>
      </c>
      <c r="B22" s="5" t="n">
        <v>-36497</v>
      </c>
      <c r="C22" s="5" t="n">
        <v>-37180</v>
      </c>
      <c r="D22" s="5" t="n">
        <v>-109496</v>
      </c>
      <c r="E22" s="5" t="n">
        <v>-111998</v>
      </c>
    </row>
    <row r="23" spans="1:5">
      <c r="A23" s="4" t="s">
        <v>360</v>
      </c>
      <c r="B23" s="5" t="n">
        <v>-11004</v>
      </c>
      <c r="C23" s="5" t="n">
        <v>-10235</v>
      </c>
      <c r="D23" s="5" t="n">
        <v>-25904</v>
      </c>
      <c r="E23" s="5" t="n">
        <v>-27126</v>
      </c>
    </row>
    <row r="24" spans="1:5">
      <c r="A24" s="4" t="s">
        <v>229</v>
      </c>
      <c r="B24" s="5" t="n">
        <v>-265229</v>
      </c>
      <c r="D24" s="5" t="n">
        <v>-265229</v>
      </c>
      <c r="E24" s="5" t="n">
        <v>0</v>
      </c>
    </row>
    <row r="25" spans="1:5">
      <c r="A25" s="4" t="s">
        <v>361</v>
      </c>
      <c r="B25" s="5" t="n">
        <v>0</v>
      </c>
      <c r="C25" s="5" t="n">
        <v>-597</v>
      </c>
      <c r="D25" s="5" t="n">
        <v>-450</v>
      </c>
      <c r="E25" s="5" t="n">
        <v>-2084</v>
      </c>
    </row>
    <row r="26" spans="1:5">
      <c r="A26" s="4" t="s">
        <v>32</v>
      </c>
      <c r="B26" s="5" t="n">
        <v>-236935</v>
      </c>
      <c r="C26" s="5" t="n">
        <v>30929</v>
      </c>
      <c r="D26" s="5" t="n">
        <v>-172354</v>
      </c>
      <c r="E26" s="5" t="n">
        <v>106953</v>
      </c>
    </row>
    <row r="27" spans="1:5">
      <c r="A27" s="4" t="s">
        <v>365</v>
      </c>
    </row>
    <row r="28" spans="1:5">
      <c r="A28" s="3" t="s">
        <v>357</v>
      </c>
    </row>
    <row r="29" spans="1:5">
      <c r="A29" s="4" t="s">
        <v>358</v>
      </c>
      <c r="B29" s="5" t="n">
        <v>135549</v>
      </c>
      <c r="C29" s="5" t="n">
        <v>128482</v>
      </c>
      <c r="D29" s="5" t="n">
        <v>404746</v>
      </c>
      <c r="E29" s="5" t="n">
        <v>380505</v>
      </c>
    </row>
    <row r="30" spans="1:5">
      <c r="A30" s="4" t="s">
        <v>25</v>
      </c>
      <c r="B30" s="5" t="n">
        <v>-20018</v>
      </c>
      <c r="C30" s="5" t="n">
        <v>-18898</v>
      </c>
      <c r="D30" s="5" t="n">
        <v>-58615</v>
      </c>
      <c r="E30" s="5" t="n">
        <v>-45409</v>
      </c>
    </row>
    <row r="31" spans="1:5">
      <c r="A31" s="4" t="s">
        <v>359</v>
      </c>
      <c r="B31" s="5" t="n">
        <v>-31007</v>
      </c>
      <c r="C31" s="5" t="n">
        <v>-33062</v>
      </c>
      <c r="D31" s="5" t="n">
        <v>-86846</v>
      </c>
      <c r="E31" s="5" t="n">
        <v>-91735</v>
      </c>
    </row>
    <row r="32" spans="1:5">
      <c r="A32" s="4" t="s">
        <v>27</v>
      </c>
      <c r="B32" s="5" t="n">
        <v>-16415</v>
      </c>
      <c r="C32" s="5" t="n">
        <v>-14723</v>
      </c>
      <c r="D32" s="5" t="n">
        <v>-48500</v>
      </c>
      <c r="E32" s="5" t="n">
        <v>-44298</v>
      </c>
    </row>
    <row r="33" spans="1:5">
      <c r="A33" s="4" t="s">
        <v>28</v>
      </c>
      <c r="B33" s="5" t="n">
        <v>-31049</v>
      </c>
      <c r="C33" s="5" t="n">
        <v>-30166</v>
      </c>
      <c r="D33" s="5" t="n">
        <v>-91711</v>
      </c>
      <c r="E33" s="5" t="n">
        <v>-90903</v>
      </c>
    </row>
    <row r="34" spans="1:5">
      <c r="A34" s="4" t="s">
        <v>360</v>
      </c>
      <c r="B34" s="5" t="n">
        <v>-6060</v>
      </c>
      <c r="C34" s="5" t="n">
        <v>-1147</v>
      </c>
      <c r="D34" s="5" t="n">
        <v>-12709</v>
      </c>
      <c r="E34" s="5" t="n">
        <v>-8975</v>
      </c>
    </row>
    <row r="35" spans="1:5">
      <c r="A35" s="4" t="s">
        <v>229</v>
      </c>
      <c r="B35" s="5" t="n">
        <v>-51497</v>
      </c>
      <c r="D35" s="5" t="n">
        <v>-51497</v>
      </c>
      <c r="E35" s="5" t="n">
        <v>0</v>
      </c>
    </row>
    <row r="36" spans="1:5">
      <c r="A36" s="4" t="s">
        <v>361</v>
      </c>
      <c r="B36" s="5" t="n">
        <v>0</v>
      </c>
      <c r="C36" s="5" t="n">
        <v>-205</v>
      </c>
      <c r="D36" s="5" t="n">
        <v>0</v>
      </c>
      <c r="E36" s="5" t="n">
        <v>-205</v>
      </c>
    </row>
    <row r="37" spans="1:5">
      <c r="A37" s="4" t="s">
        <v>32</v>
      </c>
      <c r="B37" s="5" t="n">
        <v>-20497</v>
      </c>
      <c r="C37" s="5" t="n">
        <v>30281</v>
      </c>
      <c r="D37" s="5" t="n">
        <v>54868</v>
      </c>
      <c r="E37" s="5" t="n">
        <v>98980</v>
      </c>
    </row>
    <row r="38" spans="1:5">
      <c r="A38" s="4" t="s">
        <v>366</v>
      </c>
    </row>
    <row r="39" spans="1:5">
      <c r="A39" s="3" t="s">
        <v>357</v>
      </c>
    </row>
    <row r="40" spans="1:5">
      <c r="A40" s="4" t="s">
        <v>358</v>
      </c>
      <c r="B40" s="5" t="n">
        <v>10205</v>
      </c>
      <c r="C40" s="5" t="n">
        <v>14251</v>
      </c>
      <c r="D40" s="5" t="n">
        <v>32492</v>
      </c>
      <c r="E40" s="5" t="n">
        <v>42403</v>
      </c>
    </row>
    <row r="41" spans="1:5">
      <c r="A41" s="4" t="s">
        <v>25</v>
      </c>
      <c r="B41" s="5" t="n">
        <v>-258</v>
      </c>
      <c r="C41" s="5" t="n">
        <v>-96</v>
      </c>
      <c r="D41" s="5" t="n">
        <v>-1013</v>
      </c>
      <c r="E41" s="5" t="n">
        <v>-431</v>
      </c>
    </row>
    <row r="42" spans="1:5">
      <c r="A42" s="4" t="s">
        <v>359</v>
      </c>
      <c r="B42" s="5" t="n">
        <v>-5132</v>
      </c>
      <c r="C42" s="5" t="n">
        <v>-6056</v>
      </c>
      <c r="D42" s="5" t="n">
        <v>-14904</v>
      </c>
      <c r="E42" s="5" t="n">
        <v>-17724</v>
      </c>
    </row>
    <row r="43" spans="1:5">
      <c r="A43" s="4" t="s">
        <v>27</v>
      </c>
      <c r="B43" s="5" t="n">
        <v>0</v>
      </c>
      <c r="C43" s="5" t="n">
        <v>0</v>
      </c>
      <c r="D43" s="5" t="n">
        <v>0</v>
      </c>
      <c r="E43" s="5" t="n">
        <v>0</v>
      </c>
    </row>
    <row r="44" spans="1:5">
      <c r="A44" s="4" t="s">
        <v>28</v>
      </c>
      <c r="B44" s="5" t="n">
        <v>-2589</v>
      </c>
      <c r="C44" s="5" t="n">
        <v>-2205</v>
      </c>
      <c r="D44" s="5" t="n">
        <v>-7729</v>
      </c>
      <c r="E44" s="5" t="n">
        <v>-6586</v>
      </c>
    </row>
    <row r="45" spans="1:5">
      <c r="A45" s="4" t="s">
        <v>360</v>
      </c>
      <c r="B45" s="5" t="n">
        <v>-446</v>
      </c>
      <c r="C45" s="5" t="n">
        <v>-230</v>
      </c>
      <c r="D45" s="5" t="n">
        <v>-1356</v>
      </c>
      <c r="E45" s="5" t="n">
        <v>-612</v>
      </c>
    </row>
    <row r="46" spans="1:5">
      <c r="A46" s="4" t="s">
        <v>229</v>
      </c>
      <c r="B46" s="5" t="n">
        <v>0</v>
      </c>
      <c r="D46" s="5" t="n">
        <v>-1500</v>
      </c>
      <c r="E46" s="5" t="n">
        <v>0</v>
      </c>
    </row>
    <row r="47" spans="1:5">
      <c r="A47" s="4" t="s">
        <v>361</v>
      </c>
      <c r="B47" s="5" t="n">
        <v>0</v>
      </c>
      <c r="C47" s="5" t="n">
        <v>0</v>
      </c>
      <c r="D47" s="5" t="n">
        <v>0</v>
      </c>
      <c r="E47" s="5" t="n">
        <v>0</v>
      </c>
    </row>
    <row r="48" spans="1:5">
      <c r="A48" s="4" t="s">
        <v>32</v>
      </c>
      <c r="B48" s="5" t="n">
        <v>1780</v>
      </c>
      <c r="C48" s="5" t="n">
        <v>5664</v>
      </c>
      <c r="D48" s="5" t="n">
        <v>5990</v>
      </c>
      <c r="E48" s="5" t="n">
        <v>17050</v>
      </c>
    </row>
    <row r="49" spans="1:5">
      <c r="A49" s="4" t="s">
        <v>367</v>
      </c>
    </row>
    <row r="50" spans="1:5">
      <c r="A50" s="3" t="s">
        <v>357</v>
      </c>
    </row>
    <row r="51" spans="1:5">
      <c r="A51" s="4" t="s">
        <v>358</v>
      </c>
      <c r="B51" s="5" t="n">
        <v>0</v>
      </c>
      <c r="C51" s="5" t="n">
        <v>13395</v>
      </c>
      <c r="D51" s="5" t="n">
        <v>3916</v>
      </c>
      <c r="E51" s="5" t="n">
        <v>30612</v>
      </c>
    </row>
    <row r="52" spans="1:5">
      <c r="A52" s="4" t="s">
        <v>25</v>
      </c>
      <c r="B52" s="5" t="n">
        <v>0</v>
      </c>
      <c r="C52" s="5" t="n">
        <v>0</v>
      </c>
      <c r="D52" s="5" t="n">
        <v>0</v>
      </c>
      <c r="E52" s="5" t="n">
        <v>0</v>
      </c>
    </row>
    <row r="53" spans="1:5">
      <c r="A53" s="4" t="s">
        <v>359</v>
      </c>
      <c r="B53" s="5" t="n">
        <v>-4509</v>
      </c>
      <c r="C53" s="5" t="n">
        <v>-8331</v>
      </c>
      <c r="D53" s="5" t="n">
        <v>-28327</v>
      </c>
      <c r="E53" s="5" t="n">
        <v>-25576</v>
      </c>
    </row>
    <row r="54" spans="1:5">
      <c r="A54" s="4" t="s">
        <v>27</v>
      </c>
      <c r="B54" s="5" t="n">
        <v>0</v>
      </c>
      <c r="C54" s="5" t="n">
        <v>0</v>
      </c>
      <c r="D54" s="5" t="n">
        <v>0</v>
      </c>
      <c r="E54" s="5" t="n">
        <v>0</v>
      </c>
    </row>
    <row r="55" spans="1:5">
      <c r="A55" s="4" t="s">
        <v>28</v>
      </c>
      <c r="B55" s="5" t="n">
        <v>-1640</v>
      </c>
      <c r="C55" s="5" t="n">
        <v>-1647</v>
      </c>
      <c r="D55" s="5" t="n">
        <v>-4907</v>
      </c>
      <c r="E55" s="5" t="n">
        <v>-5037</v>
      </c>
    </row>
    <row r="56" spans="1:5">
      <c r="A56" s="4" t="s">
        <v>360</v>
      </c>
      <c r="B56" s="5" t="n">
        <v>-1019</v>
      </c>
      <c r="C56" s="5" t="n">
        <v>-2640</v>
      </c>
      <c r="D56" s="5" t="n">
        <v>-4183</v>
      </c>
      <c r="E56" s="5" t="n">
        <v>-4166</v>
      </c>
    </row>
    <row r="57" spans="1:5">
      <c r="A57" s="4" t="s">
        <v>229</v>
      </c>
      <c r="B57" s="5" t="n">
        <v>0</v>
      </c>
      <c r="D57" s="5" t="n">
        <v>0</v>
      </c>
      <c r="E57" s="5" t="n">
        <v>-43650</v>
      </c>
    </row>
    <row r="58" spans="1:5">
      <c r="A58" s="4" t="s">
        <v>361</v>
      </c>
      <c r="B58" s="5" t="n">
        <v>-2885</v>
      </c>
      <c r="C58" s="5" t="n">
        <v>0</v>
      </c>
      <c r="D58" s="5" t="n">
        <v>-2885</v>
      </c>
      <c r="E58" s="5" t="n">
        <v>0</v>
      </c>
    </row>
    <row r="59" spans="1:5">
      <c r="A59" s="4" t="s">
        <v>32</v>
      </c>
      <c r="B59" s="5" t="n">
        <v>-10053</v>
      </c>
      <c r="C59" s="5" t="n">
        <v>777</v>
      </c>
      <c r="D59" s="5" t="n">
        <v>-36386</v>
      </c>
      <c r="E59" s="5" t="n">
        <v>-47817</v>
      </c>
    </row>
    <row r="60" spans="1:5">
      <c r="A60" s="4" t="s">
        <v>368</v>
      </c>
    </row>
    <row r="61" spans="1:5">
      <c r="A61" s="3" t="s">
        <v>357</v>
      </c>
    </row>
    <row r="62" spans="1:5">
      <c r="A62" s="4" t="s">
        <v>358</v>
      </c>
      <c r="B62" s="5" t="n">
        <v>11431</v>
      </c>
      <c r="C62" s="5" t="n">
        <v>5345</v>
      </c>
      <c r="D62" s="5" t="n">
        <v>26558</v>
      </c>
      <c r="E62" s="5" t="n">
        <v>28158</v>
      </c>
    </row>
    <row r="63" spans="1:5">
      <c r="A63" s="4" t="s">
        <v>25</v>
      </c>
      <c r="B63" s="5" t="n">
        <v>-6191</v>
      </c>
      <c r="C63" s="5" t="n">
        <v>-2440</v>
      </c>
      <c r="D63" s="5" t="n">
        <v>-12110</v>
      </c>
      <c r="E63" s="5" t="n">
        <v>-10239</v>
      </c>
    </row>
    <row r="64" spans="1:5">
      <c r="A64" s="4" t="s">
        <v>359</v>
      </c>
      <c r="B64" s="5" t="n">
        <v>-5825</v>
      </c>
      <c r="C64" s="5" t="n">
        <v>-4206</v>
      </c>
      <c r="D64" s="5" t="n">
        <v>-14929</v>
      </c>
      <c r="E64" s="5" t="n">
        <v>-13015</v>
      </c>
    </row>
    <row r="65" spans="1:5">
      <c r="A65" s="4" t="s">
        <v>27</v>
      </c>
      <c r="B65" s="5" t="n">
        <v>0</v>
      </c>
      <c r="C65" s="5" t="n">
        <v>0</v>
      </c>
      <c r="D65" s="5" t="n">
        <v>-925</v>
      </c>
      <c r="E65" s="5" t="n">
        <v>0</v>
      </c>
    </row>
    <row r="66" spans="1:5">
      <c r="A66" s="4" t="s">
        <v>28</v>
      </c>
      <c r="B66" s="5" t="n">
        <v>-4111</v>
      </c>
      <c r="C66" s="5" t="n">
        <v>-2961</v>
      </c>
      <c r="D66" s="5" t="n">
        <v>-11056</v>
      </c>
      <c r="E66" s="5" t="n">
        <v>-8614</v>
      </c>
    </row>
    <row r="67" spans="1:5">
      <c r="A67" s="4" t="s">
        <v>360</v>
      </c>
      <c r="B67" s="5" t="n">
        <v>-1251</v>
      </c>
      <c r="C67" s="5" t="n">
        <v>-859</v>
      </c>
      <c r="D67" s="5" t="n">
        <v>-3444</v>
      </c>
      <c r="E67" s="5" t="n">
        <v>-2350</v>
      </c>
    </row>
    <row r="68" spans="1:5">
      <c r="A68" s="4" t="s">
        <v>229</v>
      </c>
      <c r="B68" s="5" t="n">
        <v>0</v>
      </c>
      <c r="D68" s="5" t="n">
        <v>0</v>
      </c>
      <c r="E68" s="5" t="n">
        <v>0</v>
      </c>
    </row>
    <row r="69" spans="1:5">
      <c r="A69" s="4" t="s">
        <v>361</v>
      </c>
      <c r="B69" s="5" t="n">
        <v>0</v>
      </c>
      <c r="C69" s="5" t="n">
        <v>0</v>
      </c>
      <c r="D69" s="5" t="n">
        <v>0</v>
      </c>
      <c r="E69" s="5" t="n">
        <v>0</v>
      </c>
    </row>
    <row r="70" spans="1:5">
      <c r="A70" s="4" t="s">
        <v>32</v>
      </c>
      <c r="B70" s="5" t="n">
        <v>-5947</v>
      </c>
      <c r="C70" s="5" t="n">
        <v>-5121</v>
      </c>
      <c r="D70" s="5" t="n">
        <v>-15906</v>
      </c>
      <c r="E70" s="5" t="n">
        <v>-6060</v>
      </c>
    </row>
    <row r="71" spans="1:5">
      <c r="A71" s="4" t="s">
        <v>369</v>
      </c>
    </row>
    <row r="72" spans="1:5">
      <c r="A72" s="3" t="s">
        <v>357</v>
      </c>
    </row>
    <row r="73" spans="1:5">
      <c r="A73" s="4" t="s">
        <v>358</v>
      </c>
      <c r="B73" s="5" t="n">
        <v>3181</v>
      </c>
      <c r="C73" s="5" t="n">
        <v>3531</v>
      </c>
      <c r="D73" s="5" t="n">
        <v>10482</v>
      </c>
      <c r="E73" s="5" t="n">
        <v>16999</v>
      </c>
    </row>
    <row r="74" spans="1:5">
      <c r="A74" s="4" t="s">
        <v>25</v>
      </c>
      <c r="B74" s="5" t="n">
        <v>-45</v>
      </c>
      <c r="C74" s="5" t="n">
        <v>-61</v>
      </c>
      <c r="D74" s="5" t="n">
        <v>-111</v>
      </c>
      <c r="E74" s="5" t="n">
        <v>-1348</v>
      </c>
    </row>
    <row r="75" spans="1:5">
      <c r="A75" s="4" t="s">
        <v>359</v>
      </c>
      <c r="B75" s="5" t="n">
        <v>0</v>
      </c>
      <c r="C75" s="5" t="n">
        <v>0</v>
      </c>
      <c r="D75" s="5" t="n">
        <v>10</v>
      </c>
      <c r="E75" s="5" t="n">
        <v>-1439</v>
      </c>
    </row>
    <row r="76" spans="1:5">
      <c r="A76" s="4" t="s">
        <v>27</v>
      </c>
      <c r="B76" s="5" t="n">
        <v>-4262</v>
      </c>
      <c r="C76" s="5" t="n">
        <v>-4171</v>
      </c>
      <c r="D76" s="5" t="n">
        <v>-12515</v>
      </c>
      <c r="E76" s="5" t="n">
        <v>-8747</v>
      </c>
    </row>
    <row r="77" spans="1:5">
      <c r="A77" s="4" t="s">
        <v>28</v>
      </c>
      <c r="B77" s="5" t="n">
        <v>0</v>
      </c>
      <c r="C77" s="5" t="n">
        <v>0</v>
      </c>
      <c r="D77" s="5" t="n">
        <v>0</v>
      </c>
      <c r="E77" s="5" t="n">
        <v>0</v>
      </c>
    </row>
    <row r="78" spans="1:5">
      <c r="A78" s="4" t="s">
        <v>360</v>
      </c>
      <c r="B78" s="5" t="n">
        <v>-90</v>
      </c>
      <c r="C78" s="5" t="n">
        <v>-90</v>
      </c>
      <c r="D78" s="5" t="n">
        <v>-270</v>
      </c>
      <c r="E78" s="5" t="n">
        <v>-262</v>
      </c>
    </row>
    <row r="79" spans="1:5">
      <c r="A79" s="4" t="s">
        <v>229</v>
      </c>
      <c r="B79" s="5" t="n">
        <v>0</v>
      </c>
      <c r="D79" s="5" t="n">
        <v>0</v>
      </c>
      <c r="E79" s="5" t="n">
        <v>0</v>
      </c>
    </row>
    <row r="80" spans="1:5">
      <c r="A80" s="4" t="s">
        <v>361</v>
      </c>
      <c r="B80" s="5" t="n">
        <v>0</v>
      </c>
      <c r="C80" s="5" t="n">
        <v>0</v>
      </c>
      <c r="D80" s="5" t="n">
        <v>0</v>
      </c>
      <c r="E80" s="5" t="n">
        <v>0</v>
      </c>
    </row>
    <row r="81" spans="1:5">
      <c r="A81" s="4" t="s">
        <v>32</v>
      </c>
      <c r="B81" s="5" t="n">
        <v>-1216</v>
      </c>
      <c r="C81" s="5" t="n">
        <v>-791</v>
      </c>
      <c r="D81" s="5" t="n">
        <v>-2404</v>
      </c>
      <c r="E81" s="5" t="n">
        <v>5203</v>
      </c>
    </row>
    <row r="82" spans="1:5">
      <c r="A82" s="4" t="s">
        <v>370</v>
      </c>
    </row>
    <row r="83" spans="1:5">
      <c r="A83" s="3" t="s">
        <v>357</v>
      </c>
    </row>
    <row r="84" spans="1:5">
      <c r="A84" s="4" t="s">
        <v>358</v>
      </c>
      <c r="B84" s="5" t="n">
        <v>-3351</v>
      </c>
      <c r="C84" s="5" t="n">
        <v>0</v>
      </c>
      <c r="D84" s="5" t="n">
        <v>-3351</v>
      </c>
      <c r="E84" s="5" t="n">
        <v>0</v>
      </c>
    </row>
    <row r="85" spans="1:5">
      <c r="A85" s="4" t="s">
        <v>25</v>
      </c>
      <c r="B85" s="5" t="n">
        <v>1410</v>
      </c>
      <c r="C85" s="5" t="n">
        <v>0</v>
      </c>
      <c r="D85" s="5" t="n">
        <v>1410</v>
      </c>
      <c r="E85" s="5" t="n">
        <v>0</v>
      </c>
    </row>
    <row r="86" spans="1:5">
      <c r="A86" s="4" t="s">
        <v>359</v>
      </c>
      <c r="B86" s="5" t="n">
        <v>520</v>
      </c>
      <c r="C86" s="5" t="n">
        <v>0</v>
      </c>
      <c r="D86" s="5" t="n">
        <v>520</v>
      </c>
      <c r="E86" s="5" t="n">
        <v>0</v>
      </c>
    </row>
    <row r="87" spans="1:5">
      <c r="A87" s="4" t="s">
        <v>27</v>
      </c>
      <c r="B87" s="5" t="n">
        <v>0</v>
      </c>
      <c r="C87" s="5" t="n">
        <v>0</v>
      </c>
      <c r="D87" s="5" t="n">
        <v>0</v>
      </c>
      <c r="E87" s="5" t="n">
        <v>0</v>
      </c>
    </row>
    <row r="88" spans="1:5">
      <c r="A88" s="4" t="s">
        <v>28</v>
      </c>
      <c r="B88" s="5" t="n">
        <v>582</v>
      </c>
      <c r="C88" s="5" t="n">
        <v>0</v>
      </c>
      <c r="D88" s="5" t="n">
        <v>582</v>
      </c>
      <c r="E88" s="5" t="n">
        <v>0</v>
      </c>
    </row>
    <row r="89" spans="1:5">
      <c r="A89" s="4" t="s">
        <v>360</v>
      </c>
      <c r="B89" s="5" t="n">
        <v>0</v>
      </c>
      <c r="C89" s="5" t="n">
        <v>0</v>
      </c>
      <c r="D89" s="5" t="n">
        <v>0</v>
      </c>
      <c r="E89" s="5" t="n">
        <v>0</v>
      </c>
    </row>
    <row r="90" spans="1:5">
      <c r="A90" s="4" t="s">
        <v>229</v>
      </c>
      <c r="B90" s="5" t="n">
        <v>0</v>
      </c>
      <c r="D90" s="5" t="n">
        <v>0</v>
      </c>
      <c r="E90" s="5" t="n">
        <v>0</v>
      </c>
    </row>
    <row r="91" spans="1:5">
      <c r="A91" s="4" t="s">
        <v>361</v>
      </c>
      <c r="B91" s="5" t="n">
        <v>0</v>
      </c>
      <c r="C91" s="5" t="n">
        <v>0</v>
      </c>
      <c r="D91" s="5" t="n">
        <v>0</v>
      </c>
      <c r="E91" s="5" t="n">
        <v>0</v>
      </c>
    </row>
    <row r="92" spans="1:5">
      <c r="A92" s="4" t="s">
        <v>32</v>
      </c>
      <c r="B92" s="7" t="n">
        <v>-839</v>
      </c>
      <c r="C92" s="7" t="n">
        <v>0</v>
      </c>
      <c r="D92" s="7" t="n">
        <v>-839</v>
      </c>
      <c r="E92"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65</v>
      </c>
    </row>
    <row r="2" spans="1:3">
      <c r="A2" s="3" t="s">
        <v>357</v>
      </c>
    </row>
    <row r="3" spans="1:3">
      <c r="A3" s="4" t="s">
        <v>372</v>
      </c>
      <c r="B3" s="7" t="n">
        <v>5624346</v>
      </c>
      <c r="C3" s="7" t="n">
        <v>5718620</v>
      </c>
    </row>
    <row r="4" spans="1:3">
      <c r="A4" s="4" t="s">
        <v>373</v>
      </c>
    </row>
    <row r="5" spans="1:3">
      <c r="A5" s="3" t="s">
        <v>357</v>
      </c>
    </row>
    <row r="6" spans="1:3">
      <c r="A6" s="4" t="s">
        <v>372</v>
      </c>
      <c r="B6" s="5" t="n">
        <v>2463547</v>
      </c>
      <c r="C6" s="5" t="n">
        <v>2672100</v>
      </c>
    </row>
    <row r="7" spans="1:3">
      <c r="A7" s="4" t="s">
        <v>374</v>
      </c>
    </row>
    <row r="8" spans="1:3">
      <c r="A8" s="3" t="s">
        <v>357</v>
      </c>
    </row>
    <row r="9" spans="1:3">
      <c r="A9" s="4" t="s">
        <v>372</v>
      </c>
      <c r="B9" s="5" t="n">
        <v>1604134</v>
      </c>
      <c r="C9" s="5" t="n">
        <v>1673348</v>
      </c>
    </row>
    <row r="10" spans="1:3">
      <c r="A10" s="4" t="s">
        <v>375</v>
      </c>
    </row>
    <row r="11" spans="1:3">
      <c r="A11" s="3" t="s">
        <v>357</v>
      </c>
    </row>
    <row r="12" spans="1:3">
      <c r="A12" s="4" t="s">
        <v>372</v>
      </c>
      <c r="B12" s="5" t="n">
        <v>533112</v>
      </c>
      <c r="C12" s="5" t="n">
        <v>407634</v>
      </c>
    </row>
    <row r="13" spans="1:3">
      <c r="A13" s="4" t="s">
        <v>376</v>
      </c>
    </row>
    <row r="14" spans="1:3">
      <c r="A14" s="3" t="s">
        <v>357</v>
      </c>
    </row>
    <row r="15" spans="1:3">
      <c r="A15" s="4" t="s">
        <v>372</v>
      </c>
      <c r="B15" s="5" t="n">
        <v>192642</v>
      </c>
      <c r="C15" s="5" t="n">
        <v>213829</v>
      </c>
    </row>
    <row r="16" spans="1:3">
      <c r="A16" s="4" t="s">
        <v>377</v>
      </c>
    </row>
    <row r="17" spans="1:3">
      <c r="A17" s="3" t="s">
        <v>357</v>
      </c>
    </row>
    <row r="18" spans="1:3">
      <c r="A18" s="4" t="s">
        <v>372</v>
      </c>
      <c r="B18" s="5" t="n">
        <v>377291</v>
      </c>
      <c r="C18" s="5" t="n">
        <v>382973</v>
      </c>
    </row>
    <row r="19" spans="1:3">
      <c r="A19" s="4" t="s">
        <v>378</v>
      </c>
    </row>
    <row r="20" spans="1:3">
      <c r="A20" s="3" t="s">
        <v>357</v>
      </c>
    </row>
    <row r="21" spans="1:3">
      <c r="A21" s="4" t="s">
        <v>372</v>
      </c>
      <c r="B21" s="5" t="n">
        <v>5871</v>
      </c>
      <c r="C21" s="5" t="n">
        <v>4818</v>
      </c>
    </row>
    <row r="22" spans="1:3">
      <c r="A22" s="4" t="s">
        <v>379</v>
      </c>
    </row>
    <row r="23" spans="1:3">
      <c r="A23" s="3" t="s">
        <v>357</v>
      </c>
    </row>
    <row r="24" spans="1:3">
      <c r="A24" s="4" t="s">
        <v>372</v>
      </c>
      <c r="B24" s="5" t="n">
        <v>443816</v>
      </c>
      <c r="C24" s="5" t="n">
        <v>342287</v>
      </c>
    </row>
    <row r="25" spans="1:3">
      <c r="A25" s="4" t="s">
        <v>380</v>
      </c>
    </row>
    <row r="26" spans="1:3">
      <c r="A26" s="3" t="s">
        <v>357</v>
      </c>
    </row>
    <row r="27" spans="1:3">
      <c r="A27" s="4" t="s">
        <v>372</v>
      </c>
      <c r="B27" s="7" t="n">
        <v>3933</v>
      </c>
      <c r="C27" s="7" t="n">
        <v>216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1</v>
      </c>
      <c r="B1" s="2" t="s">
        <v>2</v>
      </c>
      <c r="C1" s="2" t="s">
        <v>65</v>
      </c>
    </row>
    <row r="2" spans="1:3">
      <c r="A2" s="3" t="s">
        <v>382</v>
      </c>
    </row>
    <row r="3" spans="1:3">
      <c r="A3" s="4" t="s">
        <v>383</v>
      </c>
      <c r="B3" s="7" t="n">
        <v>3122901</v>
      </c>
      <c r="C3" s="7" t="n">
        <v>3237703</v>
      </c>
    </row>
    <row r="4" spans="1:3">
      <c r="A4" s="4" t="s">
        <v>384</v>
      </c>
      <c r="B4" s="5" t="n">
        <v>-45348</v>
      </c>
      <c r="C4" s="5" t="n">
        <v>-54809</v>
      </c>
    </row>
    <row r="5" spans="1:3">
      <c r="A5" s="4" t="s">
        <v>385</v>
      </c>
      <c r="B5" s="5" t="n">
        <v>3077553</v>
      </c>
      <c r="C5" s="5" t="n">
        <v>3182894</v>
      </c>
    </row>
    <row r="6" spans="1:3">
      <c r="A6" s="4" t="s">
        <v>386</v>
      </c>
      <c r="B6" s="5" t="n">
        <v>-731326</v>
      </c>
      <c r="C6" s="5" t="n">
        <v>-586892</v>
      </c>
    </row>
    <row r="7" spans="1:3">
      <c r="A7" s="4" t="s">
        <v>387</v>
      </c>
      <c r="B7" s="5" t="n">
        <v>2346227</v>
      </c>
      <c r="C7" s="5" t="n">
        <v>2596002</v>
      </c>
    </row>
    <row r="8" spans="1:3">
      <c r="A8" s="4" t="s">
        <v>388</v>
      </c>
    </row>
    <row r="9" spans="1:3">
      <c r="A9" s="3" t="s">
        <v>382</v>
      </c>
    </row>
    <row r="10" spans="1:3">
      <c r="A10" s="4" t="s">
        <v>383</v>
      </c>
      <c r="B10" s="5" t="n">
        <v>222414</v>
      </c>
      <c r="C10" s="5" t="n">
        <v>291764</v>
      </c>
    </row>
    <row r="11" spans="1:3">
      <c r="A11" s="4" t="s">
        <v>389</v>
      </c>
    </row>
    <row r="12" spans="1:3">
      <c r="A12" s="3" t="s">
        <v>382</v>
      </c>
    </row>
    <row r="13" spans="1:3">
      <c r="A13" s="4" t="s">
        <v>383</v>
      </c>
      <c r="B13" s="5" t="n">
        <v>278803</v>
      </c>
      <c r="C13" s="5" t="n">
        <v>256927</v>
      </c>
    </row>
    <row r="14" spans="1:3">
      <c r="A14" s="4" t="s">
        <v>390</v>
      </c>
    </row>
    <row r="15" spans="1:3">
      <c r="A15" s="3" t="s">
        <v>382</v>
      </c>
    </row>
    <row r="16" spans="1:3">
      <c r="A16" s="4" t="s">
        <v>383</v>
      </c>
      <c r="B16" s="5" t="n">
        <v>162659</v>
      </c>
      <c r="C16" s="5" t="n">
        <v>166680</v>
      </c>
    </row>
    <row r="17" spans="1:3">
      <c r="A17" s="4" t="s">
        <v>391</v>
      </c>
    </row>
    <row r="18" spans="1:3">
      <c r="A18" s="3" t="s">
        <v>382</v>
      </c>
    </row>
    <row r="19" spans="1:3">
      <c r="A19" s="4" t="s">
        <v>383</v>
      </c>
      <c r="B19" s="5" t="n">
        <v>300000</v>
      </c>
      <c r="C19" s="5" t="n">
        <v>300000</v>
      </c>
    </row>
    <row r="20" spans="1:3">
      <c r="A20" s="4" t="s">
        <v>392</v>
      </c>
    </row>
    <row r="21" spans="1:3">
      <c r="A21" s="3" t="s">
        <v>382</v>
      </c>
    </row>
    <row r="22" spans="1:3">
      <c r="A22" s="4" t="s">
        <v>383</v>
      </c>
      <c r="B22" s="5" t="n">
        <v>88810</v>
      </c>
      <c r="C22" s="5" t="n">
        <v>112406</v>
      </c>
    </row>
    <row r="23" spans="1:3">
      <c r="A23" s="4" t="s">
        <v>393</v>
      </c>
    </row>
    <row r="24" spans="1:3">
      <c r="A24" s="3" t="s">
        <v>382</v>
      </c>
    </row>
    <row r="25" spans="1:3">
      <c r="A25" s="4" t="s">
        <v>383</v>
      </c>
      <c r="B25" s="7" t="n">
        <v>2070215</v>
      </c>
      <c r="C25" s="7" t="n">
        <v>21099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416346</v>
      </c>
      <c r="C3" s="7" t="n">
        <v>227378</v>
      </c>
    </row>
    <row r="4" spans="1:3">
      <c r="A4" s="4" t="s">
        <v>68</v>
      </c>
      <c r="B4" s="5" t="n">
        <v>27470</v>
      </c>
      <c r="C4" s="5" t="n">
        <v>92265</v>
      </c>
    </row>
    <row r="5" spans="1:3">
      <c r="A5" s="4" t="s">
        <v>69</v>
      </c>
      <c r="B5" s="5" t="n">
        <v>138462</v>
      </c>
      <c r="C5" s="5" t="n">
        <v>114576</v>
      </c>
    </row>
    <row r="6" spans="1:3">
      <c r="A6" s="4" t="s">
        <v>70</v>
      </c>
      <c r="B6" s="5" t="n">
        <v>12400</v>
      </c>
      <c r="C6" s="5" t="n">
        <v>6900</v>
      </c>
    </row>
    <row r="7" spans="1:3">
      <c r="A7" s="4" t="s">
        <v>71</v>
      </c>
      <c r="B7" s="5" t="n">
        <v>6004</v>
      </c>
      <c r="C7" s="5" t="n">
        <v>4417</v>
      </c>
    </row>
    <row r="8" spans="1:3">
      <c r="A8" s="4" t="s">
        <v>72</v>
      </c>
      <c r="B8" s="5" t="n">
        <v>26308</v>
      </c>
      <c r="C8" s="5" t="n">
        <v>25187</v>
      </c>
    </row>
    <row r="9" spans="1:3">
      <c r="A9" s="4" t="s">
        <v>73</v>
      </c>
      <c r="B9" s="5" t="n">
        <v>44765</v>
      </c>
      <c r="C9" s="5" t="n">
        <v>77811</v>
      </c>
    </row>
    <row r="10" spans="1:3">
      <c r="A10" s="4" t="s">
        <v>74</v>
      </c>
      <c r="B10" s="5" t="n">
        <v>17110</v>
      </c>
      <c r="C10" s="5" t="n">
        <v>21282</v>
      </c>
    </row>
    <row r="11" spans="1:3">
      <c r="A11" s="4" t="s">
        <v>75</v>
      </c>
      <c r="B11" s="5" t="n">
        <v>688865</v>
      </c>
      <c r="C11" s="5" t="n">
        <v>569816</v>
      </c>
    </row>
    <row r="12" spans="1:3">
      <c r="A12" s="4" t="s">
        <v>76</v>
      </c>
      <c r="B12" s="5" t="n">
        <v>0</v>
      </c>
      <c r="C12" s="5" t="n">
        <v>22644</v>
      </c>
    </row>
    <row r="13" spans="1:3">
      <c r="A13" s="3" t="s">
        <v>77</v>
      </c>
    </row>
    <row r="14" spans="1:3">
      <c r="A14" s="4" t="s">
        <v>78</v>
      </c>
      <c r="B14" s="5" t="n">
        <v>3825666</v>
      </c>
      <c r="C14" s="5" t="n">
        <v>4084803</v>
      </c>
    </row>
    <row r="15" spans="1:3">
      <c r="A15" s="4" t="s">
        <v>79</v>
      </c>
      <c r="B15" s="5" t="n">
        <v>689252</v>
      </c>
      <c r="C15" s="5" t="n">
        <v>632130</v>
      </c>
    </row>
    <row r="16" spans="1:3">
      <c r="A16" s="4" t="s">
        <v>80</v>
      </c>
      <c r="B16" s="5" t="n">
        <v>12769</v>
      </c>
      <c r="C16" s="5" t="n">
        <v>13169</v>
      </c>
    </row>
    <row r="17" spans="1:3">
      <c r="A17" s="4" t="s">
        <v>81</v>
      </c>
      <c r="B17" s="5" t="n">
        <v>168852</v>
      </c>
      <c r="C17" s="5" t="n">
        <v>141819</v>
      </c>
    </row>
    <row r="18" spans="1:3">
      <c r="A18" s="4" t="s">
        <v>82</v>
      </c>
      <c r="B18" s="5" t="n">
        <v>23760</v>
      </c>
      <c r="C18" s="5" t="n">
        <v>24659</v>
      </c>
    </row>
    <row r="19" spans="1:3">
      <c r="A19" s="4" t="s">
        <v>83</v>
      </c>
      <c r="B19" s="5" t="n">
        <v>86037</v>
      </c>
      <c r="C19" s="5" t="n">
        <v>100435</v>
      </c>
    </row>
    <row r="20" spans="1:3">
      <c r="A20" s="4" t="s">
        <v>84</v>
      </c>
      <c r="B20" s="5" t="n">
        <v>129145</v>
      </c>
      <c r="C20" s="5" t="n">
        <v>129145</v>
      </c>
    </row>
    <row r="21" spans="1:3">
      <c r="A21" s="4" t="s">
        <v>85</v>
      </c>
      <c r="B21" s="5" t="n">
        <v>5624346</v>
      </c>
      <c r="C21" s="5" t="n">
        <v>5718620</v>
      </c>
    </row>
    <row r="22" spans="1:3">
      <c r="A22" s="3" t="s">
        <v>66</v>
      </c>
    </row>
    <row r="23" spans="1:3">
      <c r="A23" s="4" t="s">
        <v>86</v>
      </c>
      <c r="B23" s="5" t="n">
        <v>37362</v>
      </c>
      <c r="C23" s="5" t="n">
        <v>8946</v>
      </c>
    </row>
    <row r="24" spans="1:3">
      <c r="A24" s="4" t="s">
        <v>87</v>
      </c>
      <c r="B24" s="5" t="n">
        <v>210434</v>
      </c>
      <c r="C24" s="5" t="n">
        <v>150281</v>
      </c>
    </row>
    <row r="25" spans="1:3">
      <c r="A25" s="4" t="s">
        <v>88</v>
      </c>
      <c r="B25" s="5" t="n">
        <v>58484</v>
      </c>
      <c r="C25" s="5" t="n">
        <v>57373</v>
      </c>
    </row>
    <row r="26" spans="1:3">
      <c r="A26" s="4" t="s">
        <v>89</v>
      </c>
      <c r="B26" s="5" t="n">
        <v>124711</v>
      </c>
      <c r="C26" s="5" t="n">
        <v>96555</v>
      </c>
    </row>
    <row r="27" spans="1:3">
      <c r="A27" s="4" t="s">
        <v>90</v>
      </c>
      <c r="B27" s="5" t="n">
        <v>53646</v>
      </c>
      <c r="C27" s="5" t="n">
        <v>55002</v>
      </c>
    </row>
    <row r="28" spans="1:3">
      <c r="A28" s="4" t="s">
        <v>91</v>
      </c>
      <c r="B28" s="5" t="n">
        <v>731326</v>
      </c>
      <c r="C28" s="5" t="n">
        <v>586892</v>
      </c>
    </row>
    <row r="29" spans="1:3">
      <c r="A29" s="4" t="s">
        <v>92</v>
      </c>
      <c r="B29" s="5" t="n">
        <v>10290</v>
      </c>
      <c r="C29" s="5" t="n">
        <v>12744</v>
      </c>
    </row>
    <row r="30" spans="1:3">
      <c r="A30" s="4" t="s">
        <v>93</v>
      </c>
      <c r="B30" s="5" t="n">
        <v>1480</v>
      </c>
      <c r="C30" s="5" t="n">
        <v>0</v>
      </c>
    </row>
    <row r="31" spans="1:3">
      <c r="A31" s="4" t="s">
        <v>94</v>
      </c>
      <c r="B31" s="5" t="n">
        <v>1227733</v>
      </c>
      <c r="C31" s="5" t="n">
        <v>967793</v>
      </c>
    </row>
    <row r="32" spans="1:3">
      <c r="A32" s="4" t="s">
        <v>95</v>
      </c>
      <c r="B32" s="5" t="n">
        <v>2346227</v>
      </c>
      <c r="C32" s="5" t="n">
        <v>2596002</v>
      </c>
    </row>
    <row r="33" spans="1:3">
      <c r="A33" s="4" t="s">
        <v>96</v>
      </c>
      <c r="B33" s="5" t="n">
        <v>194354</v>
      </c>
      <c r="C33" s="5" t="n">
        <v>282138</v>
      </c>
    </row>
    <row r="34" spans="1:3">
      <c r="A34" s="4" t="s">
        <v>97</v>
      </c>
      <c r="B34" s="5" t="n">
        <v>160757</v>
      </c>
      <c r="C34" s="5" t="n">
        <v>200000</v>
      </c>
    </row>
    <row r="35" spans="1:3">
      <c r="A35" s="4" t="s">
        <v>98</v>
      </c>
      <c r="B35" s="5" t="n">
        <v>43204</v>
      </c>
      <c r="C35" s="5" t="n">
        <v>50281</v>
      </c>
    </row>
    <row r="36" spans="1:3">
      <c r="A36" s="4" t="s">
        <v>99</v>
      </c>
      <c r="B36" s="5" t="n">
        <v>181420</v>
      </c>
      <c r="C36" s="5" t="n">
        <v>211611</v>
      </c>
    </row>
    <row r="37" spans="1:3">
      <c r="A37" s="4" t="s">
        <v>100</v>
      </c>
      <c r="B37" s="5" t="n">
        <v>4153695</v>
      </c>
      <c r="C37" s="5" t="n">
        <v>4307825</v>
      </c>
    </row>
    <row r="38" spans="1:3">
      <c r="A38" s="4" t="s">
        <v>101</v>
      </c>
      <c r="B38" s="4" t="s">
        <v>102</v>
      </c>
      <c r="C38" s="4" t="s">
        <v>102</v>
      </c>
    </row>
    <row r="39" spans="1:3">
      <c r="A39" s="4" t="s">
        <v>103</v>
      </c>
      <c r="B39" s="5" t="n">
        <v>-34</v>
      </c>
      <c r="C39" s="5" t="n">
        <v>962</v>
      </c>
    </row>
    <row r="40" spans="1:3">
      <c r="A40" s="4" t="s">
        <v>104</v>
      </c>
      <c r="B40" s="5" t="n">
        <v>0</v>
      </c>
      <c r="C40" s="5" t="n">
        <v>271237</v>
      </c>
    </row>
    <row r="41" spans="1:3">
      <c r="A41" s="3" t="s">
        <v>105</v>
      </c>
    </row>
    <row r="42" spans="1:3">
      <c r="A42" s="4" t="s">
        <v>106</v>
      </c>
      <c r="B42" s="5" t="n">
        <v>999616</v>
      </c>
      <c r="C42" s="5" t="n">
        <v>784056</v>
      </c>
    </row>
    <row r="43" spans="1:3">
      <c r="A43" s="4" t="s">
        <v>107</v>
      </c>
      <c r="B43" s="5" t="n">
        <v>266925</v>
      </c>
      <c r="C43" s="5" t="n">
        <v>266925</v>
      </c>
    </row>
    <row r="44" spans="1:3">
      <c r="A44" s="4" t="s">
        <v>108</v>
      </c>
      <c r="B44" s="5" t="n">
        <v>14910</v>
      </c>
      <c r="C44" s="5" t="n">
        <v>20658</v>
      </c>
    </row>
    <row r="45" spans="1:3">
      <c r="A45" s="4" t="s">
        <v>109</v>
      </c>
      <c r="B45" s="5" t="n">
        <v>132320</v>
      </c>
      <c r="C45" s="5" t="n">
        <v>13797</v>
      </c>
    </row>
    <row r="46" spans="1:3">
      <c r="A46" s="4" t="s">
        <v>110</v>
      </c>
      <c r="B46" s="5" t="n">
        <v>-2768</v>
      </c>
      <c r="C46" s="5" t="n">
        <v>-804</v>
      </c>
    </row>
    <row r="47" spans="1:3">
      <c r="A47" s="4" t="s">
        <v>111</v>
      </c>
      <c r="B47" s="5" t="n">
        <v>59682</v>
      </c>
      <c r="C47" s="5" t="n">
        <v>53964</v>
      </c>
    </row>
    <row r="48" spans="1:3">
      <c r="A48" s="4" t="s">
        <v>112</v>
      </c>
      <c r="B48" s="5" t="n">
        <v>1470685</v>
      </c>
      <c r="C48" s="5" t="n">
        <v>1138596</v>
      </c>
    </row>
    <row r="49" spans="1:3">
      <c r="A49" s="4" t="s">
        <v>113</v>
      </c>
      <c r="B49" s="7" t="n">
        <v>5624346</v>
      </c>
      <c r="C49" s="7" t="n">
        <v>57186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36"/>
  </cols>
  <sheetData>
    <row r="1" spans="1:4">
      <c r="A1" s="1" t="s">
        <v>394</v>
      </c>
      <c r="B1" s="2" t="s">
        <v>323</v>
      </c>
      <c r="C1" s="2" t="s">
        <v>1</v>
      </c>
    </row>
    <row r="2" spans="1:4">
      <c r="B2" s="2" t="s">
        <v>395</v>
      </c>
      <c r="C2" s="2" t="s">
        <v>396</v>
      </c>
      <c r="D2" s="2" t="s">
        <v>397</v>
      </c>
    </row>
    <row r="3" spans="1:4">
      <c r="A3" s="3" t="s">
        <v>382</v>
      </c>
    </row>
    <row r="4" spans="1:4">
      <c r="A4" s="4" t="s">
        <v>398</v>
      </c>
      <c r="C4" s="7" t="n">
        <v>220900000</v>
      </c>
    </row>
    <row r="5" spans="1:4">
      <c r="A5" s="4" t="s">
        <v>399</v>
      </c>
      <c r="C5" s="5" t="n">
        <v>615400000</v>
      </c>
    </row>
    <row r="6" spans="1:4">
      <c r="A6" s="4" t="s">
        <v>400</v>
      </c>
      <c r="C6" s="7" t="n">
        <v>781300000</v>
      </c>
    </row>
    <row r="7" spans="1:4">
      <c r="A7" s="4" t="s">
        <v>401</v>
      </c>
    </row>
    <row r="8" spans="1:4">
      <c r="A8" s="3" t="s">
        <v>382</v>
      </c>
    </row>
    <row r="9" spans="1:4">
      <c r="A9" s="4" t="s">
        <v>332</v>
      </c>
      <c r="B9" s="5" t="n">
        <v>2</v>
      </c>
    </row>
    <row r="10" spans="1:4">
      <c r="A10" s="4" t="s">
        <v>402</v>
      </c>
      <c r="B10" s="5" t="n">
        <v>6</v>
      </c>
    </row>
    <row r="11" spans="1:4">
      <c r="A11" s="4" t="s">
        <v>403</v>
      </c>
    </row>
    <row r="12" spans="1:4">
      <c r="A12" s="3" t="s">
        <v>382</v>
      </c>
    </row>
    <row r="13" spans="1:4">
      <c r="A13" s="4" t="s">
        <v>404</v>
      </c>
      <c r="C13" s="5" t="n">
        <v>4</v>
      </c>
      <c r="D13" s="5" t="n">
        <v>5</v>
      </c>
    </row>
    <row r="14" spans="1:4">
      <c r="A14" s="4" t="s">
        <v>405</v>
      </c>
      <c r="C14" s="7" t="n">
        <v>222400000</v>
      </c>
      <c r="D14" s="7" t="n">
        <v>325100000</v>
      </c>
    </row>
    <row r="15" spans="1:4">
      <c r="A15" s="4" t="s">
        <v>406</v>
      </c>
      <c r="D15" s="7" t="n">
        <v>33300000</v>
      </c>
    </row>
    <row r="16" spans="1:4">
      <c r="A16" s="4" t="s">
        <v>398</v>
      </c>
      <c r="C16" s="5" t="n">
        <v>71300000</v>
      </c>
    </row>
    <row r="17" spans="1:4">
      <c r="A17" s="4" t="s">
        <v>399</v>
      </c>
      <c r="C17" s="5" t="n">
        <v>144700000</v>
      </c>
    </row>
    <row r="18" spans="1:4">
      <c r="A18" s="4" t="s">
        <v>400</v>
      </c>
      <c r="C18" s="7" t="n">
        <v>6400000</v>
      </c>
    </row>
    <row r="19" spans="1:4">
      <c r="A19" s="4" t="s">
        <v>407</v>
      </c>
    </row>
    <row r="20" spans="1:4">
      <c r="A20" s="3" t="s">
        <v>382</v>
      </c>
    </row>
    <row r="21" spans="1:4">
      <c r="A21" s="4" t="s">
        <v>332</v>
      </c>
      <c r="C21" s="5" t="n">
        <v>20</v>
      </c>
    </row>
    <row r="22" spans="1:4">
      <c r="A22" s="4" t="s">
        <v>408</v>
      </c>
    </row>
    <row r="23" spans="1:4">
      <c r="A23" s="3" t="s">
        <v>382</v>
      </c>
    </row>
    <row r="24" spans="1:4">
      <c r="A24" s="4" t="s">
        <v>404</v>
      </c>
      <c r="C24" s="5" t="n">
        <v>4</v>
      </c>
    </row>
    <row r="25" spans="1:4">
      <c r="A25" s="4" t="s">
        <v>409</v>
      </c>
      <c r="C25" s="7" t="n">
        <v>75000000</v>
      </c>
    </row>
    <row r="26" spans="1:4">
      <c r="A26" s="4" t="s">
        <v>410</v>
      </c>
    </row>
    <row r="27" spans="1:4">
      <c r="A27" s="3" t="s">
        <v>382</v>
      </c>
    </row>
    <row r="28" spans="1:4">
      <c r="A28" s="4" t="s">
        <v>411</v>
      </c>
      <c r="C28" s="4" t="s">
        <v>412</v>
      </c>
    </row>
    <row r="29" spans="1:4">
      <c r="A29" s="4" t="s">
        <v>413</v>
      </c>
      <c r="C29" s="4" t="s">
        <v>414</v>
      </c>
    </row>
    <row r="30" spans="1:4">
      <c r="A30" s="4" t="s">
        <v>415</v>
      </c>
    </row>
    <row r="31" spans="1:4">
      <c r="A31" s="3" t="s">
        <v>382</v>
      </c>
    </row>
    <row r="32" spans="1:4">
      <c r="A32" s="4" t="s">
        <v>404</v>
      </c>
      <c r="D32" s="5" t="n">
        <v>1</v>
      </c>
    </row>
    <row r="33" spans="1:4">
      <c r="A33" s="4" t="s">
        <v>416</v>
      </c>
    </row>
    <row r="34" spans="1:4">
      <c r="A34" s="3" t="s">
        <v>382</v>
      </c>
    </row>
    <row r="35" spans="1:4">
      <c r="A35" s="4" t="s">
        <v>405</v>
      </c>
      <c r="B35" s="7" t="n">
        <v>600000000</v>
      </c>
    </row>
    <row r="36" spans="1:4">
      <c r="A36" s="4" t="s">
        <v>411</v>
      </c>
      <c r="B36"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8"/>
    <col customWidth="1" max="2" min="2" width="21"/>
    <col customWidth="1" max="3" min="3" width="17"/>
  </cols>
  <sheetData>
    <row r="1" spans="1:3">
      <c r="A1" s="1" t="s">
        <v>417</v>
      </c>
      <c r="B1" s="2" t="s">
        <v>1</v>
      </c>
    </row>
    <row r="2" spans="1:3">
      <c r="B2" s="2" t="s">
        <v>324</v>
      </c>
      <c r="C2" s="2" t="s">
        <v>418</v>
      </c>
    </row>
    <row r="3" spans="1:3">
      <c r="A3" s="4" t="s">
        <v>419</v>
      </c>
    </row>
    <row r="4" spans="1:3">
      <c r="A4" s="3" t="s">
        <v>382</v>
      </c>
    </row>
    <row r="5" spans="1:3">
      <c r="A5" s="4" t="s">
        <v>420</v>
      </c>
      <c r="B5" s="7" t="n">
        <v>125600000</v>
      </c>
      <c r="C5" s="11" t="n">
        <v>1000</v>
      </c>
    </row>
    <row r="6" spans="1:3">
      <c r="A6" s="4" t="s">
        <v>421</v>
      </c>
    </row>
    <row r="7" spans="1:3">
      <c r="A7" s="3" t="s">
        <v>382</v>
      </c>
    </row>
    <row r="8" spans="1:3">
      <c r="A8" s="4" t="s">
        <v>420</v>
      </c>
      <c r="C8" s="5" t="n">
        <v>800</v>
      </c>
    </row>
    <row r="9" spans="1:3">
      <c r="A9" s="4" t="s">
        <v>422</v>
      </c>
    </row>
    <row r="10" spans="1:3">
      <c r="A10" s="3" t="s">
        <v>382</v>
      </c>
    </row>
    <row r="11" spans="1:3">
      <c r="A11" s="4" t="s">
        <v>420</v>
      </c>
      <c r="C11" s="5" t="n">
        <v>160</v>
      </c>
    </row>
    <row r="12" spans="1:3">
      <c r="A12" s="4" t="s">
        <v>423</v>
      </c>
    </row>
    <row r="13" spans="1:3">
      <c r="A13" s="3" t="s">
        <v>382</v>
      </c>
    </row>
    <row r="14" spans="1:3">
      <c r="A14" s="4" t="s">
        <v>420</v>
      </c>
      <c r="B14" s="5" t="n">
        <v>100500000</v>
      </c>
      <c r="C14" s="5" t="n">
        <v>640</v>
      </c>
    </row>
    <row r="15" spans="1:3">
      <c r="A15" s="4" t="s">
        <v>424</v>
      </c>
    </row>
    <row r="16" spans="1:3">
      <c r="A16" s="3" t="s">
        <v>382</v>
      </c>
    </row>
    <row r="17" spans="1:3">
      <c r="A17" s="4" t="s">
        <v>420</v>
      </c>
      <c r="C17" s="5" t="n">
        <v>420</v>
      </c>
    </row>
    <row r="18" spans="1:3">
      <c r="A18" s="4" t="s">
        <v>425</v>
      </c>
    </row>
    <row r="19" spans="1:3">
      <c r="A19" s="3" t="s">
        <v>382</v>
      </c>
    </row>
    <row r="20" spans="1:3">
      <c r="A20" s="4" t="s">
        <v>420</v>
      </c>
      <c r="C20" s="5" t="n">
        <v>180</v>
      </c>
    </row>
    <row r="21" spans="1:3">
      <c r="A21" s="4" t="s">
        <v>426</v>
      </c>
    </row>
    <row r="22" spans="1:3">
      <c r="A22" s="3" t="s">
        <v>382</v>
      </c>
    </row>
    <row r="23" spans="1:3">
      <c r="A23" s="4" t="s">
        <v>420</v>
      </c>
      <c r="B23" s="5" t="n">
        <v>52700000</v>
      </c>
      <c r="C23" s="11" t="n">
        <v>240</v>
      </c>
    </row>
    <row r="24" spans="1:3">
      <c r="A24" s="4" t="s">
        <v>427</v>
      </c>
    </row>
    <row r="25" spans="1:3">
      <c r="A25" s="3" t="s">
        <v>382</v>
      </c>
    </row>
    <row r="26" spans="1:3">
      <c r="A26" s="4" t="s">
        <v>428</v>
      </c>
      <c r="B26" s="7" t="n">
        <v>250000000</v>
      </c>
    </row>
    <row r="27" spans="1:3">
      <c r="A27" s="4" t="s">
        <v>429</v>
      </c>
    </row>
    <row r="28" spans="1:3">
      <c r="A28" s="3" t="s">
        <v>382</v>
      </c>
    </row>
    <row r="29" spans="1:3">
      <c r="A29" s="4" t="s">
        <v>430</v>
      </c>
      <c r="B29" s="4" t="s">
        <v>431</v>
      </c>
      <c r="C29" s="4" t="s">
        <v>431</v>
      </c>
    </row>
    <row r="30" spans="1:3">
      <c r="A30" s="4" t="s">
        <v>428</v>
      </c>
      <c r="B30" s="7" t="n">
        <v>162200000</v>
      </c>
    </row>
    <row r="31" spans="1:3">
      <c r="A31" s="4" t="s">
        <v>432</v>
      </c>
    </row>
    <row r="32" spans="1:3">
      <c r="A32" s="3" t="s">
        <v>382</v>
      </c>
    </row>
    <row r="33" spans="1:3">
      <c r="A33" s="4" t="s">
        <v>433</v>
      </c>
      <c r="B33" s="4" t="s">
        <v>434</v>
      </c>
    </row>
    <row r="34" spans="1:3">
      <c r="A34" s="4" t="s">
        <v>435</v>
      </c>
    </row>
    <row r="35" spans="1:3">
      <c r="A35" s="3" t="s">
        <v>382</v>
      </c>
    </row>
    <row r="36" spans="1:3">
      <c r="A36" s="4" t="s">
        <v>433</v>
      </c>
      <c r="B36" s="4" t="s">
        <v>436</v>
      </c>
    </row>
    <row r="37" spans="1:3">
      <c r="A37" s="4" t="s">
        <v>437</v>
      </c>
    </row>
    <row r="38" spans="1:3">
      <c r="A38" s="3" t="s">
        <v>382</v>
      </c>
    </row>
    <row r="39" spans="1:3">
      <c r="A39" s="4" t="s">
        <v>438</v>
      </c>
      <c r="B39" s="4" t="s">
        <v>439</v>
      </c>
    </row>
    <row r="40" spans="1:3">
      <c r="A40" s="4" t="s">
        <v>440</v>
      </c>
    </row>
    <row r="41" spans="1:3">
      <c r="A41" s="3" t="s">
        <v>382</v>
      </c>
    </row>
    <row r="42" spans="1:3">
      <c r="A42" s="4" t="s">
        <v>438</v>
      </c>
      <c r="B42" s="4" t="s">
        <v>441</v>
      </c>
    </row>
    <row r="43" spans="1:3">
      <c r="A43" s="4" t="s">
        <v>442</v>
      </c>
    </row>
    <row r="44" spans="1:3">
      <c r="A44" s="3" t="s">
        <v>382</v>
      </c>
    </row>
    <row r="45" spans="1:3">
      <c r="A45" s="4" t="s">
        <v>438</v>
      </c>
      <c r="B45" s="4" t="s">
        <v>439</v>
      </c>
    </row>
    <row r="46" spans="1:3">
      <c r="A46" s="4" t="s">
        <v>443</v>
      </c>
    </row>
    <row r="47" spans="1:3">
      <c r="A47" s="3" t="s">
        <v>382</v>
      </c>
    </row>
    <row r="48" spans="1:3">
      <c r="A48" s="4" t="s">
        <v>438</v>
      </c>
      <c r="B48" s="4" t="s">
        <v>441</v>
      </c>
    </row>
    <row r="49" spans="1:3">
      <c r="A49" s="4" t="s">
        <v>444</v>
      </c>
    </row>
    <row r="50" spans="1:3">
      <c r="A50" s="3" t="s">
        <v>382</v>
      </c>
    </row>
    <row r="51" spans="1:3">
      <c r="A51" s="4" t="s">
        <v>433</v>
      </c>
      <c r="B51"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48"/>
    <col customWidth="1" max="3" min="3" width="52"/>
    <col customWidth="1" max="4" min="4" width="59"/>
    <col customWidth="1" max="5" min="5" width="30"/>
  </cols>
  <sheetData>
    <row r="1" spans="1:5">
      <c r="A1" s="1" t="s">
        <v>445</v>
      </c>
      <c r="B1" s="2" t="s">
        <v>323</v>
      </c>
      <c r="C1" s="2" t="s">
        <v>21</v>
      </c>
      <c r="D1" s="2" t="s">
        <v>1</v>
      </c>
      <c r="E1" s="2" t="s">
        <v>446</v>
      </c>
    </row>
    <row r="2" spans="1:5">
      <c r="B2" s="2" t="s">
        <v>447</v>
      </c>
      <c r="C2" s="2" t="s">
        <v>448</v>
      </c>
      <c r="D2" s="2" t="s">
        <v>449</v>
      </c>
      <c r="E2" s="2" t="s">
        <v>450</v>
      </c>
    </row>
    <row r="3" spans="1:5">
      <c r="A3" s="3" t="s">
        <v>382</v>
      </c>
    </row>
    <row r="4" spans="1:5">
      <c r="A4" s="4" t="s">
        <v>451</v>
      </c>
      <c r="C4" s="5" t="n">
        <v>3</v>
      </c>
      <c r="D4" s="5" t="n">
        <v>3</v>
      </c>
    </row>
    <row r="5" spans="1:5">
      <c r="A5" s="4" t="s">
        <v>452</v>
      </c>
      <c r="D5" s="4" t="s">
        <v>453</v>
      </c>
    </row>
    <row r="6" spans="1:5">
      <c r="A6" s="4" t="s">
        <v>454</v>
      </c>
      <c r="D6" s="5" t="n">
        <v>2</v>
      </c>
      <c r="E6" s="5" t="n">
        <v>3</v>
      </c>
    </row>
    <row r="7" spans="1:5">
      <c r="A7" s="4" t="s">
        <v>455</v>
      </c>
      <c r="C7" s="7" t="n">
        <v>3122901</v>
      </c>
      <c r="D7" s="7" t="n">
        <v>3122901</v>
      </c>
      <c r="E7" s="7" t="n">
        <v>3237703</v>
      </c>
    </row>
    <row r="8" spans="1:5">
      <c r="A8" s="4" t="s">
        <v>456</v>
      </c>
      <c r="C8" s="5" t="n">
        <v>3077553</v>
      </c>
      <c r="D8" s="5" t="n">
        <v>3077553</v>
      </c>
      <c r="E8" s="5" t="n">
        <v>3182894</v>
      </c>
    </row>
    <row r="9" spans="1:5">
      <c r="A9" s="4" t="s">
        <v>401</v>
      </c>
    </row>
    <row r="10" spans="1:5">
      <c r="A10" s="3" t="s">
        <v>382</v>
      </c>
    </row>
    <row r="11" spans="1:5">
      <c r="A11" s="4" t="s">
        <v>402</v>
      </c>
      <c r="B11" s="5" t="n">
        <v>6</v>
      </c>
    </row>
    <row r="12" spans="1:5">
      <c r="A12" s="4" t="s">
        <v>457</v>
      </c>
      <c r="B12" s="5" t="n">
        <v>2</v>
      </c>
    </row>
    <row r="13" spans="1:5">
      <c r="A13" s="4" t="s">
        <v>332</v>
      </c>
      <c r="B13" s="5" t="n">
        <v>2</v>
      </c>
    </row>
    <row r="14" spans="1:5">
      <c r="A14" s="4" t="s">
        <v>458</v>
      </c>
    </row>
    <row r="15" spans="1:5">
      <c r="A15" s="3" t="s">
        <v>382</v>
      </c>
    </row>
    <row r="16" spans="1:5">
      <c r="A16" s="4" t="s">
        <v>456</v>
      </c>
      <c r="C16" s="5" t="n">
        <v>112500</v>
      </c>
      <c r="D16" s="7" t="n">
        <v>112500</v>
      </c>
    </row>
    <row r="17" spans="1:5">
      <c r="A17" s="4" t="s">
        <v>459</v>
      </c>
      <c r="D17" s="4" t="s">
        <v>460</v>
      </c>
    </row>
    <row r="18" spans="1:5">
      <c r="A18" s="4" t="s">
        <v>461</v>
      </c>
    </row>
    <row r="19" spans="1:5">
      <c r="A19" s="3" t="s">
        <v>382</v>
      </c>
    </row>
    <row r="20" spans="1:5">
      <c r="A20" s="4" t="s">
        <v>462</v>
      </c>
      <c r="C20" s="5" t="n">
        <v>44400</v>
      </c>
      <c r="D20" s="7" t="n">
        <v>44400</v>
      </c>
    </row>
    <row r="21" spans="1:5">
      <c r="A21" s="4" t="s">
        <v>463</v>
      </c>
    </row>
    <row r="22" spans="1:5">
      <c r="A22" s="3" t="s">
        <v>382</v>
      </c>
    </row>
    <row r="23" spans="1:5">
      <c r="A23" s="4" t="s">
        <v>462</v>
      </c>
      <c r="C23" s="5" t="n">
        <v>44400</v>
      </c>
      <c r="D23" s="5" t="n">
        <v>44400</v>
      </c>
    </row>
    <row r="24" spans="1:5">
      <c r="A24" s="4" t="s">
        <v>392</v>
      </c>
    </row>
    <row r="25" spans="1:5">
      <c r="A25" s="3" t="s">
        <v>382</v>
      </c>
    </row>
    <row r="26" spans="1:5">
      <c r="A26" s="4" t="s">
        <v>455</v>
      </c>
      <c r="C26" s="5" t="n">
        <v>88810</v>
      </c>
      <c r="D26" s="5" t="n">
        <v>88810</v>
      </c>
      <c r="E26" s="5" t="n">
        <v>112406</v>
      </c>
    </row>
    <row r="27" spans="1:5">
      <c r="A27" s="4" t="s">
        <v>464</v>
      </c>
    </row>
    <row r="28" spans="1:5">
      <c r="A28" s="3" t="s">
        <v>382</v>
      </c>
    </row>
    <row r="29" spans="1:5">
      <c r="A29" s="4" t="s">
        <v>455</v>
      </c>
      <c r="B29" s="7" t="n">
        <v>71200</v>
      </c>
    </row>
    <row r="30" spans="1:5">
      <c r="A30" s="4" t="s">
        <v>393</v>
      </c>
    </row>
    <row r="31" spans="1:5">
      <c r="A31" s="3" t="s">
        <v>382</v>
      </c>
    </row>
    <row r="32" spans="1:5">
      <c r="A32" s="4" t="s">
        <v>455</v>
      </c>
      <c r="C32" s="7" t="n">
        <v>2070215</v>
      </c>
      <c r="D32" s="7" t="n">
        <v>2070215</v>
      </c>
      <c r="E32" s="7" t="n">
        <v>2109926</v>
      </c>
    </row>
    <row r="33" spans="1:5">
      <c r="A33" s="4" t="s">
        <v>465</v>
      </c>
    </row>
    <row r="34" spans="1:5">
      <c r="A34" s="3" t="s">
        <v>382</v>
      </c>
    </row>
    <row r="35" spans="1:5">
      <c r="A35" s="4" t="s">
        <v>466</v>
      </c>
      <c r="C35" s="5" t="n">
        <v>2</v>
      </c>
    </row>
    <row r="36" spans="1:5">
      <c r="A36" s="4" t="s">
        <v>467</v>
      </c>
    </row>
    <row r="37" spans="1:5">
      <c r="A37" s="3" t="s">
        <v>382</v>
      </c>
    </row>
    <row r="38" spans="1:5">
      <c r="A38" s="4" t="s">
        <v>332</v>
      </c>
      <c r="C38" s="5" t="n">
        <v>8</v>
      </c>
      <c r="D38" s="5" t="n">
        <v>8</v>
      </c>
    </row>
    <row r="39" spans="1:5">
      <c r="A39" s="4" t="s">
        <v>468</v>
      </c>
    </row>
    <row r="40" spans="1:5">
      <c r="A40" s="3" t="s">
        <v>382</v>
      </c>
    </row>
    <row r="41" spans="1:5">
      <c r="A41" s="4" t="s">
        <v>332</v>
      </c>
      <c r="C41" s="5" t="n">
        <v>3</v>
      </c>
      <c r="D41" s="5" t="n">
        <v>3</v>
      </c>
    </row>
    <row r="42" spans="1:5">
      <c r="A42" s="4" t="s">
        <v>469</v>
      </c>
    </row>
    <row r="43" spans="1:5">
      <c r="A43" s="3" t="s">
        <v>382</v>
      </c>
    </row>
    <row r="44" spans="1:5">
      <c r="A44" s="4" t="s">
        <v>332</v>
      </c>
      <c r="C44" s="5" t="n">
        <v>3</v>
      </c>
      <c r="D44" s="5" t="n">
        <v>3</v>
      </c>
    </row>
    <row r="45" spans="1:5">
      <c r="A45" s="4" t="s">
        <v>470</v>
      </c>
    </row>
    <row r="46" spans="1:5">
      <c r="A46" s="3" t="s">
        <v>382</v>
      </c>
    </row>
    <row r="47" spans="1:5">
      <c r="A47" s="4" t="s">
        <v>332</v>
      </c>
      <c r="C47" s="5" t="n">
        <v>4</v>
      </c>
      <c r="D47" s="5" t="n">
        <v>4</v>
      </c>
    </row>
    <row r="48" spans="1:5">
      <c r="A48" s="4" t="s">
        <v>471</v>
      </c>
    </row>
    <row r="49" spans="1:5">
      <c r="A49" s="3" t="s">
        <v>382</v>
      </c>
    </row>
    <row r="50" spans="1:5">
      <c r="A50" s="4" t="s">
        <v>332</v>
      </c>
      <c r="C50" s="5" t="n">
        <v>10</v>
      </c>
      <c r="D50" s="5" t="n">
        <v>10</v>
      </c>
    </row>
    <row r="51" spans="1:5">
      <c r="A51" s="4" t="s">
        <v>472</v>
      </c>
    </row>
    <row r="52" spans="1:5">
      <c r="A52" s="3" t="s">
        <v>382</v>
      </c>
    </row>
    <row r="53" spans="1:5">
      <c r="A53" s="4" t="s">
        <v>473</v>
      </c>
      <c r="B53" s="7" t="n">
        <v>30000</v>
      </c>
    </row>
    <row r="54" spans="1:5">
      <c r="A54" s="4" t="s">
        <v>474</v>
      </c>
    </row>
    <row r="55" spans="1:5">
      <c r="A55" s="3" t="s">
        <v>382</v>
      </c>
    </row>
    <row r="56" spans="1:5">
      <c r="A56" s="4" t="s">
        <v>457</v>
      </c>
      <c r="C56" s="5" t="n">
        <v>3</v>
      </c>
      <c r="D56" s="5" t="n">
        <v>3</v>
      </c>
    </row>
    <row r="57" spans="1:5">
      <c r="A57" s="4" t="s">
        <v>475</v>
      </c>
    </row>
    <row r="58" spans="1:5">
      <c r="A58" s="3" t="s">
        <v>382</v>
      </c>
    </row>
    <row r="59" spans="1:5">
      <c r="A59" s="4" t="s">
        <v>452</v>
      </c>
      <c r="D59" s="4" t="s">
        <v>453</v>
      </c>
    </row>
    <row r="60" spans="1:5">
      <c r="A60" s="4" t="s">
        <v>476</v>
      </c>
    </row>
    <row r="61" spans="1:5">
      <c r="A61" s="3" t="s">
        <v>382</v>
      </c>
    </row>
    <row r="62" spans="1:5">
      <c r="A62" s="4" t="s">
        <v>477</v>
      </c>
      <c r="D62" s="5" t="n">
        <v>1</v>
      </c>
    </row>
    <row r="63" spans="1:5">
      <c r="A63" s="4" t="s">
        <v>478</v>
      </c>
    </row>
    <row r="64" spans="1:5">
      <c r="A64" s="3" t="s">
        <v>382</v>
      </c>
    </row>
    <row r="65" spans="1:5">
      <c r="A65" s="4" t="s">
        <v>332</v>
      </c>
      <c r="C65" s="5" t="n">
        <v>2</v>
      </c>
      <c r="D65" s="5" t="n">
        <v>2</v>
      </c>
    </row>
    <row r="66" spans="1:5">
      <c r="A66" s="4" t="s">
        <v>479</v>
      </c>
    </row>
    <row r="67" spans="1:5">
      <c r="A67" s="3" t="s">
        <v>382</v>
      </c>
    </row>
    <row r="68" spans="1:5">
      <c r="A68" s="4" t="s">
        <v>462</v>
      </c>
      <c r="C68" s="7" t="n">
        <v>1900000</v>
      </c>
      <c r="D68" s="7" t="n">
        <v>1900000</v>
      </c>
    </row>
    <row r="69" spans="1:5">
      <c r="A69" s="4" t="s">
        <v>480</v>
      </c>
    </row>
    <row r="70" spans="1:5">
      <c r="A70" s="3" t="s">
        <v>382</v>
      </c>
    </row>
    <row r="71" spans="1:5">
      <c r="A71" s="4" t="s">
        <v>462</v>
      </c>
      <c r="C71" s="5" t="n">
        <v>219700</v>
      </c>
      <c r="D71" s="5" t="n">
        <v>219700</v>
      </c>
    </row>
    <row r="72" spans="1:5">
      <c r="A72" s="4" t="s">
        <v>481</v>
      </c>
    </row>
    <row r="73" spans="1:5">
      <c r="A73" s="3" t="s">
        <v>382</v>
      </c>
    </row>
    <row r="74" spans="1:5">
      <c r="A74" s="4" t="s">
        <v>482</v>
      </c>
      <c r="C74" s="5" t="n">
        <v>29000</v>
      </c>
      <c r="D74" s="5" t="n">
        <v>29000</v>
      </c>
    </row>
    <row r="75" spans="1:5">
      <c r="A75" s="4" t="s">
        <v>483</v>
      </c>
    </row>
    <row r="76" spans="1:5">
      <c r="A76" s="3" t="s">
        <v>382</v>
      </c>
    </row>
    <row r="77" spans="1:5">
      <c r="A77" s="4" t="s">
        <v>482</v>
      </c>
      <c r="C77" s="7" t="n">
        <v>29100</v>
      </c>
      <c r="D77" s="7" t="n">
        <v>291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5"/>
    <col customWidth="1" max="2" min="2" width="20"/>
    <col customWidth="1" max="3" min="3" width="27"/>
    <col customWidth="1" max="4" min="4" width="21"/>
    <col customWidth="1" max="5" min="5" width="21"/>
    <col customWidth="1" max="6" min="6" width="21"/>
  </cols>
  <sheetData>
    <row r="1" spans="1:6">
      <c r="A1" s="1" t="s">
        <v>484</v>
      </c>
      <c r="B1" s="2" t="s">
        <v>323</v>
      </c>
      <c r="C1" s="2" t="s">
        <v>21</v>
      </c>
    </row>
    <row r="2" spans="1:6">
      <c r="B2" s="2" t="s">
        <v>485</v>
      </c>
      <c r="C2" s="2" t="s">
        <v>486</v>
      </c>
      <c r="D2" s="2" t="s">
        <v>324</v>
      </c>
      <c r="E2" s="2" t="s">
        <v>327</v>
      </c>
      <c r="F2" s="2" t="s">
        <v>487</v>
      </c>
    </row>
    <row r="3" spans="1:6">
      <c r="A3" s="3" t="s">
        <v>382</v>
      </c>
    </row>
    <row r="4" spans="1:6">
      <c r="A4" s="4" t="s">
        <v>456</v>
      </c>
      <c r="D4" s="7" t="n">
        <v>3077553000</v>
      </c>
      <c r="E4" s="7" t="n">
        <v>3182894000</v>
      </c>
    </row>
    <row r="5" spans="1:6">
      <c r="A5" s="4" t="s">
        <v>488</v>
      </c>
    </row>
    <row r="6" spans="1:6">
      <c r="A6" s="3" t="s">
        <v>382</v>
      </c>
    </row>
    <row r="7" spans="1:6">
      <c r="A7" s="4" t="s">
        <v>420</v>
      </c>
      <c r="B7" s="7" t="n">
        <v>300000000</v>
      </c>
      <c r="D7" s="5" t="n">
        <v>300000000</v>
      </c>
    </row>
    <row r="8" spans="1:6">
      <c r="A8" s="4" t="s">
        <v>489</v>
      </c>
    </row>
    <row r="9" spans="1:6">
      <c r="A9" s="3" t="s">
        <v>382</v>
      </c>
    </row>
    <row r="10" spans="1:6">
      <c r="A10" s="4" t="s">
        <v>490</v>
      </c>
      <c r="F10" s="7" t="n">
        <v>30000000</v>
      </c>
    </row>
    <row r="11" spans="1:6">
      <c r="A11" s="4" t="s">
        <v>456</v>
      </c>
      <c r="D11" s="7" t="n">
        <v>22000000</v>
      </c>
    </row>
    <row r="12" spans="1:6">
      <c r="A12" s="4" t="s">
        <v>430</v>
      </c>
      <c r="D12" s="4" t="s">
        <v>491</v>
      </c>
    </row>
    <row r="13" spans="1:6">
      <c r="A13" s="4" t="s">
        <v>492</v>
      </c>
    </row>
    <row r="14" spans="1:6">
      <c r="A14" s="3" t="s">
        <v>382</v>
      </c>
    </row>
    <row r="15" spans="1:6">
      <c r="A15" s="4" t="s">
        <v>490</v>
      </c>
      <c r="C15" s="7" t="n">
        <v>174200000</v>
      </c>
    </row>
    <row r="16" spans="1:6">
      <c r="A16" s="4" t="s">
        <v>456</v>
      </c>
      <c r="D16" s="7" t="n">
        <v>140700000</v>
      </c>
    </row>
    <row r="17" spans="1:6">
      <c r="A17" s="4" t="s">
        <v>430</v>
      </c>
      <c r="C17" s="4" t="s">
        <v>493</v>
      </c>
    </row>
    <row r="18" spans="1:6">
      <c r="A18" s="4" t="s">
        <v>459</v>
      </c>
      <c r="C18" s="4" t="s">
        <v>494</v>
      </c>
    </row>
    <row r="19" spans="1:6">
      <c r="A19" s="4" t="s">
        <v>332</v>
      </c>
      <c r="C19" s="5" t="n">
        <v>2</v>
      </c>
    </row>
    <row r="20" spans="1:6">
      <c r="A20" s="4" t="s">
        <v>391</v>
      </c>
    </row>
    <row r="21" spans="1:6">
      <c r="A21" s="3" t="s">
        <v>382</v>
      </c>
    </row>
    <row r="22" spans="1:6">
      <c r="A22" s="4" t="s">
        <v>430</v>
      </c>
      <c r="B22" s="4" t="s">
        <v>495</v>
      </c>
    </row>
    <row r="23" spans="1:6">
      <c r="A23" s="4" t="s">
        <v>459</v>
      </c>
      <c r="B23" s="4" t="s">
        <v>4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36"/>
    <col customWidth="1" max="3" min="3" width="36"/>
  </cols>
  <sheetData>
    <row r="1" spans="1:3">
      <c r="A1" s="1" t="s">
        <v>497</v>
      </c>
      <c r="B1" s="2" t="s">
        <v>498</v>
      </c>
      <c r="C1" s="2" t="s">
        <v>397</v>
      </c>
    </row>
    <row r="2" spans="1:3">
      <c r="A2" s="3" t="s">
        <v>382</v>
      </c>
    </row>
    <row r="3" spans="1:3">
      <c r="A3" s="4" t="s">
        <v>456</v>
      </c>
      <c r="B3" s="7" t="n">
        <v>3077553</v>
      </c>
      <c r="C3" s="7" t="n">
        <v>3182894</v>
      </c>
    </row>
    <row r="4" spans="1:3">
      <c r="A4" s="4" t="s">
        <v>499</v>
      </c>
      <c r="B4" s="4" t="s">
        <v>500</v>
      </c>
      <c r="C4" s="4" t="s">
        <v>501</v>
      </c>
    </row>
    <row r="5" spans="1:3">
      <c r="A5" s="4" t="s">
        <v>502</v>
      </c>
      <c r="B5" s="7" t="n">
        <v>220900</v>
      </c>
    </row>
    <row r="6" spans="1:3">
      <c r="A6" s="4" t="s">
        <v>503</v>
      </c>
      <c r="B6" s="5" t="n">
        <v>615400</v>
      </c>
    </row>
    <row r="7" spans="1:3">
      <c r="A7" s="4" t="s">
        <v>504</v>
      </c>
      <c r="B7" s="5" t="n">
        <v>781300</v>
      </c>
    </row>
    <row r="8" spans="1:3">
      <c r="A8" s="4" t="s">
        <v>505</v>
      </c>
      <c r="B8" s="5" t="n">
        <v>350900</v>
      </c>
    </row>
    <row r="9" spans="1:3">
      <c r="A9" s="4" t="s">
        <v>506</v>
      </c>
      <c r="B9" s="5" t="n">
        <v>304900</v>
      </c>
    </row>
    <row r="10" spans="1:3">
      <c r="A10" s="4" t="s">
        <v>507</v>
      </c>
      <c r="B10" s="5" t="n">
        <v>849500</v>
      </c>
    </row>
    <row r="11" spans="1:3">
      <c r="A11" s="4" t="s">
        <v>403</v>
      </c>
    </row>
    <row r="12" spans="1:3">
      <c r="A12" s="3" t="s">
        <v>382</v>
      </c>
    </row>
    <row r="13" spans="1:3">
      <c r="A13" s="4" t="s">
        <v>502</v>
      </c>
      <c r="B13" s="5" t="n">
        <v>71300</v>
      </c>
    </row>
    <row r="14" spans="1:3">
      <c r="A14" s="4" t="s">
        <v>503</v>
      </c>
      <c r="B14" s="5" t="n">
        <v>144700</v>
      </c>
    </row>
    <row r="15" spans="1:3">
      <c r="A15" s="4" t="s">
        <v>504</v>
      </c>
      <c r="B15" s="7" t="n">
        <v>6400</v>
      </c>
    </row>
    <row r="16" spans="1:3">
      <c r="A16" s="4" t="s">
        <v>508</v>
      </c>
      <c r="B16" s="5" t="n">
        <v>4</v>
      </c>
      <c r="C16" s="5" t="n">
        <v>5</v>
      </c>
    </row>
    <row r="17" spans="1:3">
      <c r="A17" s="4" t="s">
        <v>509</v>
      </c>
    </row>
    <row r="18" spans="1:3">
      <c r="A18" s="3" t="s">
        <v>382</v>
      </c>
    </row>
    <row r="19" spans="1:3">
      <c r="A19" s="4" t="s">
        <v>508</v>
      </c>
      <c r="B19" s="5" t="n">
        <v>2</v>
      </c>
    </row>
    <row r="20" spans="1:3">
      <c r="A20" s="4" t="s">
        <v>510</v>
      </c>
    </row>
    <row r="21" spans="1:3">
      <c r="A21" s="3" t="s">
        <v>382</v>
      </c>
    </row>
    <row r="22" spans="1:3">
      <c r="A22" s="4" t="s">
        <v>508</v>
      </c>
      <c r="B22" s="5" t="n">
        <v>6</v>
      </c>
    </row>
    <row r="23" spans="1:3">
      <c r="A23" s="4" t="s">
        <v>511</v>
      </c>
    </row>
    <row r="24" spans="1:3">
      <c r="A24" s="3" t="s">
        <v>382</v>
      </c>
    </row>
    <row r="25" spans="1:3">
      <c r="A25" s="4" t="s">
        <v>512</v>
      </c>
      <c r="B25" s="4" t="s">
        <v>513</v>
      </c>
    </row>
    <row r="26" spans="1:3">
      <c r="A26" s="4" t="s">
        <v>514</v>
      </c>
      <c r="B26" s="4" t="s">
        <v>515</v>
      </c>
    </row>
    <row r="27" spans="1:3">
      <c r="A27" s="4" t="s">
        <v>516</v>
      </c>
    </row>
    <row r="28" spans="1:3">
      <c r="A28" s="3" t="s">
        <v>382</v>
      </c>
    </row>
    <row r="29" spans="1:3">
      <c r="A29" s="4" t="s">
        <v>512</v>
      </c>
      <c r="B29" s="4" t="s">
        <v>517</v>
      </c>
    </row>
    <row r="30" spans="1:3">
      <c r="A30" s="4" t="s">
        <v>514</v>
      </c>
      <c r="B30" s="4" t="s">
        <v>518</v>
      </c>
    </row>
    <row r="31" spans="1:3">
      <c r="A31" s="4" t="s">
        <v>519</v>
      </c>
    </row>
    <row r="32" spans="1:3">
      <c r="A32" s="3" t="s">
        <v>382</v>
      </c>
    </row>
    <row r="33" spans="1:3">
      <c r="A33" s="4" t="s">
        <v>520</v>
      </c>
      <c r="B33" s="4" t="s">
        <v>521</v>
      </c>
      <c r="C33" s="4" t="s">
        <v>521</v>
      </c>
    </row>
    <row r="34" spans="1:3">
      <c r="A34" s="4" t="s">
        <v>522</v>
      </c>
    </row>
    <row r="35" spans="1:3">
      <c r="A35" s="3" t="s">
        <v>382</v>
      </c>
    </row>
    <row r="36" spans="1:3">
      <c r="A36" s="4" t="s">
        <v>520</v>
      </c>
      <c r="B36" s="4" t="s">
        <v>523</v>
      </c>
      <c r="C36" s="4" t="s">
        <v>524</v>
      </c>
    </row>
    <row r="37" spans="1:3">
      <c r="A37" s="4" t="s">
        <v>525</v>
      </c>
    </row>
    <row r="38" spans="1:3">
      <c r="A38" s="3" t="s">
        <v>382</v>
      </c>
    </row>
    <row r="39" spans="1:3">
      <c r="A39" s="4" t="s">
        <v>456</v>
      </c>
      <c r="B39" s="7" t="n">
        <v>66600</v>
      </c>
    </row>
    <row r="40" spans="1:3">
      <c r="A40" s="4" t="s">
        <v>430</v>
      </c>
      <c r="B40" s="4" t="s">
        <v>5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1"/>
    <col customWidth="1" max="7" min="7" width="21"/>
    <col customWidth="1" max="8" min="8" width="20"/>
    <col customWidth="1" max="9" min="9" width="20"/>
    <col customWidth="1" max="10" min="10" width="20"/>
    <col customWidth="1" max="11" min="11" width="14"/>
  </cols>
  <sheetData>
    <row r="1" spans="1:11">
      <c r="A1" s="1" t="s">
        <v>527</v>
      </c>
      <c r="B1" s="2" t="s">
        <v>323</v>
      </c>
      <c r="C1" s="2" t="s">
        <v>21</v>
      </c>
      <c r="E1" s="2" t="s">
        <v>1</v>
      </c>
      <c r="G1" s="2" t="s">
        <v>446</v>
      </c>
    </row>
    <row r="2" spans="1:11">
      <c r="B2" s="2" t="s">
        <v>528</v>
      </c>
      <c r="C2" s="2" t="s">
        <v>529</v>
      </c>
      <c r="D2" s="2" t="s">
        <v>530</v>
      </c>
      <c r="E2" s="2" t="s">
        <v>529</v>
      </c>
      <c r="F2" s="2" t="s">
        <v>530</v>
      </c>
      <c r="G2" s="2" t="s">
        <v>327</v>
      </c>
      <c r="H2" s="2" t="s">
        <v>531</v>
      </c>
      <c r="I2" s="2" t="s">
        <v>532</v>
      </c>
      <c r="J2" s="2" t="s">
        <v>533</v>
      </c>
      <c r="K2" s="2" t="s">
        <v>277</v>
      </c>
    </row>
    <row r="3" spans="1:11">
      <c r="A3" s="3" t="s">
        <v>534</v>
      </c>
    </row>
    <row r="4" spans="1:11">
      <c r="A4" s="4" t="s">
        <v>535</v>
      </c>
      <c r="C4" s="7" t="n">
        <v>44765000</v>
      </c>
      <c r="E4" s="7" t="n">
        <v>44765000</v>
      </c>
      <c r="G4" s="7" t="n">
        <v>77811000</v>
      </c>
    </row>
    <row r="5" spans="1:11">
      <c r="A5" s="4" t="s">
        <v>536</v>
      </c>
      <c r="C5" s="5" t="n">
        <v>285500000</v>
      </c>
      <c r="E5" s="5" t="n">
        <v>285500000</v>
      </c>
      <c r="G5" s="5" t="n">
        <v>296600000</v>
      </c>
    </row>
    <row r="6" spans="1:11">
      <c r="A6" s="4" t="s">
        <v>537</v>
      </c>
      <c r="C6" s="5" t="n">
        <v>6946000</v>
      </c>
      <c r="D6" s="7" t="n">
        <v>6927000</v>
      </c>
      <c r="E6" s="5" t="n">
        <v>20840000</v>
      </c>
      <c r="F6" s="7" t="n">
        <v>15409000</v>
      </c>
    </row>
    <row r="7" spans="1:11">
      <c r="A7" s="4" t="s">
        <v>538</v>
      </c>
    </row>
    <row r="8" spans="1:11">
      <c r="A8" s="3" t="s">
        <v>534</v>
      </c>
    </row>
    <row r="9" spans="1:11">
      <c r="A9" s="4" t="s">
        <v>539</v>
      </c>
      <c r="C9" s="7" t="n">
        <v>495000000</v>
      </c>
      <c r="E9" s="7" t="n">
        <v>495000000</v>
      </c>
    </row>
    <row r="10" spans="1:11">
      <c r="A10" s="4" t="s">
        <v>540</v>
      </c>
    </row>
    <row r="11" spans="1:11">
      <c r="A11" s="3" t="s">
        <v>534</v>
      </c>
    </row>
    <row r="12" spans="1:11">
      <c r="A12" s="4" t="s">
        <v>541</v>
      </c>
      <c r="C12" s="4" t="s">
        <v>340</v>
      </c>
      <c r="E12" s="4" t="s">
        <v>340</v>
      </c>
      <c r="K12" s="4" t="s">
        <v>340</v>
      </c>
    </row>
    <row r="13" spans="1:11">
      <c r="A13" s="4" t="s">
        <v>542</v>
      </c>
      <c r="E13" s="4" t="s">
        <v>412</v>
      </c>
    </row>
    <row r="14" spans="1:11">
      <c r="A14" s="4" t="s">
        <v>537</v>
      </c>
      <c r="C14" s="7" t="n">
        <v>4700000</v>
      </c>
      <c r="D14" s="5" t="n">
        <v>5000000</v>
      </c>
      <c r="E14" s="7" t="n">
        <v>14600000</v>
      </c>
      <c r="F14" s="5" t="n">
        <v>5000000</v>
      </c>
    </row>
    <row r="15" spans="1:11">
      <c r="A15" s="4" t="s">
        <v>543</v>
      </c>
    </row>
    <row r="16" spans="1:11">
      <c r="A16" s="3" t="s">
        <v>534</v>
      </c>
    </row>
    <row r="17" spans="1:11">
      <c r="A17" s="4" t="s">
        <v>541</v>
      </c>
      <c r="C17" s="4" t="s">
        <v>414</v>
      </c>
      <c r="E17" s="4" t="s">
        <v>414</v>
      </c>
    </row>
    <row r="18" spans="1:11">
      <c r="A18" s="4" t="s">
        <v>544</v>
      </c>
      <c r="F18" s="5" t="n">
        <v>9600000</v>
      </c>
    </row>
    <row r="19" spans="1:11">
      <c r="A19" s="4" t="s">
        <v>545</v>
      </c>
    </row>
    <row r="20" spans="1:11">
      <c r="A20" s="3" t="s">
        <v>534</v>
      </c>
    </row>
    <row r="21" spans="1:11">
      <c r="A21" s="4" t="s">
        <v>541</v>
      </c>
      <c r="C21" s="4" t="s">
        <v>414</v>
      </c>
      <c r="E21" s="4" t="s">
        <v>414</v>
      </c>
    </row>
    <row r="22" spans="1:11">
      <c r="A22" s="4" t="s">
        <v>544</v>
      </c>
      <c r="F22" s="5" t="n">
        <v>1700000</v>
      </c>
    </row>
    <row r="23" spans="1:11">
      <c r="A23" s="4" t="s">
        <v>546</v>
      </c>
    </row>
    <row r="24" spans="1:11">
      <c r="A24" s="3" t="s">
        <v>534</v>
      </c>
    </row>
    <row r="25" spans="1:11">
      <c r="A25" s="4" t="s">
        <v>541</v>
      </c>
      <c r="C25" s="4" t="s">
        <v>340</v>
      </c>
      <c r="E25" s="4" t="s">
        <v>340</v>
      </c>
    </row>
    <row r="26" spans="1:11">
      <c r="A26" s="4" t="s">
        <v>542</v>
      </c>
      <c r="E26" s="4" t="s">
        <v>412</v>
      </c>
    </row>
    <row r="27" spans="1:11">
      <c r="A27" s="4" t="s">
        <v>537</v>
      </c>
      <c r="C27" s="7" t="n">
        <v>300000</v>
      </c>
      <c r="E27" s="7" t="n">
        <v>300000</v>
      </c>
    </row>
    <row r="28" spans="1:11">
      <c r="A28" s="4" t="s">
        <v>547</v>
      </c>
    </row>
    <row r="29" spans="1:11">
      <c r="A29" s="3" t="s">
        <v>534</v>
      </c>
    </row>
    <row r="30" spans="1:11">
      <c r="A30" s="4" t="s">
        <v>541</v>
      </c>
      <c r="C30" s="4" t="s">
        <v>414</v>
      </c>
      <c r="E30" s="4" t="s">
        <v>414</v>
      </c>
    </row>
    <row r="31" spans="1:11">
      <c r="A31" s="4" t="s">
        <v>548</v>
      </c>
    </row>
    <row r="32" spans="1:11">
      <c r="A32" s="3" t="s">
        <v>534</v>
      </c>
    </row>
    <row r="33" spans="1:11">
      <c r="A33" s="4" t="s">
        <v>541</v>
      </c>
      <c r="C33" s="4" t="s">
        <v>414</v>
      </c>
      <c r="E33" s="4" t="s">
        <v>414</v>
      </c>
    </row>
    <row r="34" spans="1:11">
      <c r="A34" s="4" t="s">
        <v>401</v>
      </c>
    </row>
    <row r="35" spans="1:11">
      <c r="A35" s="3" t="s">
        <v>534</v>
      </c>
    </row>
    <row r="36" spans="1:11">
      <c r="A36" s="4" t="s">
        <v>332</v>
      </c>
      <c r="J36" s="5" t="n">
        <v>2</v>
      </c>
    </row>
    <row r="37" spans="1:11">
      <c r="A37" s="4" t="s">
        <v>284</v>
      </c>
    </row>
    <row r="38" spans="1:11">
      <c r="A38" s="3" t="s">
        <v>534</v>
      </c>
    </row>
    <row r="39" spans="1:11">
      <c r="A39" s="4" t="s">
        <v>334</v>
      </c>
      <c r="C39" s="4" t="s">
        <v>549</v>
      </c>
      <c r="E39" s="4" t="s">
        <v>549</v>
      </c>
    </row>
    <row r="40" spans="1:11">
      <c r="A40" s="4" t="s">
        <v>550</v>
      </c>
    </row>
    <row r="41" spans="1:11">
      <c r="A41" s="3" t="s">
        <v>534</v>
      </c>
    </row>
    <row r="42" spans="1:11">
      <c r="A42" s="4" t="s">
        <v>551</v>
      </c>
      <c r="E42" s="7" t="n">
        <v>3400000</v>
      </c>
      <c r="G42" s="5" t="n">
        <v>2200000</v>
      </c>
    </row>
    <row r="43" spans="1:11">
      <c r="A43" s="4" t="s">
        <v>552</v>
      </c>
    </row>
    <row r="44" spans="1:11">
      <c r="A44" s="3" t="s">
        <v>534</v>
      </c>
    </row>
    <row r="45" spans="1:11">
      <c r="A45" s="4" t="s">
        <v>553</v>
      </c>
      <c r="H45" s="5" t="n">
        <v>2</v>
      </c>
      <c r="I45" s="5" t="n">
        <v>2</v>
      </c>
    </row>
    <row r="46" spans="1:11">
      <c r="A46" s="4" t="s">
        <v>554</v>
      </c>
    </row>
    <row r="47" spans="1:11">
      <c r="A47" s="3" t="s">
        <v>534</v>
      </c>
    </row>
    <row r="48" spans="1:11">
      <c r="A48" s="4" t="s">
        <v>332</v>
      </c>
      <c r="C48" s="5" t="n">
        <v>2</v>
      </c>
      <c r="E48" s="5" t="n">
        <v>2</v>
      </c>
    </row>
    <row r="49" spans="1:11">
      <c r="A49" s="4" t="s">
        <v>555</v>
      </c>
    </row>
    <row r="50" spans="1:11">
      <c r="A50" s="3" t="s">
        <v>534</v>
      </c>
    </row>
    <row r="51" spans="1:11">
      <c r="A51" s="4" t="s">
        <v>332</v>
      </c>
      <c r="C51" s="5" t="n">
        <v>3</v>
      </c>
      <c r="E51" s="5" t="n">
        <v>3</v>
      </c>
    </row>
    <row r="52" spans="1:11">
      <c r="A52" s="4" t="s">
        <v>556</v>
      </c>
    </row>
    <row r="53" spans="1:11">
      <c r="A53" s="3" t="s">
        <v>534</v>
      </c>
    </row>
    <row r="54" spans="1:11">
      <c r="A54" s="4" t="s">
        <v>334</v>
      </c>
      <c r="K54" s="4" t="s">
        <v>557</v>
      </c>
    </row>
    <row r="55" spans="1:11">
      <c r="A55" s="4" t="s">
        <v>558</v>
      </c>
    </row>
    <row r="56" spans="1:11">
      <c r="A56" s="3" t="s">
        <v>534</v>
      </c>
    </row>
    <row r="57" spans="1:11">
      <c r="A57" s="4" t="s">
        <v>551</v>
      </c>
      <c r="E57" s="7" t="n">
        <v>16900000</v>
      </c>
      <c r="G57" s="5" t="n">
        <v>13800000</v>
      </c>
    </row>
    <row r="58" spans="1:11">
      <c r="A58" s="4" t="s">
        <v>559</v>
      </c>
      <c r="E58" s="4" t="s">
        <v>560</v>
      </c>
    </row>
    <row r="59" spans="1:11">
      <c r="A59" s="4" t="s">
        <v>338</v>
      </c>
    </row>
    <row r="60" spans="1:11">
      <c r="A60" s="3" t="s">
        <v>534</v>
      </c>
    </row>
    <row r="61" spans="1:11">
      <c r="A61" s="4" t="s">
        <v>551</v>
      </c>
      <c r="E61" s="7" t="n">
        <v>3700000</v>
      </c>
      <c r="G61" s="7" t="n">
        <v>2800000</v>
      </c>
    </row>
    <row r="62" spans="1:11">
      <c r="A62" s="4" t="s">
        <v>561</v>
      </c>
      <c r="B62" s="7" t="n">
        <v>57000000</v>
      </c>
    </row>
    <row r="63" spans="1:11">
      <c r="A63" s="4" t="s">
        <v>562</v>
      </c>
    </row>
    <row r="64" spans="1:11">
      <c r="A64" s="3" t="s">
        <v>534</v>
      </c>
    </row>
    <row r="65" spans="1:11">
      <c r="A65" s="4" t="s">
        <v>563</v>
      </c>
      <c r="C65" s="7" t="n">
        <v>1900000</v>
      </c>
      <c r="D65" s="7" t="n">
        <v>1800000</v>
      </c>
      <c r="E65" s="7" t="n">
        <v>5800000</v>
      </c>
      <c r="F65" s="7" t="n">
        <v>1800000</v>
      </c>
    </row>
  </sheetData>
  <mergeCells count="4">
    <mergeCell ref="A1:A2"/>
    <mergeCell ref="C1:D1"/>
    <mergeCell ref="E1:F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21</v>
      </c>
      <c r="D1" s="2" t="s">
        <v>1</v>
      </c>
    </row>
    <row r="2" spans="1:5">
      <c r="B2" s="2" t="s">
        <v>2</v>
      </c>
      <c r="C2" s="2" t="s">
        <v>22</v>
      </c>
      <c r="D2" s="2" t="s">
        <v>2</v>
      </c>
      <c r="E2" s="2" t="s">
        <v>22</v>
      </c>
    </row>
    <row r="3" spans="1:5">
      <c r="A3" s="3" t="s">
        <v>206</v>
      </c>
    </row>
    <row r="4" spans="1:5">
      <c r="A4" s="4" t="s">
        <v>358</v>
      </c>
      <c r="B4" s="7" t="n">
        <v>10446</v>
      </c>
      <c r="C4" s="7" t="n">
        <v>13733</v>
      </c>
      <c r="D4" s="7" t="n">
        <v>34664</v>
      </c>
      <c r="E4" s="7" t="n">
        <v>38651</v>
      </c>
    </row>
    <row r="5" spans="1:5">
      <c r="A5" s="4" t="s">
        <v>359</v>
      </c>
      <c r="B5" s="5" t="n">
        <v>-8108</v>
      </c>
      <c r="C5" s="5" t="n">
        <v>-8889</v>
      </c>
      <c r="D5" s="5" t="n">
        <v>-23741</v>
      </c>
      <c r="E5" s="5" t="n">
        <v>-26951</v>
      </c>
    </row>
    <row r="6" spans="1:5">
      <c r="A6" s="4" t="s">
        <v>360</v>
      </c>
      <c r="B6" s="5" t="n">
        <v>-9809</v>
      </c>
      <c r="C6" s="5" t="n">
        <v>-7469</v>
      </c>
      <c r="D6" s="5" t="n">
        <v>-24189</v>
      </c>
      <c r="E6" s="5" t="n">
        <v>-22817</v>
      </c>
    </row>
    <row r="7" spans="1:5">
      <c r="A7" s="4" t="s">
        <v>537</v>
      </c>
      <c r="B7" s="7" t="n">
        <v>-6946</v>
      </c>
      <c r="C7" s="7" t="n">
        <v>-6927</v>
      </c>
      <c r="D7" s="7" t="n">
        <v>-20840</v>
      </c>
      <c r="E7" s="7" t="n">
        <v>-1540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65</v>
      </c>
      <c r="B1" s="2" t="s">
        <v>21</v>
      </c>
      <c r="D1" s="2" t="s">
        <v>1</v>
      </c>
    </row>
    <row r="2" spans="1:7">
      <c r="B2" s="2" t="s">
        <v>2</v>
      </c>
      <c r="C2" s="2" t="s">
        <v>22</v>
      </c>
      <c r="D2" s="2" t="s">
        <v>2</v>
      </c>
      <c r="E2" s="2" t="s">
        <v>22</v>
      </c>
      <c r="F2" s="2" t="s">
        <v>277</v>
      </c>
      <c r="G2" s="2" t="s">
        <v>65</v>
      </c>
    </row>
    <row r="3" spans="1:7">
      <c r="A3" s="3" t="s">
        <v>534</v>
      </c>
    </row>
    <row r="4" spans="1:7">
      <c r="A4" s="4" t="s">
        <v>537</v>
      </c>
      <c r="B4" s="7" t="n">
        <v>6946</v>
      </c>
      <c r="C4" s="7" t="n">
        <v>6927</v>
      </c>
      <c r="D4" s="7" t="n">
        <v>20840</v>
      </c>
      <c r="E4" s="7" t="n">
        <v>15409</v>
      </c>
    </row>
    <row r="5" spans="1:7">
      <c r="A5" s="4" t="s">
        <v>536</v>
      </c>
      <c r="B5" s="5" t="n">
        <v>160757</v>
      </c>
      <c r="D5" s="5" t="n">
        <v>160757</v>
      </c>
      <c r="G5" s="7" t="n">
        <v>200000</v>
      </c>
    </row>
    <row r="6" spans="1:7">
      <c r="A6" s="4" t="s">
        <v>566</v>
      </c>
      <c r="B6" s="5" t="n">
        <v>285500</v>
      </c>
      <c r="D6" s="5" t="n">
        <v>285500</v>
      </c>
      <c r="G6" s="7" t="n">
        <v>296600</v>
      </c>
    </row>
    <row r="7" spans="1:7">
      <c r="A7" s="4" t="s">
        <v>284</v>
      </c>
    </row>
    <row r="8" spans="1:7">
      <c r="A8" s="3" t="s">
        <v>534</v>
      </c>
    </row>
    <row r="9" spans="1:7">
      <c r="A9" s="4" t="s">
        <v>567</v>
      </c>
      <c r="F9" s="7" t="n">
        <v>163600</v>
      </c>
    </row>
    <row r="10" spans="1:7">
      <c r="A10" s="4" t="s">
        <v>540</v>
      </c>
    </row>
    <row r="11" spans="1:7">
      <c r="A11" s="3" t="s">
        <v>534</v>
      </c>
    </row>
    <row r="12" spans="1:7">
      <c r="A12" s="4" t="s">
        <v>537</v>
      </c>
      <c r="B12" s="7" t="n">
        <v>4700</v>
      </c>
      <c r="C12" s="7" t="n">
        <v>5000</v>
      </c>
      <c r="D12" s="7" t="n">
        <v>14600</v>
      </c>
      <c r="E12" s="5" t="n">
        <v>5000</v>
      </c>
    </row>
    <row r="13" spans="1:7">
      <c r="A13" s="4" t="s">
        <v>541</v>
      </c>
      <c r="B13" s="4" t="s">
        <v>340</v>
      </c>
      <c r="D13" s="4" t="s">
        <v>340</v>
      </c>
      <c r="F13" s="4" t="s">
        <v>340</v>
      </c>
    </row>
    <row r="14" spans="1:7">
      <c r="A14" s="4" t="s">
        <v>536</v>
      </c>
      <c r="F14" s="7" t="n">
        <v>200000</v>
      </c>
    </row>
    <row r="15" spans="1:7">
      <c r="A15" s="4" t="s">
        <v>546</v>
      </c>
    </row>
    <row r="16" spans="1:7">
      <c r="A16" s="3" t="s">
        <v>534</v>
      </c>
    </row>
    <row r="17" spans="1:7">
      <c r="A17" s="4" t="s">
        <v>537</v>
      </c>
      <c r="B17" s="7" t="n">
        <v>300</v>
      </c>
      <c r="D17" s="7" t="n">
        <v>300</v>
      </c>
    </row>
    <row r="18" spans="1:7">
      <c r="A18" s="4" t="s">
        <v>541</v>
      </c>
      <c r="B18" s="4" t="s">
        <v>340</v>
      </c>
      <c r="D18" s="4" t="s">
        <v>340</v>
      </c>
    </row>
    <row r="19" spans="1:7">
      <c r="A19" s="4" t="s">
        <v>536</v>
      </c>
      <c r="B19" s="7" t="n">
        <v>200000</v>
      </c>
      <c r="D19" s="7" t="n">
        <v>200000</v>
      </c>
      <c r="F19" s="7" t="n">
        <v>200000</v>
      </c>
    </row>
    <row r="20" spans="1:7">
      <c r="A20" s="4" t="s">
        <v>568</v>
      </c>
    </row>
    <row r="21" spans="1:7">
      <c r="A21" s="3" t="s">
        <v>534</v>
      </c>
    </row>
    <row r="22" spans="1:7">
      <c r="A22" s="4" t="s">
        <v>537</v>
      </c>
      <c r="E22" s="7" t="n">
        <v>3200</v>
      </c>
    </row>
    <row r="23" spans="1:7">
      <c r="A23" s="4" t="s">
        <v>541</v>
      </c>
      <c r="C23" s="4" t="s">
        <v>569</v>
      </c>
      <c r="E23" s="4" t="s">
        <v>569</v>
      </c>
    </row>
    <row r="24" spans="1:7">
      <c r="A24" s="4" t="s">
        <v>570</v>
      </c>
      <c r="C24" s="7" t="n">
        <v>100000</v>
      </c>
      <c r="E24" s="7" t="n">
        <v>100000</v>
      </c>
    </row>
    <row r="25" spans="1:7">
      <c r="A25" s="4" t="s">
        <v>571</v>
      </c>
    </row>
    <row r="26" spans="1:7">
      <c r="A26" s="3" t="s">
        <v>534</v>
      </c>
    </row>
    <row r="27" spans="1:7">
      <c r="A27" s="4" t="s">
        <v>537</v>
      </c>
      <c r="E27" s="7" t="n">
        <v>5000</v>
      </c>
    </row>
    <row r="28" spans="1:7">
      <c r="A28" s="4" t="s">
        <v>541</v>
      </c>
      <c r="C28" s="4" t="s">
        <v>340</v>
      </c>
      <c r="E28" s="4" t="s">
        <v>340</v>
      </c>
    </row>
    <row r="29" spans="1:7">
      <c r="A29" s="4" t="s">
        <v>570</v>
      </c>
      <c r="C29" s="7" t="n">
        <v>100000</v>
      </c>
      <c r="E29" s="7" t="n">
        <v>100000</v>
      </c>
    </row>
    <row r="30" spans="1:7">
      <c r="A30" s="4" t="s">
        <v>459</v>
      </c>
      <c r="E30" s="4" t="s">
        <v>412</v>
      </c>
    </row>
    <row r="31" spans="1:7">
      <c r="A31" s="4" t="s">
        <v>362</v>
      </c>
    </row>
    <row r="32" spans="1:7">
      <c r="A32" s="3" t="s">
        <v>534</v>
      </c>
    </row>
    <row r="33" spans="1:7">
      <c r="A33" s="4" t="s">
        <v>363</v>
      </c>
      <c r="E33" s="7" t="n">
        <v>4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s>
  <sheetData>
    <row r="1" spans="1:4">
      <c r="A1" s="1" t="s">
        <v>572</v>
      </c>
      <c r="B1" s="2" t="s">
        <v>324</v>
      </c>
      <c r="C1" s="2" t="s">
        <v>418</v>
      </c>
      <c r="D1" s="2" t="s">
        <v>573</v>
      </c>
    </row>
    <row r="2" spans="1:4">
      <c r="A2" s="3" t="s">
        <v>574</v>
      </c>
    </row>
    <row r="3" spans="1:4">
      <c r="A3" s="4" t="s">
        <v>575</v>
      </c>
      <c r="B3" s="7" t="n">
        <v>852</v>
      </c>
    </row>
    <row r="4" spans="1:4">
      <c r="A4" s="4" t="s">
        <v>576</v>
      </c>
      <c r="B4" s="5" t="n">
        <v>16376</v>
      </c>
    </row>
    <row r="5" spans="1:4">
      <c r="A5" s="4" t="s">
        <v>577</v>
      </c>
      <c r="B5" s="5" t="n">
        <v>7829</v>
      </c>
    </row>
    <row r="6" spans="1:4">
      <c r="A6" s="4" t="s">
        <v>578</v>
      </c>
    </row>
    <row r="7" spans="1:4">
      <c r="A7" s="3" t="s">
        <v>574</v>
      </c>
    </row>
    <row r="8" spans="1:4">
      <c r="A8" s="4" t="s">
        <v>579</v>
      </c>
      <c r="C8" s="11" t="n">
        <v>165000000</v>
      </c>
    </row>
    <row r="9" spans="1:4">
      <c r="A9" s="4" t="s">
        <v>575</v>
      </c>
      <c r="B9" s="7" t="n">
        <v>532</v>
      </c>
    </row>
    <row r="10" spans="1:4">
      <c r="A10" s="4" t="s">
        <v>580</v>
      </c>
      <c r="B10" s="12" t="n">
        <v>8.199999999999999</v>
      </c>
      <c r="C10" s="12" t="n">
        <v>8.199999999999999</v>
      </c>
      <c r="D10" s="12" t="n">
        <v>8.199999999999999</v>
      </c>
    </row>
    <row r="11" spans="1:4">
      <c r="A11" s="4" t="s">
        <v>576</v>
      </c>
      <c r="B11" s="7" t="n">
        <v>12289</v>
      </c>
    </row>
    <row r="12" spans="1:4">
      <c r="A12" s="4" t="s">
        <v>577</v>
      </c>
      <c r="B12" s="5" t="n">
        <v>7829</v>
      </c>
    </row>
    <row r="13" spans="1:4">
      <c r="A13" s="4" t="s">
        <v>581</v>
      </c>
    </row>
    <row r="14" spans="1:4">
      <c r="A14" s="3" t="s">
        <v>574</v>
      </c>
    </row>
    <row r="15" spans="1:4">
      <c r="A15" s="4" t="s">
        <v>582</v>
      </c>
      <c r="D15" s="13" t="n">
        <v>3750000</v>
      </c>
    </row>
    <row r="16" spans="1:4">
      <c r="A16" s="4" t="s">
        <v>575</v>
      </c>
      <c r="B16" s="7" t="n">
        <v>320</v>
      </c>
    </row>
    <row r="17" spans="1:4">
      <c r="A17" s="4" t="s">
        <v>580</v>
      </c>
      <c r="B17" s="12" t="n">
        <v>0.92</v>
      </c>
      <c r="C17" s="12" t="n">
        <v>0.92</v>
      </c>
      <c r="D17" s="12" t="n">
        <v>0.92</v>
      </c>
    </row>
    <row r="18" spans="1:4">
      <c r="A18" s="4" t="s">
        <v>576</v>
      </c>
      <c r="B18" s="7" t="n">
        <v>40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583</v>
      </c>
      <c r="B1" s="2" t="s">
        <v>1</v>
      </c>
    </row>
    <row r="2" spans="1:3">
      <c r="B2" s="2" t="s">
        <v>324</v>
      </c>
      <c r="C2" s="2" t="s">
        <v>418</v>
      </c>
    </row>
    <row r="3" spans="1:3">
      <c r="A3" s="4" t="s">
        <v>584</v>
      </c>
    </row>
    <row r="4" spans="1:3">
      <c r="A4" s="3" t="s">
        <v>574</v>
      </c>
    </row>
    <row r="5" spans="1:3">
      <c r="A5" s="4" t="s">
        <v>585</v>
      </c>
      <c r="B5" s="7" t="n">
        <v>-69547</v>
      </c>
    </row>
    <row r="6" spans="1:3">
      <c r="A6" s="4" t="s">
        <v>586</v>
      </c>
    </row>
    <row r="7" spans="1:3">
      <c r="A7" s="3" t="s">
        <v>574</v>
      </c>
    </row>
    <row r="8" spans="1:3">
      <c r="A8" s="4" t="s">
        <v>587</v>
      </c>
      <c r="B8" s="7" t="n">
        <v>38002</v>
      </c>
      <c r="C8" s="11" t="n">
        <v>224970</v>
      </c>
    </row>
    <row r="9" spans="1:3">
      <c r="A9" s="4" t="s">
        <v>588</v>
      </c>
      <c r="B9" s="4" t="s">
        <v>436</v>
      </c>
      <c r="C9" s="4" t="s">
        <v>436</v>
      </c>
    </row>
    <row r="10" spans="1:3">
      <c r="A10" s="4" t="s">
        <v>589</v>
      </c>
      <c r="B10" s="4" t="s">
        <v>590</v>
      </c>
      <c r="C10" s="4" t="s">
        <v>590</v>
      </c>
    </row>
    <row r="11" spans="1:3">
      <c r="A11" s="4" t="s">
        <v>585</v>
      </c>
      <c r="B11" s="7" t="n">
        <v>-10731</v>
      </c>
    </row>
    <row r="12" spans="1:3">
      <c r="A12" s="4" t="s">
        <v>591</v>
      </c>
      <c r="B12" s="4" t="s">
        <v>592</v>
      </c>
    </row>
    <row r="13" spans="1:3">
      <c r="A13" s="4" t="s">
        <v>586</v>
      </c>
    </row>
    <row r="14" spans="1:3">
      <c r="A14" s="3" t="s">
        <v>574</v>
      </c>
    </row>
    <row r="15" spans="1:3">
      <c r="A15" s="4" t="s">
        <v>587</v>
      </c>
      <c r="B15" s="7" t="n">
        <v>50794</v>
      </c>
      <c r="C15" s="11" t="n">
        <v>283100</v>
      </c>
    </row>
    <row r="16" spans="1:3">
      <c r="A16" s="4" t="s">
        <v>588</v>
      </c>
      <c r="B16" s="4" t="s">
        <v>436</v>
      </c>
      <c r="C16" s="4" t="s">
        <v>436</v>
      </c>
    </row>
    <row r="17" spans="1:3">
      <c r="A17" s="4" t="s">
        <v>589</v>
      </c>
      <c r="B17" s="4" t="s">
        <v>593</v>
      </c>
      <c r="C17" s="4" t="s">
        <v>593</v>
      </c>
    </row>
    <row r="18" spans="1:3">
      <c r="A18" s="4" t="s">
        <v>585</v>
      </c>
      <c r="B18" s="7" t="n">
        <v>-16402</v>
      </c>
    </row>
    <row r="19" spans="1:3">
      <c r="A19" s="4" t="s">
        <v>591</v>
      </c>
      <c r="B19" s="4" t="s">
        <v>594</v>
      </c>
    </row>
    <row r="20" spans="1:3">
      <c r="A20" s="4" t="s">
        <v>595</v>
      </c>
    </row>
    <row r="21" spans="1:3">
      <c r="A21" s="3" t="s">
        <v>574</v>
      </c>
    </row>
    <row r="22" spans="1:3">
      <c r="A22" s="4" t="s">
        <v>587</v>
      </c>
      <c r="B22" s="7" t="n">
        <v>162200</v>
      </c>
      <c r="C22" s="11" t="n">
        <v>1000000</v>
      </c>
    </row>
    <row r="23" spans="1:3">
      <c r="A23" s="4" t="s">
        <v>588</v>
      </c>
      <c r="B23" s="4" t="s">
        <v>434</v>
      </c>
      <c r="C23" s="4" t="s">
        <v>434</v>
      </c>
    </row>
    <row r="24" spans="1:3">
      <c r="A24" s="4" t="s">
        <v>589</v>
      </c>
      <c r="B24" s="4" t="s">
        <v>431</v>
      </c>
      <c r="C24" s="4" t="s">
        <v>431</v>
      </c>
    </row>
    <row r="25" spans="1:3">
      <c r="A25" s="4" t="s">
        <v>585</v>
      </c>
      <c r="B25" s="7" t="n">
        <v>-42414</v>
      </c>
    </row>
    <row r="26" spans="1:3">
      <c r="A26" s="4" t="s">
        <v>591</v>
      </c>
      <c r="B26" s="4" t="s">
        <v>594</v>
      </c>
    </row>
    <row r="27" spans="1:3">
      <c r="A27" s="4" t="s">
        <v>596</v>
      </c>
    </row>
    <row r="28" spans="1:3">
      <c r="A28" s="3" t="s">
        <v>574</v>
      </c>
    </row>
    <row r="29" spans="1:3">
      <c r="A29" s="4" t="s">
        <v>587</v>
      </c>
      <c r="B29" s="7" t="n">
        <v>700</v>
      </c>
      <c r="C29" s="11" t="n">
        <v>3900</v>
      </c>
    </row>
    <row r="30" spans="1:3">
      <c r="A30" s="4" t="s">
        <v>597</v>
      </c>
      <c r="B30" s="4" t="s">
        <v>501</v>
      </c>
      <c r="C30" s="4" t="s">
        <v>501</v>
      </c>
    </row>
    <row r="31" spans="1:3">
      <c r="A31" s="4" t="s">
        <v>596</v>
      </c>
    </row>
    <row r="32" spans="1:3">
      <c r="A32" s="3" t="s">
        <v>574</v>
      </c>
    </row>
    <row r="33" spans="1:3">
      <c r="A33" s="4" t="s">
        <v>587</v>
      </c>
      <c r="B33" s="7" t="n">
        <v>1200</v>
      </c>
      <c r="C33" s="11" t="n">
        <v>6800</v>
      </c>
    </row>
    <row r="34" spans="1:3">
      <c r="A34" s="4" t="s">
        <v>597</v>
      </c>
      <c r="B34" s="4" t="s">
        <v>501</v>
      </c>
      <c r="C34" s="4" t="s">
        <v>5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4</v>
      </c>
      <c r="B1" s="2" t="s">
        <v>2</v>
      </c>
      <c r="C1" s="2" t="s">
        <v>65</v>
      </c>
    </row>
    <row r="2" spans="1:3">
      <c r="A2" s="4" t="s">
        <v>115</v>
      </c>
      <c r="B2" s="7" t="n">
        <v>19868</v>
      </c>
      <c r="C2" s="7" t="n">
        <v>13032</v>
      </c>
    </row>
    <row r="3" spans="1:3">
      <c r="A3" s="4" t="s">
        <v>116</v>
      </c>
      <c r="B3" s="7" t="n">
        <v>1476563</v>
      </c>
      <c r="C3" s="7" t="n">
        <v>1494038</v>
      </c>
    </row>
    <row r="4" spans="1:3">
      <c r="A4" s="4" t="s">
        <v>117</v>
      </c>
    </row>
    <row r="5" spans="1:3">
      <c r="A5" s="4" t="s">
        <v>118</v>
      </c>
      <c r="B5" s="5" t="n">
        <v>0</v>
      </c>
      <c r="C5" s="5" t="n">
        <v>12500000</v>
      </c>
    </row>
    <row r="6" spans="1:3">
      <c r="A6" s="4" t="s">
        <v>119</v>
      </c>
      <c r="B6" s="5" t="n">
        <v>0</v>
      </c>
      <c r="C6" s="5" t="n">
        <v>12500000</v>
      </c>
    </row>
    <row r="7" spans="1:3">
      <c r="A7" s="4" t="s">
        <v>120</v>
      </c>
    </row>
    <row r="8" spans="1:3">
      <c r="A8" s="4" t="s">
        <v>121</v>
      </c>
      <c r="B8" s="5" t="n">
        <v>410000000</v>
      </c>
      <c r="C8" s="5" t="n">
        <v>147500000</v>
      </c>
    </row>
    <row r="9" spans="1:3">
      <c r="A9" s="4" t="s">
        <v>122</v>
      </c>
      <c r="B9" s="5" t="n">
        <v>410000000</v>
      </c>
      <c r="C9" s="5" t="n">
        <v>147500000</v>
      </c>
    </row>
    <row r="10" spans="1:3">
      <c r="A10" s="4" t="s">
        <v>123</v>
      </c>
    </row>
    <row r="11" spans="1:3">
      <c r="A11" s="4" t="s">
        <v>121</v>
      </c>
      <c r="B11" s="5" t="n">
        <v>11000000</v>
      </c>
      <c r="C11" s="5" t="n">
        <v>11000000</v>
      </c>
    </row>
    <row r="12" spans="1:3">
      <c r="A12" s="4" t="s">
        <v>122</v>
      </c>
      <c r="B12" s="5" t="n">
        <v>11000000</v>
      </c>
      <c r="C12" s="5" t="n">
        <v>11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98</v>
      </c>
      <c r="B1" s="2" t="s">
        <v>1</v>
      </c>
    </row>
    <row r="2" spans="1:3">
      <c r="B2" s="2" t="s">
        <v>2</v>
      </c>
      <c r="C2" s="2" t="s">
        <v>65</v>
      </c>
    </row>
    <row r="3" spans="1:3">
      <c r="A3" s="4" t="s">
        <v>599</v>
      </c>
    </row>
    <row r="4" spans="1:3">
      <c r="A4" s="3" t="s">
        <v>574</v>
      </c>
    </row>
    <row r="5" spans="1:3">
      <c r="A5" s="4" t="s">
        <v>587</v>
      </c>
      <c r="B5" s="7" t="n">
        <v>1680298000</v>
      </c>
    </row>
    <row r="6" spans="1:3">
      <c r="A6" s="4" t="s">
        <v>600</v>
      </c>
      <c r="B6" s="7" t="n">
        <v>-185229000</v>
      </c>
    </row>
    <row r="7" spans="1:3">
      <c r="A7" s="4" t="s">
        <v>519</v>
      </c>
    </row>
    <row r="8" spans="1:3">
      <c r="A8" s="3" t="s">
        <v>574</v>
      </c>
    </row>
    <row r="9" spans="1:3">
      <c r="A9" s="4" t="s">
        <v>520</v>
      </c>
      <c r="B9" s="4" t="s">
        <v>521</v>
      </c>
      <c r="C9" s="4" t="s">
        <v>521</v>
      </c>
    </row>
    <row r="10" spans="1:3">
      <c r="A10" s="4" t="s">
        <v>522</v>
      </c>
    </row>
    <row r="11" spans="1:3">
      <c r="A11" s="3" t="s">
        <v>574</v>
      </c>
    </row>
    <row r="12" spans="1:3">
      <c r="A12" s="4" t="s">
        <v>520</v>
      </c>
      <c r="B12" s="4" t="s">
        <v>523</v>
      </c>
      <c r="C12" s="4" t="s">
        <v>524</v>
      </c>
    </row>
    <row r="13" spans="1:3">
      <c r="A13" s="4" t="s">
        <v>601</v>
      </c>
    </row>
    <row r="14" spans="1:3">
      <c r="A14" s="3" t="s">
        <v>574</v>
      </c>
    </row>
    <row r="15" spans="1:3">
      <c r="A15" s="4" t="s">
        <v>587</v>
      </c>
      <c r="B15" s="7" t="n">
        <v>600000000</v>
      </c>
    </row>
    <row r="16" spans="1:3">
      <c r="A16" s="4" t="s">
        <v>600</v>
      </c>
      <c r="B16" s="7" t="n">
        <v>-134087000</v>
      </c>
    </row>
    <row r="17" spans="1:3">
      <c r="A17" s="4" t="s">
        <v>602</v>
      </c>
      <c r="B17" s="4" t="s">
        <v>603</v>
      </c>
    </row>
    <row r="18" spans="1:3">
      <c r="A18" s="4" t="s">
        <v>604</v>
      </c>
      <c r="B18" s="4" t="s">
        <v>605</v>
      </c>
    </row>
    <row r="19" spans="1:3">
      <c r="A19" s="4" t="s">
        <v>601</v>
      </c>
    </row>
    <row r="20" spans="1:3">
      <c r="A20" s="3" t="s">
        <v>574</v>
      </c>
    </row>
    <row r="21" spans="1:3">
      <c r="A21" s="4" t="s">
        <v>587</v>
      </c>
      <c r="B21" s="7" t="n">
        <v>1080298000</v>
      </c>
    </row>
    <row r="22" spans="1:3">
      <c r="A22" s="4" t="s">
        <v>600</v>
      </c>
      <c r="B22" s="7" t="n">
        <v>-51142000</v>
      </c>
    </row>
    <row r="23" spans="1:3">
      <c r="A23" s="4" t="s">
        <v>602</v>
      </c>
      <c r="B23" s="4" t="s">
        <v>606</v>
      </c>
    </row>
    <row r="24" spans="1:3">
      <c r="A24" s="4" t="s">
        <v>604</v>
      </c>
      <c r="B24" s="4" t="s">
        <v>607</v>
      </c>
    </row>
    <row r="25" spans="1:3">
      <c r="A25" s="4" t="s">
        <v>608</v>
      </c>
      <c r="B25" s="4" t="s">
        <v>6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21</v>
      </c>
      <c r="D1" s="2" t="s">
        <v>1</v>
      </c>
    </row>
    <row r="2" spans="1:5">
      <c r="B2" s="2" t="s">
        <v>2</v>
      </c>
      <c r="C2" s="2" t="s">
        <v>22</v>
      </c>
      <c r="D2" s="2" t="s">
        <v>2</v>
      </c>
      <c r="E2" s="2" t="s">
        <v>22</v>
      </c>
    </row>
    <row r="3" spans="1:5">
      <c r="A3" s="3" t="s">
        <v>574</v>
      </c>
    </row>
    <row r="4" spans="1:5">
      <c r="A4" s="4" t="s">
        <v>611</v>
      </c>
      <c r="B4" s="7" t="n">
        <v>0</v>
      </c>
      <c r="C4" s="7" t="n">
        <v>640</v>
      </c>
      <c r="D4" s="7" t="n">
        <v>-460</v>
      </c>
      <c r="E4" s="7" t="n">
        <v>-3870</v>
      </c>
    </row>
    <row r="5" spans="1:5">
      <c r="A5" s="4" t="s">
        <v>612</v>
      </c>
      <c r="B5" s="5" t="n">
        <v>-424</v>
      </c>
      <c r="C5" s="5" t="n">
        <v>0</v>
      </c>
      <c r="D5" s="5" t="n">
        <v>-1186</v>
      </c>
      <c r="E5" s="5" t="n">
        <v>0</v>
      </c>
    </row>
    <row r="6" spans="1:5">
      <c r="A6" s="4" t="s">
        <v>613</v>
      </c>
      <c r="B6" s="5" t="n">
        <v>0</v>
      </c>
      <c r="C6" s="5" t="n">
        <v>126</v>
      </c>
      <c r="D6" s="5" t="n">
        <v>-7</v>
      </c>
      <c r="E6" s="5" t="n">
        <v>984</v>
      </c>
    </row>
    <row r="7" spans="1:5">
      <c r="A7" s="4" t="s">
        <v>537</v>
      </c>
    </row>
    <row r="8" spans="1:5">
      <c r="A8" s="3" t="s">
        <v>574</v>
      </c>
    </row>
    <row r="9" spans="1:5">
      <c r="A9" s="4" t="s">
        <v>611</v>
      </c>
      <c r="B9" s="5" t="n">
        <v>0</v>
      </c>
      <c r="C9" s="5" t="n">
        <v>640</v>
      </c>
      <c r="D9" s="5" t="n">
        <v>-460</v>
      </c>
      <c r="E9" s="5" t="n">
        <v>-3870</v>
      </c>
    </row>
    <row r="10" spans="1:5">
      <c r="A10" s="4" t="s">
        <v>612</v>
      </c>
      <c r="B10" s="5" t="n">
        <v>-424</v>
      </c>
      <c r="C10" s="5" t="n">
        <v>0</v>
      </c>
      <c r="D10" s="5" t="n">
        <v>-1186</v>
      </c>
      <c r="E10" s="5" t="n">
        <v>0</v>
      </c>
    </row>
    <row r="11" spans="1:5">
      <c r="A11" s="4" t="s">
        <v>613</v>
      </c>
      <c r="B11" s="7" t="n">
        <v>0</v>
      </c>
      <c r="C11" s="7" t="n">
        <v>126</v>
      </c>
      <c r="D11" s="7" t="n">
        <v>-7</v>
      </c>
      <c r="E11" s="7" t="n">
        <v>98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65</v>
      </c>
    </row>
    <row r="2" spans="1:3">
      <c r="A2" s="3" t="s">
        <v>209</v>
      </c>
    </row>
    <row r="3" spans="1:3">
      <c r="A3" s="4" t="s">
        <v>615</v>
      </c>
      <c r="B3" s="14" t="n">
        <v>0.9</v>
      </c>
      <c r="C3" s="14" t="n">
        <v>0.1</v>
      </c>
    </row>
    <row r="4" spans="1:3">
      <c r="A4" s="4" t="s">
        <v>616</v>
      </c>
      <c r="B4" s="5" t="n">
        <v>204</v>
      </c>
      <c r="C4" s="10" t="n">
        <v>216.7</v>
      </c>
    </row>
    <row r="5" spans="1:3">
      <c r="A5" s="4" t="s">
        <v>617</v>
      </c>
      <c r="B5" s="14" t="n">
        <v>3.2</v>
      </c>
      <c r="C5" s="14" t="n">
        <v>3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65</v>
      </c>
    </row>
    <row r="2" spans="1:3">
      <c r="A2" s="3" t="s">
        <v>619</v>
      </c>
    </row>
    <row r="3" spans="1:3">
      <c r="A3" s="4" t="s">
        <v>620</v>
      </c>
      <c r="B3" s="7" t="n">
        <v>17110</v>
      </c>
      <c r="C3" s="7" t="n">
        <v>21282</v>
      </c>
    </row>
    <row r="4" spans="1:3">
      <c r="A4" s="4" t="s">
        <v>621</v>
      </c>
      <c r="B4" s="5" t="n">
        <v>86037</v>
      </c>
      <c r="C4" s="5" t="n">
        <v>100435</v>
      </c>
    </row>
    <row r="5" spans="1:3">
      <c r="A5" s="4" t="s">
        <v>622</v>
      </c>
      <c r="B5" s="5" t="n">
        <v>-210434</v>
      </c>
      <c r="C5" s="5" t="n">
        <v>-150281</v>
      </c>
    </row>
    <row r="6" spans="1:3">
      <c r="A6" s="4" t="s">
        <v>623</v>
      </c>
      <c r="B6" s="5" t="n">
        <v>-194354</v>
      </c>
      <c r="C6" s="5" t="n">
        <v>-282138</v>
      </c>
    </row>
    <row r="7" spans="1:3">
      <c r="A7" s="4" t="s">
        <v>624</v>
      </c>
    </row>
    <row r="8" spans="1:3">
      <c r="A8" s="3" t="s">
        <v>619</v>
      </c>
    </row>
    <row r="9" spans="1:3">
      <c r="A9" s="4" t="s">
        <v>622</v>
      </c>
      <c r="B9" s="5" t="n">
        <v>-7928</v>
      </c>
      <c r="C9" s="5" t="n">
        <v>-8028</v>
      </c>
    </row>
    <row r="10" spans="1:3">
      <c r="A10" s="4" t="s">
        <v>625</v>
      </c>
      <c r="B10" s="5" t="n">
        <v>-53646</v>
      </c>
      <c r="C10" s="5" t="n">
        <v>-55002</v>
      </c>
    </row>
    <row r="11" spans="1:3">
      <c r="A11" s="4" t="s">
        <v>623</v>
      </c>
      <c r="B11" s="5" t="n">
        <v>-194354</v>
      </c>
      <c r="C11" s="5" t="n">
        <v>-282138</v>
      </c>
    </row>
    <row r="12" spans="1:3">
      <c r="A12" s="4" t="s">
        <v>626</v>
      </c>
    </row>
    <row r="13" spans="1:3">
      <c r="A13" s="3" t="s">
        <v>619</v>
      </c>
    </row>
    <row r="14" spans="1:3">
      <c r="A14" s="4" t="s">
        <v>622</v>
      </c>
      <c r="B14" s="5" t="n">
        <v>0</v>
      </c>
      <c r="C14" s="5" t="n">
        <v>0</v>
      </c>
    </row>
    <row r="15" spans="1:3">
      <c r="A15" s="4" t="s">
        <v>625</v>
      </c>
      <c r="B15" s="5" t="n">
        <v>-46</v>
      </c>
      <c r="C15" s="5" t="n">
        <v>-1634</v>
      </c>
    </row>
    <row r="16" spans="1:3">
      <c r="A16" s="4" t="s">
        <v>623</v>
      </c>
      <c r="B16" s="5" t="n">
        <v>0</v>
      </c>
      <c r="C16" s="5" t="n">
        <v>-271</v>
      </c>
    </row>
    <row r="17" spans="1:3">
      <c r="A17" s="4" t="s">
        <v>627</v>
      </c>
    </row>
    <row r="18" spans="1:3">
      <c r="A18" s="3" t="s">
        <v>619</v>
      </c>
    </row>
    <row r="19" spans="1:3">
      <c r="A19" s="4" t="s">
        <v>622</v>
      </c>
      <c r="B19" s="5" t="n">
        <v>-1521</v>
      </c>
      <c r="C19" s="5" t="n">
        <v>-2375</v>
      </c>
    </row>
    <row r="20" spans="1:3">
      <c r="A20" s="4" t="s">
        <v>625</v>
      </c>
      <c r="B20" s="5" t="n">
        <v>-13718</v>
      </c>
      <c r="C20" s="5" t="n">
        <v>-20281</v>
      </c>
    </row>
    <row r="21" spans="1:3">
      <c r="A21" s="4" t="s">
        <v>623</v>
      </c>
      <c r="B21" s="5" t="n">
        <v>-54308</v>
      </c>
      <c r="C21" s="5" t="n">
        <v>-114723</v>
      </c>
    </row>
    <row r="22" spans="1:3">
      <c r="A22" s="4" t="s">
        <v>628</v>
      </c>
    </row>
    <row r="23" spans="1:3">
      <c r="A23" s="3" t="s">
        <v>619</v>
      </c>
    </row>
    <row r="24" spans="1:3">
      <c r="A24" s="4" t="s">
        <v>622</v>
      </c>
      <c r="B24" s="5" t="n">
        <v>-6407</v>
      </c>
      <c r="C24" s="5" t="n">
        <v>-5653</v>
      </c>
    </row>
    <row r="25" spans="1:3">
      <c r="A25" s="4" t="s">
        <v>625</v>
      </c>
      <c r="B25" s="5" t="n">
        <v>-39882</v>
      </c>
      <c r="C25" s="5" t="n">
        <v>-33087</v>
      </c>
    </row>
    <row r="26" spans="1:3">
      <c r="A26" s="4" t="s">
        <v>623</v>
      </c>
      <c r="B26" s="5" t="n">
        <v>-140046</v>
      </c>
      <c r="C26" s="5" t="n">
        <v>-167144</v>
      </c>
    </row>
    <row r="27" spans="1:3">
      <c r="A27" s="4" t="s">
        <v>629</v>
      </c>
    </row>
    <row r="28" spans="1:3">
      <c r="A28" s="3" t="s">
        <v>619</v>
      </c>
    </row>
    <row r="29" spans="1:3">
      <c r="A29" s="4" t="s">
        <v>620</v>
      </c>
      <c r="B29" s="5" t="n">
        <v>1213</v>
      </c>
      <c r="C29" s="5" t="n">
        <v>300</v>
      </c>
    </row>
    <row r="30" spans="1:3">
      <c r="A30" s="4" t="s">
        <v>621</v>
      </c>
      <c r="B30" s="5" t="n">
        <v>791</v>
      </c>
      <c r="C30" s="5" t="n">
        <v>2597</v>
      </c>
    </row>
    <row r="31" spans="1:3">
      <c r="A31" s="4" t="s">
        <v>630</v>
      </c>
    </row>
    <row r="32" spans="1:3">
      <c r="A32" s="3" t="s">
        <v>619</v>
      </c>
    </row>
    <row r="33" spans="1:3">
      <c r="A33" s="4" t="s">
        <v>620</v>
      </c>
      <c r="B33" s="5" t="n">
        <v>898</v>
      </c>
      <c r="C33" s="5" t="n">
        <v>119</v>
      </c>
    </row>
    <row r="34" spans="1:3">
      <c r="A34" s="4" t="s">
        <v>621</v>
      </c>
      <c r="B34" s="5" t="n">
        <v>0</v>
      </c>
      <c r="C34" s="5" t="n">
        <v>0</v>
      </c>
    </row>
    <row r="35" spans="1:3">
      <c r="A35" s="4" t="s">
        <v>631</v>
      </c>
    </row>
    <row r="36" spans="1:3">
      <c r="A36" s="3" t="s">
        <v>619</v>
      </c>
    </row>
    <row r="37" spans="1:3">
      <c r="A37" s="4" t="s">
        <v>620</v>
      </c>
      <c r="B37" s="5" t="n">
        <v>0</v>
      </c>
      <c r="C37" s="5" t="n">
        <v>0</v>
      </c>
    </row>
    <row r="38" spans="1:3">
      <c r="A38" s="4" t="s">
        <v>621</v>
      </c>
      <c r="B38" s="5" t="n">
        <v>0</v>
      </c>
      <c r="C38" s="5" t="n">
        <v>0</v>
      </c>
    </row>
    <row r="39" spans="1:3">
      <c r="A39" s="4" t="s">
        <v>632</v>
      </c>
    </row>
    <row r="40" spans="1:3">
      <c r="A40" s="3" t="s">
        <v>619</v>
      </c>
    </row>
    <row r="41" spans="1:3">
      <c r="A41" s="4" t="s">
        <v>620</v>
      </c>
      <c r="B41" s="5" t="n">
        <v>315</v>
      </c>
      <c r="C41" s="5" t="n">
        <v>181</v>
      </c>
    </row>
    <row r="42" spans="1:3">
      <c r="A42" s="4" t="s">
        <v>621</v>
      </c>
      <c r="B42" s="7" t="n">
        <v>791</v>
      </c>
      <c r="C42" s="7" t="n">
        <v>25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21</v>
      </c>
      <c r="D1" s="2" t="s">
        <v>1</v>
      </c>
    </row>
    <row r="2" spans="1:5">
      <c r="B2" s="2" t="s">
        <v>2</v>
      </c>
      <c r="C2" s="2" t="s">
        <v>22</v>
      </c>
      <c r="D2" s="2" t="s">
        <v>2</v>
      </c>
      <c r="E2" s="2" t="s">
        <v>22</v>
      </c>
    </row>
    <row r="3" spans="1:5">
      <c r="A3" s="3" t="s">
        <v>634</v>
      </c>
    </row>
    <row r="4" spans="1:5">
      <c r="A4" s="4" t="s">
        <v>635</v>
      </c>
      <c r="D4" s="7" t="n">
        <v>88706</v>
      </c>
      <c r="E4" s="7" t="n">
        <v>4353</v>
      </c>
    </row>
    <row r="5" spans="1:5">
      <c r="A5" s="4" t="s">
        <v>636</v>
      </c>
      <c r="B5" s="7" t="n">
        <v>-19232</v>
      </c>
      <c r="C5" s="7" t="n">
        <v>20247</v>
      </c>
      <c r="D5" s="5" t="n">
        <v>-47561</v>
      </c>
      <c r="E5" s="5" t="n">
        <v>-102280</v>
      </c>
    </row>
    <row r="6" spans="1:5">
      <c r="A6" s="4" t="s">
        <v>637</v>
      </c>
    </row>
    <row r="7" spans="1:5">
      <c r="A7" s="3" t="s">
        <v>634</v>
      </c>
    </row>
    <row r="8" spans="1:5">
      <c r="A8" s="4" t="s">
        <v>638</v>
      </c>
      <c r="B8" s="5" t="n">
        <v>-47926</v>
      </c>
      <c r="C8" s="5" t="n">
        <v>-15271</v>
      </c>
      <c r="D8" s="5" t="n">
        <v>-69296</v>
      </c>
      <c r="E8" s="5" t="n">
        <v>-47373</v>
      </c>
    </row>
    <row r="9" spans="1:5">
      <c r="A9" s="4" t="s">
        <v>635</v>
      </c>
      <c r="B9" s="5" t="n">
        <v>28694</v>
      </c>
      <c r="C9" s="5" t="n">
        <v>35518</v>
      </c>
      <c r="D9" s="5" t="n">
        <v>21735</v>
      </c>
      <c r="E9" s="5" t="n">
        <v>-54907</v>
      </c>
    </row>
    <row r="10" spans="1:5">
      <c r="A10" s="4" t="s">
        <v>636</v>
      </c>
      <c r="B10" s="5" t="n">
        <v>-19232</v>
      </c>
      <c r="C10" s="5" t="n">
        <v>20247</v>
      </c>
      <c r="D10" s="5" t="n">
        <v>-47561</v>
      </c>
      <c r="E10" s="5" t="n">
        <v>-102280</v>
      </c>
    </row>
    <row r="11" spans="1:5">
      <c r="A11" s="4" t="s">
        <v>639</v>
      </c>
    </row>
    <row r="12" spans="1:5">
      <c r="A12" s="3" t="s">
        <v>634</v>
      </c>
    </row>
    <row r="13" spans="1:5">
      <c r="A13" s="4" t="s">
        <v>638</v>
      </c>
      <c r="B13" s="5" t="n">
        <v>-48974</v>
      </c>
      <c r="C13" s="5" t="n">
        <v>-13507</v>
      </c>
      <c r="D13" s="5" t="n">
        <v>-69936</v>
      </c>
      <c r="E13" s="5" t="n">
        <v>-40989</v>
      </c>
    </row>
    <row r="14" spans="1:5">
      <c r="A14" s="4" t="s">
        <v>635</v>
      </c>
      <c r="B14" s="5" t="n">
        <v>28465</v>
      </c>
      <c r="C14" s="5" t="n">
        <v>31894</v>
      </c>
      <c r="D14" s="5" t="n">
        <v>19097</v>
      </c>
      <c r="E14" s="5" t="n">
        <v>-67845</v>
      </c>
    </row>
    <row r="15" spans="1:5">
      <c r="A15" s="4" t="s">
        <v>640</v>
      </c>
    </row>
    <row r="16" spans="1:5">
      <c r="A16" s="3" t="s">
        <v>634</v>
      </c>
    </row>
    <row r="17" spans="1:5">
      <c r="A17" s="4" t="s">
        <v>638</v>
      </c>
      <c r="B17" s="5" t="n">
        <v>1048</v>
      </c>
      <c r="C17" s="5" t="n">
        <v>-1764</v>
      </c>
      <c r="D17" s="5" t="n">
        <v>640</v>
      </c>
      <c r="E17" s="5" t="n">
        <v>-6384</v>
      </c>
    </row>
    <row r="18" spans="1:5">
      <c r="A18" s="4" t="s">
        <v>635</v>
      </c>
      <c r="B18" s="7" t="n">
        <v>229</v>
      </c>
      <c r="C18" s="7" t="n">
        <v>3624</v>
      </c>
      <c r="D18" s="7" t="n">
        <v>2638</v>
      </c>
      <c r="E18" s="7" t="n">
        <v>1293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21</v>
      </c>
      <c r="D1" s="2" t="s">
        <v>1</v>
      </c>
    </row>
    <row r="2" spans="1:5">
      <c r="B2" s="2" t="s">
        <v>2</v>
      </c>
      <c r="C2" s="2" t="s">
        <v>22</v>
      </c>
      <c r="D2" s="2" t="s">
        <v>2</v>
      </c>
      <c r="E2" s="2" t="s">
        <v>22</v>
      </c>
    </row>
    <row r="3" spans="1:5">
      <c r="A3" s="3" t="s">
        <v>634</v>
      </c>
    </row>
    <row r="4" spans="1:5">
      <c r="A4" s="4" t="s">
        <v>636</v>
      </c>
      <c r="B4" s="7" t="n">
        <v>-19232</v>
      </c>
      <c r="C4" s="7" t="n">
        <v>20247</v>
      </c>
      <c r="D4" s="7" t="n">
        <v>-47561</v>
      </c>
      <c r="E4" s="7" t="n">
        <v>-102280</v>
      </c>
    </row>
    <row r="5" spans="1:5">
      <c r="A5" s="4" t="s">
        <v>642</v>
      </c>
    </row>
    <row r="6" spans="1:5">
      <c r="A6" s="3" t="s">
        <v>634</v>
      </c>
    </row>
    <row r="7" spans="1:5">
      <c r="A7" s="4" t="s">
        <v>643</v>
      </c>
      <c r="B7" s="5" t="n">
        <v>-42987</v>
      </c>
      <c r="C7" s="5" t="n">
        <v>-3330</v>
      </c>
      <c r="D7" s="5" t="n">
        <v>-49501</v>
      </c>
      <c r="E7" s="5" t="n">
        <v>-41276</v>
      </c>
    </row>
    <row r="8" spans="1:5">
      <c r="A8" s="4" t="s">
        <v>644</v>
      </c>
      <c r="B8" s="5" t="n">
        <v>54488</v>
      </c>
      <c r="C8" s="5" t="n">
        <v>19803</v>
      </c>
      <c r="D8" s="5" t="n">
        <v>66978</v>
      </c>
      <c r="E8" s="5" t="n">
        <v>58276</v>
      </c>
    </row>
    <row r="9" spans="1:5">
      <c r="A9" s="4" t="s">
        <v>636</v>
      </c>
      <c r="B9" s="7" t="n">
        <v>11501</v>
      </c>
      <c r="C9" s="7" t="n">
        <v>16473</v>
      </c>
      <c r="D9" s="7" t="n">
        <v>17477</v>
      </c>
      <c r="E9" s="7" t="n">
        <v>17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645</v>
      </c>
      <c r="B1" s="2" t="s">
        <v>21</v>
      </c>
      <c r="D1" s="2" t="s">
        <v>1</v>
      </c>
    </row>
    <row r="2" spans="1:5">
      <c r="B2" s="2" t="s">
        <v>2</v>
      </c>
      <c r="C2" s="2" t="s">
        <v>22</v>
      </c>
      <c r="D2" s="2" t="s">
        <v>2</v>
      </c>
      <c r="E2" s="2" t="s">
        <v>22</v>
      </c>
    </row>
    <row r="3" spans="1:5">
      <c r="A3" s="3" t="s">
        <v>212</v>
      </c>
    </row>
    <row r="4" spans="1:5">
      <c r="A4" s="4" t="s">
        <v>66</v>
      </c>
      <c r="B4" s="7" t="n">
        <v>-377</v>
      </c>
      <c r="C4" s="7" t="n">
        <v>-2180</v>
      </c>
      <c r="D4" s="7" t="n">
        <v>-1412</v>
      </c>
      <c r="E4" s="7" t="n">
        <v>-3342</v>
      </c>
    </row>
    <row r="5" spans="1:5">
      <c r="A5" s="4" t="s">
        <v>646</v>
      </c>
      <c r="B5" s="5" t="n">
        <v>-1915</v>
      </c>
      <c r="C5" s="5" t="n">
        <v>577</v>
      </c>
      <c r="D5" s="5" t="n">
        <v>-2677</v>
      </c>
      <c r="E5" s="5" t="n">
        <v>6013</v>
      </c>
    </row>
    <row r="6" spans="1:5">
      <c r="A6" s="4" t="s">
        <v>647</v>
      </c>
      <c r="B6" s="7" t="n">
        <v>-2292</v>
      </c>
      <c r="C6" s="7" t="n">
        <v>-1603</v>
      </c>
      <c r="D6" s="7" t="n">
        <v>-4089</v>
      </c>
      <c r="E6" s="7" t="n">
        <v>267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9"/>
    <col customWidth="1" max="5" min="5" width="21"/>
    <col customWidth="1" max="6" min="6" width="21"/>
    <col customWidth="1" max="7" min="7" width="21"/>
  </cols>
  <sheetData>
    <row r="1" spans="1:7">
      <c r="A1" s="1" t="s">
        <v>648</v>
      </c>
      <c r="B1" s="2" t="s">
        <v>323</v>
      </c>
      <c r="E1" s="2" t="s">
        <v>1</v>
      </c>
    </row>
    <row r="2" spans="1:7">
      <c r="B2" s="2" t="s">
        <v>649</v>
      </c>
      <c r="C2" s="2" t="s">
        <v>650</v>
      </c>
      <c r="D2" s="2" t="s">
        <v>651</v>
      </c>
      <c r="E2" s="2" t="s">
        <v>324</v>
      </c>
      <c r="F2" s="2" t="s">
        <v>327</v>
      </c>
      <c r="G2" s="2" t="s">
        <v>652</v>
      </c>
    </row>
    <row r="3" spans="1:7">
      <c r="A3" s="3" t="s">
        <v>653</v>
      </c>
    </row>
    <row r="4" spans="1:7">
      <c r="A4" s="4" t="s">
        <v>455</v>
      </c>
      <c r="E4" s="7" t="n">
        <v>3122901000</v>
      </c>
      <c r="F4" s="7" t="n">
        <v>3237703000</v>
      </c>
    </row>
    <row r="5" spans="1:7">
      <c r="A5" s="4" t="s">
        <v>558</v>
      </c>
    </row>
    <row r="6" spans="1:7">
      <c r="A6" s="3" t="s">
        <v>653</v>
      </c>
    </row>
    <row r="7" spans="1:7">
      <c r="A7" s="4" t="s">
        <v>654</v>
      </c>
      <c r="C7" s="7" t="n">
        <v>383000000</v>
      </c>
    </row>
    <row r="8" spans="1:7">
      <c r="A8" s="4" t="s">
        <v>655</v>
      </c>
      <c r="E8" s="5" t="n">
        <v>372200000</v>
      </c>
    </row>
    <row r="9" spans="1:7">
      <c r="A9" s="4" t="s">
        <v>656</v>
      </c>
      <c r="E9" s="7" t="n">
        <v>10600000</v>
      </c>
    </row>
    <row r="10" spans="1:7">
      <c r="A10" s="4" t="s">
        <v>559</v>
      </c>
      <c r="E10" s="4" t="s">
        <v>560</v>
      </c>
    </row>
    <row r="11" spans="1:7">
      <c r="A11" s="4" t="s">
        <v>657</v>
      </c>
      <c r="D11" s="5" t="n">
        <v>12</v>
      </c>
    </row>
    <row r="12" spans="1:7">
      <c r="A12" s="4" t="s">
        <v>658</v>
      </c>
      <c r="E12" s="4" t="s">
        <v>659</v>
      </c>
    </row>
    <row r="13" spans="1:7">
      <c r="A13" s="4" t="s">
        <v>660</v>
      </c>
    </row>
    <row r="14" spans="1:7">
      <c r="A14" s="3" t="s">
        <v>653</v>
      </c>
    </row>
    <row r="15" spans="1:7">
      <c r="A15" s="4" t="s">
        <v>661</v>
      </c>
      <c r="E15" s="7" t="n">
        <v>0</v>
      </c>
    </row>
    <row r="16" spans="1:7">
      <c r="A16" s="4" t="s">
        <v>662</v>
      </c>
    </row>
    <row r="17" spans="1:7">
      <c r="A17" s="3" t="s">
        <v>653</v>
      </c>
    </row>
    <row r="18" spans="1:7">
      <c r="A18" s="4" t="s">
        <v>661</v>
      </c>
      <c r="E18" s="7" t="n">
        <v>15000000</v>
      </c>
    </row>
    <row r="19" spans="1:7">
      <c r="A19" s="4" t="s">
        <v>663</v>
      </c>
    </row>
    <row r="20" spans="1:7">
      <c r="A20" s="3" t="s">
        <v>653</v>
      </c>
    </row>
    <row r="21" spans="1:7">
      <c r="A21" s="4" t="s">
        <v>664</v>
      </c>
      <c r="B21" s="7" t="n">
        <v>100000000</v>
      </c>
    </row>
    <row r="22" spans="1:7">
      <c r="A22" s="4" t="s">
        <v>665</v>
      </c>
    </row>
    <row r="23" spans="1:7">
      <c r="A23" s="3" t="s">
        <v>653</v>
      </c>
    </row>
    <row r="24" spans="1:7">
      <c r="A24" s="4" t="s">
        <v>455</v>
      </c>
      <c r="G24" s="7" t="n">
        <v>230000000</v>
      </c>
    </row>
    <row r="25" spans="1:7">
      <c r="A25" s="4" t="s">
        <v>666</v>
      </c>
    </row>
    <row r="26" spans="1:7">
      <c r="A26" s="3" t="s">
        <v>653</v>
      </c>
    </row>
    <row r="27" spans="1:7">
      <c r="A27" s="4" t="s">
        <v>667</v>
      </c>
      <c r="C27" s="4" t="s">
        <v>668</v>
      </c>
      <c r="D27" s="4" t="s">
        <v>66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21"/>
    <col customWidth="1" max="5" min="5" width="27"/>
    <col customWidth="1" max="6" min="6" width="21"/>
  </cols>
  <sheetData>
    <row r="1" spans="1:6">
      <c r="A1" s="1" t="s">
        <v>669</v>
      </c>
      <c r="B1" s="2" t="s">
        <v>323</v>
      </c>
      <c r="D1" s="2" t="s">
        <v>1</v>
      </c>
      <c r="F1" s="2" t="s">
        <v>446</v>
      </c>
    </row>
    <row r="2" spans="1:6">
      <c r="B2" s="2" t="s">
        <v>670</v>
      </c>
      <c r="C2" s="2" t="s">
        <v>671</v>
      </c>
      <c r="D2" s="2" t="s">
        <v>324</v>
      </c>
      <c r="E2" s="2" t="s">
        <v>672</v>
      </c>
      <c r="F2" s="2" t="s">
        <v>327</v>
      </c>
    </row>
    <row r="3" spans="1:6">
      <c r="A3" s="3" t="s">
        <v>653</v>
      </c>
    </row>
    <row r="4" spans="1:6">
      <c r="A4" s="4" t="s">
        <v>673</v>
      </c>
      <c r="D4" s="7" t="n">
        <v>257897</v>
      </c>
      <c r="E4" s="7" t="n">
        <v>238349</v>
      </c>
    </row>
    <row r="5" spans="1:6">
      <c r="A5" s="4" t="s">
        <v>455</v>
      </c>
      <c r="D5" s="5" t="n">
        <v>3122901</v>
      </c>
      <c r="F5" s="7" t="n">
        <v>3237703</v>
      </c>
    </row>
    <row r="6" spans="1:6">
      <c r="A6" s="4" t="s">
        <v>525</v>
      </c>
    </row>
    <row r="7" spans="1:6">
      <c r="A7" s="3" t="s">
        <v>653</v>
      </c>
    </row>
    <row r="8" spans="1:6">
      <c r="A8" s="4" t="s">
        <v>334</v>
      </c>
      <c r="C8" s="4" t="s">
        <v>335</v>
      </c>
    </row>
    <row r="9" spans="1:6">
      <c r="A9" s="4" t="s">
        <v>332</v>
      </c>
      <c r="E9" s="5" t="n">
        <v>3</v>
      </c>
    </row>
    <row r="10" spans="1:6">
      <c r="A10" s="4" t="s">
        <v>674</v>
      </c>
      <c r="C10" s="7" t="n">
        <v>257000</v>
      </c>
    </row>
    <row r="11" spans="1:6">
      <c r="A11" s="4" t="s">
        <v>655</v>
      </c>
      <c r="D11" s="5" t="n">
        <v>209300</v>
      </c>
    </row>
    <row r="12" spans="1:6">
      <c r="A12" s="4" t="s">
        <v>656</v>
      </c>
      <c r="D12" s="5" t="n">
        <v>24800</v>
      </c>
    </row>
    <row r="13" spans="1:6">
      <c r="A13" s="4" t="s">
        <v>675</v>
      </c>
      <c r="D13" s="5" t="n">
        <v>23000</v>
      </c>
    </row>
    <row r="14" spans="1:6">
      <c r="A14" s="4" t="s">
        <v>676</v>
      </c>
    </row>
    <row r="15" spans="1:6">
      <c r="A15" s="3" t="s">
        <v>653</v>
      </c>
    </row>
    <row r="16" spans="1:6">
      <c r="A16" s="4" t="s">
        <v>332</v>
      </c>
      <c r="C16" s="5" t="n">
        <v>4</v>
      </c>
    </row>
    <row r="17" spans="1:6">
      <c r="A17" s="4" t="s">
        <v>677</v>
      </c>
      <c r="D17" s="5" t="n">
        <v>45300</v>
      </c>
    </row>
    <row r="18" spans="1:6">
      <c r="A18" s="4" t="s">
        <v>678</v>
      </c>
    </row>
    <row r="19" spans="1:6">
      <c r="A19" s="3" t="s">
        <v>653</v>
      </c>
    </row>
    <row r="20" spans="1:6">
      <c r="A20" s="4" t="s">
        <v>455</v>
      </c>
      <c r="D20" s="7" t="n">
        <v>185000</v>
      </c>
    </row>
    <row r="21" spans="1:6">
      <c r="A21" s="4" t="s">
        <v>679</v>
      </c>
    </row>
    <row r="22" spans="1:6">
      <c r="A22" s="3" t="s">
        <v>653</v>
      </c>
    </row>
    <row r="23" spans="1:6">
      <c r="A23" s="4" t="s">
        <v>680</v>
      </c>
      <c r="B23" s="5" t="n">
        <v>3</v>
      </c>
    </row>
    <row r="24" spans="1:6">
      <c r="A24" s="4" t="s">
        <v>673</v>
      </c>
      <c r="B24" s="7" t="n">
        <v>24300</v>
      </c>
      <c r="F24" s="7" t="n">
        <v>7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1"/>
    <col customWidth="1" max="7" min="7" width="41"/>
    <col customWidth="1" max="8" min="8" width="21"/>
    <col customWidth="1" max="9" min="9" width="21"/>
    <col customWidth="1" max="10" min="10" width="25"/>
    <col customWidth="1" max="11" min="11" width="21"/>
    <col customWidth="1" max="12" min="12" width="29"/>
    <col customWidth="1" max="13" min="13" width="21"/>
    <col customWidth="1" max="14" min="14" width="21"/>
    <col customWidth="1" max="15" min="15" width="21"/>
  </cols>
  <sheetData>
    <row r="1" spans="1:15">
      <c r="A1" s="1" t="s">
        <v>681</v>
      </c>
      <c r="B1" s="2" t="s">
        <v>323</v>
      </c>
      <c r="H1" s="2" t="s">
        <v>21</v>
      </c>
      <c r="K1" s="2" t="s">
        <v>1</v>
      </c>
    </row>
    <row r="2" spans="1:15">
      <c r="B2" s="2" t="s">
        <v>649</v>
      </c>
      <c r="C2" s="2" t="s">
        <v>682</v>
      </c>
      <c r="D2" s="2" t="s">
        <v>324</v>
      </c>
      <c r="E2" s="2" t="s">
        <v>530</v>
      </c>
      <c r="F2" s="2" t="s">
        <v>683</v>
      </c>
      <c r="G2" s="2" t="s">
        <v>684</v>
      </c>
      <c r="H2" s="2" t="s">
        <v>324</v>
      </c>
      <c r="I2" s="2" t="s">
        <v>530</v>
      </c>
      <c r="J2" s="2" t="s">
        <v>685</v>
      </c>
      <c r="K2" s="2" t="s">
        <v>324</v>
      </c>
      <c r="L2" s="2" t="s">
        <v>686</v>
      </c>
      <c r="M2" s="2" t="s">
        <v>687</v>
      </c>
      <c r="N2" s="2" t="s">
        <v>327</v>
      </c>
      <c r="O2" s="2" t="s">
        <v>688</v>
      </c>
    </row>
    <row r="3" spans="1:15">
      <c r="A3" s="3" t="s">
        <v>653</v>
      </c>
    </row>
    <row r="4" spans="1:15">
      <c r="A4" s="4" t="s">
        <v>689</v>
      </c>
      <c r="H4" s="7" t="n">
        <v>316726000</v>
      </c>
      <c r="I4" s="7" t="n">
        <v>0</v>
      </c>
      <c r="K4" s="7" t="n">
        <v>318226000</v>
      </c>
      <c r="L4" s="7" t="n">
        <v>43650000</v>
      </c>
    </row>
    <row r="5" spans="1:15">
      <c r="A5" s="4" t="s">
        <v>690</v>
      </c>
      <c r="D5" s="7" t="n">
        <v>50500000</v>
      </c>
      <c r="H5" s="5" t="n">
        <v>50500000</v>
      </c>
      <c r="K5" s="5" t="n">
        <v>50500000</v>
      </c>
    </row>
    <row r="6" spans="1:15">
      <c r="A6" s="4" t="s">
        <v>383</v>
      </c>
      <c r="D6" s="5" t="n">
        <v>3122901000</v>
      </c>
      <c r="H6" s="5" t="n">
        <v>3122901000</v>
      </c>
      <c r="K6" s="5" t="n">
        <v>3122901000</v>
      </c>
      <c r="N6" s="7" t="n">
        <v>3237703000</v>
      </c>
    </row>
    <row r="7" spans="1:15">
      <c r="A7" s="4" t="s">
        <v>691</v>
      </c>
    </row>
    <row r="8" spans="1:15">
      <c r="A8" s="3" t="s">
        <v>653</v>
      </c>
    </row>
    <row r="9" spans="1:15">
      <c r="A9" s="4" t="s">
        <v>692</v>
      </c>
      <c r="L9" s="5" t="n">
        <v>2</v>
      </c>
    </row>
    <row r="10" spans="1:15">
      <c r="A10" s="4" t="s">
        <v>689</v>
      </c>
      <c r="L10" s="7" t="n">
        <v>43700000</v>
      </c>
    </row>
    <row r="11" spans="1:15">
      <c r="A11" s="4" t="s">
        <v>693</v>
      </c>
    </row>
    <row r="12" spans="1:15">
      <c r="A12" s="3" t="s">
        <v>653</v>
      </c>
    </row>
    <row r="13" spans="1:15">
      <c r="A13" s="4" t="s">
        <v>694</v>
      </c>
      <c r="D13" s="5" t="n">
        <v>10000000</v>
      </c>
    </row>
    <row r="14" spans="1:15">
      <c r="A14" s="4" t="s">
        <v>695</v>
      </c>
      <c r="D14" s="5" t="n">
        <v>7300000</v>
      </c>
    </row>
    <row r="15" spans="1:15">
      <c r="A15" s="4" t="s">
        <v>696</v>
      </c>
    </row>
    <row r="16" spans="1:15">
      <c r="A16" s="3" t="s">
        <v>653</v>
      </c>
    </row>
    <row r="17" spans="1:15">
      <c r="A17" s="4" t="s">
        <v>694</v>
      </c>
      <c r="C17" s="7" t="n">
        <v>4500000</v>
      </c>
    </row>
    <row r="18" spans="1:15">
      <c r="A18" s="4" t="s">
        <v>697</v>
      </c>
    </row>
    <row r="19" spans="1:15">
      <c r="A19" s="3" t="s">
        <v>653</v>
      </c>
    </row>
    <row r="20" spans="1:15">
      <c r="A20" s="4" t="s">
        <v>698</v>
      </c>
      <c r="J20" s="7" t="n">
        <v>170000000</v>
      </c>
    </row>
    <row r="21" spans="1:15">
      <c r="A21" s="4" t="s">
        <v>699</v>
      </c>
    </row>
    <row r="22" spans="1:15">
      <c r="A22" s="3" t="s">
        <v>653</v>
      </c>
    </row>
    <row r="23" spans="1:15">
      <c r="A23" s="4" t="s">
        <v>661</v>
      </c>
      <c r="M23" s="7" t="n">
        <v>51900000</v>
      </c>
    </row>
    <row r="24" spans="1:15">
      <c r="A24" s="4" t="s">
        <v>700</v>
      </c>
    </row>
    <row r="25" spans="1:15">
      <c r="A25" s="3" t="s">
        <v>653</v>
      </c>
    </row>
    <row r="26" spans="1:15">
      <c r="A26" s="4" t="s">
        <v>698</v>
      </c>
      <c r="D26" s="5" t="n">
        <v>40000000</v>
      </c>
      <c r="H26" s="5" t="n">
        <v>40000000</v>
      </c>
      <c r="K26" s="5" t="n">
        <v>40000000</v>
      </c>
    </row>
    <row r="27" spans="1:15">
      <c r="A27" s="4" t="s">
        <v>701</v>
      </c>
    </row>
    <row r="28" spans="1:15">
      <c r="A28" s="3" t="s">
        <v>653</v>
      </c>
    </row>
    <row r="29" spans="1:15">
      <c r="A29" s="4" t="s">
        <v>698</v>
      </c>
      <c r="D29" s="5" t="n">
        <v>10000000</v>
      </c>
      <c r="H29" s="5" t="n">
        <v>10000000</v>
      </c>
      <c r="K29" s="5" t="n">
        <v>10000000</v>
      </c>
    </row>
    <row r="30" spans="1:15">
      <c r="A30" s="4" t="s">
        <v>702</v>
      </c>
    </row>
    <row r="31" spans="1:15">
      <c r="A31" s="3" t="s">
        <v>653</v>
      </c>
    </row>
    <row r="32" spans="1:15">
      <c r="A32" s="4" t="s">
        <v>703</v>
      </c>
      <c r="J32" s="7" t="n">
        <v>14500000</v>
      </c>
    </row>
    <row r="33" spans="1:15">
      <c r="A33" s="4" t="s">
        <v>704</v>
      </c>
    </row>
    <row r="34" spans="1:15">
      <c r="A34" s="3" t="s">
        <v>653</v>
      </c>
    </row>
    <row r="35" spans="1:15">
      <c r="A35" s="4" t="s">
        <v>689</v>
      </c>
      <c r="H35" s="5" t="n">
        <v>0</v>
      </c>
      <c r="K35" s="5" t="n">
        <v>0</v>
      </c>
      <c r="L35" s="5" t="n">
        <v>43650000</v>
      </c>
    </row>
    <row r="36" spans="1:15">
      <c r="A36" s="4" t="s">
        <v>333</v>
      </c>
    </row>
    <row r="37" spans="1:15">
      <c r="A37" s="3" t="s">
        <v>653</v>
      </c>
    </row>
    <row r="38" spans="1:15">
      <c r="A38" s="4" t="s">
        <v>334</v>
      </c>
      <c r="G38" s="4" t="s">
        <v>335</v>
      </c>
    </row>
    <row r="39" spans="1:15">
      <c r="A39" s="4" t="s">
        <v>705</v>
      </c>
      <c r="F39" s="5" t="n">
        <v>1</v>
      </c>
      <c r="G39" s="5" t="n">
        <v>3</v>
      </c>
    </row>
    <row r="40" spans="1:15">
      <c r="A40" s="4" t="s">
        <v>706</v>
      </c>
    </row>
    <row r="41" spans="1:15">
      <c r="A41" s="3" t="s">
        <v>653</v>
      </c>
    </row>
    <row r="42" spans="1:15">
      <c r="A42" s="4" t="s">
        <v>707</v>
      </c>
      <c r="J42" s="5" t="n">
        <v>2</v>
      </c>
    </row>
    <row r="43" spans="1:15">
      <c r="A43" s="4" t="s">
        <v>708</v>
      </c>
      <c r="E43" s="7" t="n">
        <v>50000000</v>
      </c>
      <c r="I43" s="7" t="n">
        <v>50000000</v>
      </c>
      <c r="L43" s="7" t="n">
        <v>50000000</v>
      </c>
    </row>
    <row r="44" spans="1:15">
      <c r="A44" s="4" t="s">
        <v>383</v>
      </c>
      <c r="D44" s="7" t="n">
        <v>50000000</v>
      </c>
      <c r="H44" s="7" t="n">
        <v>50000000</v>
      </c>
      <c r="K44" s="7" t="n">
        <v>50000000</v>
      </c>
      <c r="O44" s="7" t="n">
        <v>60000000</v>
      </c>
    </row>
    <row r="45" spans="1:15">
      <c r="A45" s="4" t="s">
        <v>709</v>
      </c>
    </row>
    <row r="46" spans="1:15">
      <c r="A46" s="3" t="s">
        <v>653</v>
      </c>
    </row>
    <row r="47" spans="1:15">
      <c r="A47" s="4" t="s">
        <v>664</v>
      </c>
      <c r="B47" s="7" t="n">
        <v>11000000</v>
      </c>
    </row>
    <row r="48" spans="1:15">
      <c r="A48" s="4" t="s">
        <v>710</v>
      </c>
    </row>
    <row r="49" spans="1:15">
      <c r="A49" s="3" t="s">
        <v>653</v>
      </c>
    </row>
    <row r="50" spans="1:15">
      <c r="A50" s="4" t="s">
        <v>708</v>
      </c>
      <c r="O50" s="5" t="n">
        <v>41000000</v>
      </c>
    </row>
    <row r="51" spans="1:15">
      <c r="A51" s="4" t="s">
        <v>711</v>
      </c>
    </row>
    <row r="52" spans="1:15">
      <c r="A52" s="3" t="s">
        <v>653</v>
      </c>
    </row>
    <row r="53" spans="1:15">
      <c r="A53" s="4" t="s">
        <v>708</v>
      </c>
      <c r="O53" s="7" t="n">
        <v>19000000</v>
      </c>
    </row>
    <row r="54" spans="1:15">
      <c r="A54" s="4" t="s">
        <v>712</v>
      </c>
    </row>
    <row r="55" spans="1:15">
      <c r="A55" s="3" t="s">
        <v>653</v>
      </c>
    </row>
    <row r="56" spans="1:15">
      <c r="A56" s="4" t="s">
        <v>664</v>
      </c>
      <c r="E56" s="5" t="n">
        <v>3800000</v>
      </c>
    </row>
    <row r="57" spans="1:15">
      <c r="A57" s="4" t="s">
        <v>713</v>
      </c>
    </row>
    <row r="58" spans="1:15">
      <c r="A58" s="3" t="s">
        <v>653</v>
      </c>
    </row>
    <row r="59" spans="1:15">
      <c r="A59" s="4" t="s">
        <v>664</v>
      </c>
      <c r="E59" s="5" t="n">
        <v>3300000</v>
      </c>
    </row>
    <row r="60" spans="1:15">
      <c r="A60" s="4" t="s">
        <v>714</v>
      </c>
    </row>
    <row r="61" spans="1:15">
      <c r="A61" s="3" t="s">
        <v>653</v>
      </c>
    </row>
    <row r="62" spans="1:15">
      <c r="A62" s="4" t="s">
        <v>664</v>
      </c>
      <c r="E62" s="7" t="n">
        <v>20200000</v>
      </c>
    </row>
  </sheetData>
  <mergeCells count="4">
    <mergeCell ref="A1:A2"/>
    <mergeCell ref="B1:G1"/>
    <mergeCell ref="H1:J1"/>
    <mergeCell ref="K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22</v>
      </c>
    </row>
    <row r="3" spans="1:3">
      <c r="A3" s="3" t="s">
        <v>125</v>
      </c>
    </row>
    <row r="4" spans="1:3">
      <c r="A4" s="4" t="s">
        <v>126</v>
      </c>
      <c r="B4" s="7" t="n">
        <v>-315479</v>
      </c>
      <c r="C4" s="7" t="n">
        <v>-51791</v>
      </c>
    </row>
    <row r="5" spans="1:3">
      <c r="A5" s="3" t="s">
        <v>127</v>
      </c>
    </row>
    <row r="6" spans="1:3">
      <c r="A6" s="4" t="s">
        <v>128</v>
      </c>
      <c r="B6" s="5" t="n">
        <v>-88706</v>
      </c>
      <c r="C6" s="5" t="n">
        <v>-4353</v>
      </c>
    </row>
    <row r="7" spans="1:3">
      <c r="A7" s="4" t="s">
        <v>129</v>
      </c>
      <c r="B7" s="5" t="n">
        <v>-5316</v>
      </c>
      <c r="C7" s="5" t="n">
        <v>-10374</v>
      </c>
    </row>
    <row r="8" spans="1:3">
      <c r="A8" s="4" t="s">
        <v>28</v>
      </c>
      <c r="B8" s="5" t="n">
        <v>224317</v>
      </c>
      <c r="C8" s="5" t="n">
        <v>223138</v>
      </c>
    </row>
    <row r="9" spans="1:3">
      <c r="A9" s="4" t="s">
        <v>30</v>
      </c>
      <c r="B9" s="5" t="n">
        <v>318226</v>
      </c>
      <c r="C9" s="5" t="n">
        <v>43650</v>
      </c>
    </row>
    <row r="10" spans="1:3">
      <c r="A10" s="4" t="s">
        <v>130</v>
      </c>
      <c r="B10" s="5" t="n">
        <v>2677</v>
      </c>
      <c r="C10" s="5" t="n">
        <v>-6013</v>
      </c>
    </row>
    <row r="11" spans="1:3">
      <c r="A11" s="4" t="s">
        <v>131</v>
      </c>
      <c r="B11" s="5" t="n">
        <v>-9531</v>
      </c>
      <c r="C11" s="5" t="n">
        <v>-9567</v>
      </c>
    </row>
    <row r="12" spans="1:3">
      <c r="A12" s="4" t="s">
        <v>132</v>
      </c>
      <c r="B12" s="5" t="n">
        <v>14260</v>
      </c>
      <c r="C12" s="5" t="n">
        <v>43536</v>
      </c>
    </row>
    <row r="13" spans="1:3">
      <c r="A13" s="4" t="s">
        <v>133</v>
      </c>
      <c r="B13" s="5" t="n">
        <v>64084</v>
      </c>
      <c r="C13" s="5" t="n">
        <v>68277</v>
      </c>
    </row>
    <row r="14" spans="1:3">
      <c r="A14" s="4" t="s">
        <v>134</v>
      </c>
      <c r="B14" s="5" t="n">
        <v>-11875</v>
      </c>
      <c r="C14" s="5" t="n">
        <v>-22343</v>
      </c>
    </row>
    <row r="15" spans="1:3">
      <c r="A15" s="4" t="s">
        <v>135</v>
      </c>
      <c r="B15" s="5" t="n">
        <v>192657</v>
      </c>
      <c r="C15" s="5" t="n">
        <v>274160</v>
      </c>
    </row>
    <row r="16" spans="1:3">
      <c r="A16" s="3" t="s">
        <v>136</v>
      </c>
    </row>
    <row r="17" spans="1:3">
      <c r="A17" s="4" t="s">
        <v>137</v>
      </c>
      <c r="B17" s="5" t="n">
        <v>307004</v>
      </c>
      <c r="C17" s="5" t="n">
        <v>283828</v>
      </c>
    </row>
    <row r="18" spans="1:3">
      <c r="A18" s="4" t="s">
        <v>138</v>
      </c>
      <c r="B18" s="5" t="n">
        <v>-419064</v>
      </c>
      <c r="C18" s="5" t="n">
        <v>-314653</v>
      </c>
    </row>
    <row r="19" spans="1:3">
      <c r="A19" s="4" t="s">
        <v>139</v>
      </c>
      <c r="B19" s="5" t="n">
        <v>-24687</v>
      </c>
      <c r="C19" s="5" t="n">
        <v>-197776</v>
      </c>
    </row>
    <row r="20" spans="1:3">
      <c r="A20" s="4" t="s">
        <v>140</v>
      </c>
      <c r="B20" s="5" t="n">
        <v>-5696</v>
      </c>
      <c r="C20" s="5" t="n">
        <v>-10988</v>
      </c>
    </row>
    <row r="21" spans="1:3">
      <c r="A21" s="4" t="s">
        <v>141</v>
      </c>
      <c r="B21" s="5" t="n">
        <v>6000</v>
      </c>
      <c r="C21" s="5" t="n">
        <v>750</v>
      </c>
    </row>
    <row r="22" spans="1:3">
      <c r="A22" s="4" t="s">
        <v>142</v>
      </c>
      <c r="B22" s="5" t="n">
        <v>640595</v>
      </c>
      <c r="C22" s="5" t="n">
        <v>124879</v>
      </c>
    </row>
    <row r="23" spans="1:3">
      <c r="A23" s="4" t="s">
        <v>143</v>
      </c>
      <c r="B23" s="5" t="n">
        <v>0</v>
      </c>
      <c r="C23" s="5" t="n">
        <v>100000</v>
      </c>
    </row>
    <row r="24" spans="1:3">
      <c r="A24" s="4" t="s">
        <v>144</v>
      </c>
      <c r="B24" s="5" t="n">
        <v>-250022</v>
      </c>
      <c r="C24" s="5" t="n">
        <v>0</v>
      </c>
    </row>
    <row r="25" spans="1:3">
      <c r="A25" s="4" t="s">
        <v>145</v>
      </c>
      <c r="B25" s="5" t="n">
        <v>-11564</v>
      </c>
      <c r="C25" s="5" t="n">
        <v>-5911</v>
      </c>
    </row>
    <row r="26" spans="1:3">
      <c r="A26" s="4" t="s">
        <v>146</v>
      </c>
      <c r="B26" s="5" t="n">
        <v>87439</v>
      </c>
      <c r="C26" s="5" t="n">
        <v>13890</v>
      </c>
    </row>
    <row r="27" spans="1:3">
      <c r="A27" s="4" t="s">
        <v>147</v>
      </c>
      <c r="B27" s="5" t="n">
        <v>-51087</v>
      </c>
      <c r="C27" s="5" t="n">
        <v>-61827</v>
      </c>
    </row>
    <row r="28" spans="1:3">
      <c r="A28" s="4" t="s">
        <v>148</v>
      </c>
      <c r="B28" s="5" t="n">
        <v>-4404</v>
      </c>
      <c r="C28" s="5" t="n">
        <v>-4610</v>
      </c>
    </row>
    <row r="29" spans="1:3">
      <c r="A29" s="4" t="s">
        <v>149</v>
      </c>
      <c r="B29" s="5" t="n">
        <v>-483</v>
      </c>
      <c r="C29" s="5" t="n">
        <v>-90</v>
      </c>
    </row>
    <row r="30" spans="1:3">
      <c r="A30" s="4" t="s">
        <v>150</v>
      </c>
      <c r="B30" s="5" t="n">
        <v>274031</v>
      </c>
      <c r="C30" s="5" t="n">
        <v>-72508</v>
      </c>
    </row>
    <row r="31" spans="1:3">
      <c r="A31" s="3" t="s">
        <v>151</v>
      </c>
    </row>
    <row r="32" spans="1:3">
      <c r="A32" s="4" t="s">
        <v>152</v>
      </c>
      <c r="B32" s="5" t="n">
        <v>-257897</v>
      </c>
      <c r="C32" s="5" t="n">
        <v>-238349</v>
      </c>
    </row>
    <row r="33" spans="1:3">
      <c r="A33" s="4" t="s">
        <v>153</v>
      </c>
      <c r="B33" s="5" t="n">
        <v>0</v>
      </c>
      <c r="C33" s="5" t="n">
        <v>55450</v>
      </c>
    </row>
    <row r="34" spans="1:3">
      <c r="A34" s="4" t="s">
        <v>154</v>
      </c>
      <c r="B34" s="5" t="n">
        <v>-24101</v>
      </c>
      <c r="C34" s="5" t="n">
        <v>-52873</v>
      </c>
    </row>
    <row r="35" spans="1:3">
      <c r="A35" s="4" t="s">
        <v>155</v>
      </c>
      <c r="B35" s="5" t="n">
        <v>4278</v>
      </c>
      <c r="C35" s="5" t="n">
        <v>-1481</v>
      </c>
    </row>
    <row r="36" spans="1:3">
      <c r="A36" s="4" t="s">
        <v>156</v>
      </c>
      <c r="B36" s="5" t="n">
        <v>-277720</v>
      </c>
      <c r="C36" s="5" t="n">
        <v>-237253</v>
      </c>
    </row>
    <row r="37" spans="1:3">
      <c r="A37" s="4" t="s">
        <v>157</v>
      </c>
      <c r="B37" s="5" t="n">
        <v>188968</v>
      </c>
      <c r="C37" s="5" t="n">
        <v>-35601</v>
      </c>
    </row>
    <row r="38" spans="1:3">
      <c r="A38" s="4" t="s">
        <v>158</v>
      </c>
      <c r="B38" s="5" t="n">
        <v>227378</v>
      </c>
      <c r="C38" s="5" t="n">
        <v>258473</v>
      </c>
    </row>
    <row r="39" spans="1:3">
      <c r="A39" s="4" t="s">
        <v>159</v>
      </c>
      <c r="B39" s="7" t="n">
        <v>416346</v>
      </c>
      <c r="C39" s="7" t="n">
        <v>2228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5</v>
      </c>
      <c r="B1" s="2" t="s">
        <v>323</v>
      </c>
    </row>
    <row r="2" spans="1:4">
      <c r="B2" s="2" t="s">
        <v>716</v>
      </c>
      <c r="C2" s="2" t="s">
        <v>2</v>
      </c>
      <c r="D2" s="2" t="s">
        <v>717</v>
      </c>
    </row>
    <row r="3" spans="1:4">
      <c r="A3" s="4" t="s">
        <v>718</v>
      </c>
    </row>
    <row r="4" spans="1:4">
      <c r="A4" s="3" t="s">
        <v>653</v>
      </c>
    </row>
    <row r="5" spans="1:4">
      <c r="A5" s="4" t="s">
        <v>719</v>
      </c>
      <c r="B5" s="4" t="s">
        <v>453</v>
      </c>
    </row>
    <row r="6" spans="1:4">
      <c r="A6" s="4" t="s">
        <v>718</v>
      </c>
    </row>
    <row r="7" spans="1:4">
      <c r="A7" s="3" t="s">
        <v>653</v>
      </c>
    </row>
    <row r="8" spans="1:4">
      <c r="A8" s="4" t="s">
        <v>719</v>
      </c>
      <c r="B8" s="4" t="s">
        <v>453</v>
      </c>
    </row>
    <row r="9" spans="1:4">
      <c r="A9" s="4" t="s">
        <v>559</v>
      </c>
      <c r="B9" s="4" t="s">
        <v>720</v>
      </c>
    </row>
    <row r="10" spans="1:4">
      <c r="A10" s="4" t="s">
        <v>654</v>
      </c>
      <c r="B10" s="7" t="n">
        <v>1000</v>
      </c>
    </row>
    <row r="11" spans="1:4">
      <c r="A11" s="4" t="s">
        <v>655</v>
      </c>
      <c r="C11" s="14" t="n">
        <v>908.8</v>
      </c>
    </row>
    <row r="12" spans="1:4">
      <c r="A12" s="4" t="s">
        <v>656</v>
      </c>
      <c r="C12" s="10" t="n">
        <v>95.90000000000001</v>
      </c>
    </row>
    <row r="13" spans="1:4">
      <c r="A13" s="4" t="s">
        <v>721</v>
      </c>
      <c r="D13" s="7" t="n">
        <v>804</v>
      </c>
    </row>
    <row r="14" spans="1:4">
      <c r="A14" s="4" t="s">
        <v>677</v>
      </c>
      <c r="C14" s="14" t="n">
        <v>87.099999999999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2</v>
      </c>
      <c r="B1" s="2" t="s">
        <v>323</v>
      </c>
    </row>
    <row r="2" spans="1:4">
      <c r="B2" s="2" t="s">
        <v>723</v>
      </c>
      <c r="C2" s="2" t="s">
        <v>2</v>
      </c>
      <c r="D2" s="2" t="s">
        <v>65</v>
      </c>
    </row>
    <row r="3" spans="1:4">
      <c r="A3" s="3" t="s">
        <v>653</v>
      </c>
    </row>
    <row r="4" spans="1:4">
      <c r="A4" s="4" t="s">
        <v>455</v>
      </c>
      <c r="C4" s="7" t="n">
        <v>3122901</v>
      </c>
      <c r="D4" s="7" t="n">
        <v>3237703</v>
      </c>
    </row>
    <row r="5" spans="1:4">
      <c r="A5" s="4" t="s">
        <v>724</v>
      </c>
      <c r="C5" s="5" t="n">
        <v>27470</v>
      </c>
      <c r="D5" s="5" t="n">
        <v>92265</v>
      </c>
    </row>
    <row r="6" spans="1:4">
      <c r="A6" s="4" t="s">
        <v>338</v>
      </c>
    </row>
    <row r="7" spans="1:4">
      <c r="A7" s="3" t="s">
        <v>653</v>
      </c>
    </row>
    <row r="8" spans="1:4">
      <c r="A8" s="4" t="s">
        <v>654</v>
      </c>
      <c r="B8" s="7" t="n">
        <v>489000</v>
      </c>
    </row>
    <row r="9" spans="1:4">
      <c r="A9" s="4" t="s">
        <v>559</v>
      </c>
      <c r="B9" s="4" t="s">
        <v>496</v>
      </c>
    </row>
    <row r="10" spans="1:4">
      <c r="A10" s="4" t="s">
        <v>655</v>
      </c>
      <c r="C10" s="5" t="n">
        <v>385300</v>
      </c>
    </row>
    <row r="11" spans="1:4">
      <c r="A11" s="4" t="s">
        <v>656</v>
      </c>
      <c r="C11" s="5" t="n">
        <v>97300</v>
      </c>
    </row>
    <row r="12" spans="1:4">
      <c r="A12" s="4" t="s">
        <v>725</v>
      </c>
      <c r="C12" s="5" t="n">
        <v>6000</v>
      </c>
    </row>
    <row r="13" spans="1:4">
      <c r="A13" s="4" t="s">
        <v>724</v>
      </c>
      <c r="C13" s="5" t="n">
        <v>24300</v>
      </c>
      <c r="D13" s="7" t="n">
        <v>60000</v>
      </c>
    </row>
    <row r="14" spans="1:4">
      <c r="A14" s="4" t="s">
        <v>726</v>
      </c>
    </row>
    <row r="15" spans="1:4">
      <c r="A15" s="3" t="s">
        <v>653</v>
      </c>
    </row>
    <row r="16" spans="1:4">
      <c r="A16" s="4" t="s">
        <v>455</v>
      </c>
      <c r="C16" s="7" t="n">
        <v>171200</v>
      </c>
    </row>
    <row r="17" spans="1:4">
      <c r="A17" s="4" t="s">
        <v>338</v>
      </c>
    </row>
    <row r="18" spans="1:4">
      <c r="A18" s="3" t="s">
        <v>653</v>
      </c>
    </row>
    <row r="19" spans="1:4">
      <c r="A19" s="4" t="s">
        <v>727</v>
      </c>
      <c r="B19" s="7" t="n">
        <v>57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20"/>
    <col customWidth="1" max="6" min="6" width="21"/>
    <col customWidth="1" max="7" min="7" width="21"/>
  </cols>
  <sheetData>
    <row r="1" spans="1:7">
      <c r="A1" s="1" t="s">
        <v>728</v>
      </c>
      <c r="B1" s="2" t="s">
        <v>323</v>
      </c>
      <c r="C1" s="2" t="s">
        <v>21</v>
      </c>
    </row>
    <row r="2" spans="1:7">
      <c r="B2" s="2" t="s">
        <v>729</v>
      </c>
      <c r="C2" s="2" t="s">
        <v>730</v>
      </c>
      <c r="D2" s="2" t="s">
        <v>531</v>
      </c>
      <c r="E2" s="2" t="s">
        <v>533</v>
      </c>
      <c r="F2" s="2" t="s">
        <v>324</v>
      </c>
      <c r="G2" s="2" t="s">
        <v>327</v>
      </c>
    </row>
    <row r="3" spans="1:7">
      <c r="A3" s="3" t="s">
        <v>653</v>
      </c>
    </row>
    <row r="4" spans="1:7">
      <c r="A4" s="4" t="s">
        <v>455</v>
      </c>
      <c r="F4" s="7" t="n">
        <v>3122901</v>
      </c>
      <c r="G4" s="7" t="n">
        <v>3237703</v>
      </c>
    </row>
    <row r="5" spans="1:7">
      <c r="A5" s="4" t="s">
        <v>401</v>
      </c>
    </row>
    <row r="6" spans="1:7">
      <c r="A6" s="3" t="s">
        <v>653</v>
      </c>
    </row>
    <row r="7" spans="1:7">
      <c r="A7" s="4" t="s">
        <v>332</v>
      </c>
      <c r="E7" s="5" t="n">
        <v>2</v>
      </c>
    </row>
    <row r="8" spans="1:7">
      <c r="A8" s="4" t="s">
        <v>731</v>
      </c>
    </row>
    <row r="9" spans="1:7">
      <c r="A9" s="3" t="s">
        <v>653</v>
      </c>
    </row>
    <row r="10" spans="1:7">
      <c r="A10" s="4" t="s">
        <v>559</v>
      </c>
      <c r="B10" s="4" t="s">
        <v>732</v>
      </c>
    </row>
    <row r="11" spans="1:7">
      <c r="A11" s="4" t="s">
        <v>553</v>
      </c>
      <c r="B11" s="5" t="n">
        <v>3</v>
      </c>
      <c r="C11" s="5" t="n">
        <v>1</v>
      </c>
    </row>
    <row r="12" spans="1:7">
      <c r="A12" s="4" t="s">
        <v>654</v>
      </c>
      <c r="C12" s="7" t="n">
        <v>370000</v>
      </c>
    </row>
    <row r="13" spans="1:7">
      <c r="A13" s="4" t="s">
        <v>733</v>
      </c>
      <c r="F13" s="5" t="n">
        <v>137100</v>
      </c>
    </row>
    <row r="14" spans="1:7">
      <c r="A14" s="4" t="s">
        <v>656</v>
      </c>
      <c r="F14" s="5" t="n">
        <v>162300</v>
      </c>
    </row>
    <row r="15" spans="1:7">
      <c r="A15" s="4" t="s">
        <v>725</v>
      </c>
      <c r="F15" s="5" t="n">
        <v>70400</v>
      </c>
    </row>
    <row r="16" spans="1:7">
      <c r="A16" s="4" t="s">
        <v>677</v>
      </c>
      <c r="F16" s="5" t="n">
        <v>154100</v>
      </c>
    </row>
    <row r="17" spans="1:7">
      <c r="A17" s="4" t="s">
        <v>734</v>
      </c>
    </row>
    <row r="18" spans="1:7">
      <c r="A18" s="3" t="s">
        <v>653</v>
      </c>
    </row>
    <row r="19" spans="1:7">
      <c r="A19" s="4" t="s">
        <v>455</v>
      </c>
      <c r="F19" s="7" t="n">
        <v>250000</v>
      </c>
    </row>
    <row r="20" spans="1:7">
      <c r="A20" s="4" t="s">
        <v>735</v>
      </c>
    </row>
    <row r="21" spans="1:7">
      <c r="A21" s="3" t="s">
        <v>653</v>
      </c>
    </row>
    <row r="22" spans="1:7">
      <c r="A22" s="4" t="s">
        <v>332</v>
      </c>
      <c r="C22" s="5" t="n">
        <v>3</v>
      </c>
    </row>
    <row r="23" spans="1:7">
      <c r="A23" s="4" t="s">
        <v>736</v>
      </c>
    </row>
    <row r="24" spans="1:7">
      <c r="A24" s="3" t="s">
        <v>653</v>
      </c>
    </row>
    <row r="25" spans="1:7">
      <c r="A25" s="4" t="s">
        <v>332</v>
      </c>
      <c r="D25" s="5" t="n">
        <v>3</v>
      </c>
      <c r="E25"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37</v>
      </c>
      <c r="B1" s="2" t="s">
        <v>323</v>
      </c>
      <c r="C1" s="2" t="s">
        <v>1</v>
      </c>
    </row>
    <row r="2" spans="1:4">
      <c r="B2" s="2" t="s">
        <v>738</v>
      </c>
      <c r="C2" s="2" t="s">
        <v>2</v>
      </c>
      <c r="D2" s="2" t="s">
        <v>65</v>
      </c>
    </row>
    <row r="3" spans="1:4">
      <c r="A3" s="3" t="s">
        <v>653</v>
      </c>
    </row>
    <row r="4" spans="1:4">
      <c r="A4" s="4" t="s">
        <v>690</v>
      </c>
      <c r="C4" s="14" t="n">
        <v>50.5</v>
      </c>
    </row>
    <row r="5" spans="1:4">
      <c r="A5" s="4" t="s">
        <v>739</v>
      </c>
    </row>
    <row r="6" spans="1:4">
      <c r="A6" s="3" t="s">
        <v>653</v>
      </c>
    </row>
    <row r="7" spans="1:4">
      <c r="A7" s="4" t="s">
        <v>690</v>
      </c>
      <c r="D7" s="14" t="n">
        <v>5.4</v>
      </c>
    </row>
    <row r="8" spans="1:4">
      <c r="A8" s="4" t="s">
        <v>740</v>
      </c>
    </row>
    <row r="9" spans="1:4">
      <c r="A9" s="3" t="s">
        <v>653</v>
      </c>
    </row>
    <row r="10" spans="1:4">
      <c r="A10" s="4" t="s">
        <v>741</v>
      </c>
      <c r="C10" s="4" t="s">
        <v>742</v>
      </c>
    </row>
    <row r="11" spans="1:4">
      <c r="A11" s="4" t="s">
        <v>664</v>
      </c>
      <c r="B11" s="14" t="n">
        <v>10.9</v>
      </c>
    </row>
    <row r="12" spans="1:4">
      <c r="A12" s="4" t="s">
        <v>690</v>
      </c>
      <c r="C12" s="14" t="n">
        <v>9.800000000000001</v>
      </c>
    </row>
    <row r="13" spans="1:4">
      <c r="A13" s="4" t="s">
        <v>661</v>
      </c>
      <c r="C13" s="14" t="n">
        <v>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323</v>
      </c>
    </row>
    <row r="2" spans="1:2">
      <c r="B2" s="2" t="s">
        <v>744</v>
      </c>
    </row>
    <row r="3" spans="1:2">
      <c r="A3" s="3" t="s">
        <v>653</v>
      </c>
    </row>
    <row r="4" spans="1:2">
      <c r="A4" s="4" t="s">
        <v>664</v>
      </c>
      <c r="B4" s="14" t="n">
        <v>23.6</v>
      </c>
    </row>
    <row r="5" spans="1:2">
      <c r="A5" s="4" t="s">
        <v>741</v>
      </c>
      <c r="B5" s="4" t="s">
        <v>7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746</v>
      </c>
      <c r="B1" s="2" t="s">
        <v>324</v>
      </c>
      <c r="C1" s="2" t="s">
        <v>747</v>
      </c>
    </row>
    <row r="2" spans="1:3">
      <c r="A2" s="3" t="s">
        <v>653</v>
      </c>
    </row>
    <row r="3" spans="1:3">
      <c r="A3" s="4" t="s">
        <v>690</v>
      </c>
      <c r="B3" s="14" t="n">
        <v>50.5</v>
      </c>
    </row>
    <row r="4" spans="1:3">
      <c r="A4" s="4" t="s">
        <v>748</v>
      </c>
    </row>
    <row r="5" spans="1:3">
      <c r="A5" s="3" t="s">
        <v>653</v>
      </c>
    </row>
    <row r="6" spans="1:3">
      <c r="A6" s="4" t="s">
        <v>690</v>
      </c>
      <c r="B6" s="10" t="n">
        <v>1.8</v>
      </c>
    </row>
    <row r="7" spans="1:3">
      <c r="A7" s="4" t="s">
        <v>749</v>
      </c>
      <c r="B7" s="14" t="n">
        <v>1.7</v>
      </c>
    </row>
    <row r="8" spans="1:3">
      <c r="A8" s="4" t="s">
        <v>750</v>
      </c>
    </row>
    <row r="9" spans="1:3">
      <c r="A9" s="3" t="s">
        <v>653</v>
      </c>
    </row>
    <row r="10" spans="1:3">
      <c r="A10" s="4" t="s">
        <v>332</v>
      </c>
      <c r="C10" s="5"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38"/>
  </cols>
  <sheetData>
    <row r="1" spans="1:3">
      <c r="A1" s="1" t="s">
        <v>751</v>
      </c>
      <c r="B1" s="2" t="s">
        <v>324</v>
      </c>
      <c r="C1" s="2" t="s">
        <v>752</v>
      </c>
    </row>
    <row r="2" spans="1:3">
      <c r="A2" s="3" t="s">
        <v>653</v>
      </c>
    </row>
    <row r="3" spans="1:3">
      <c r="A3" s="4" t="s">
        <v>753</v>
      </c>
      <c r="C3" s="5" t="n">
        <v>2</v>
      </c>
    </row>
    <row r="4" spans="1:3">
      <c r="A4" s="4" t="s">
        <v>754</v>
      </c>
    </row>
    <row r="5" spans="1:3">
      <c r="A5" s="3" t="s">
        <v>653</v>
      </c>
    </row>
    <row r="6" spans="1:3">
      <c r="A6" s="4" t="s">
        <v>753</v>
      </c>
      <c r="C6" s="5" t="n">
        <v>2</v>
      </c>
    </row>
    <row r="7" spans="1:3">
      <c r="A7" s="4" t="s">
        <v>755</v>
      </c>
      <c r="C7" s="7" t="n">
        <v>294</v>
      </c>
    </row>
    <row r="8" spans="1:3">
      <c r="A8" s="4" t="s">
        <v>756</v>
      </c>
      <c r="C8" s="5" t="n">
        <v>2</v>
      </c>
    </row>
    <row r="9" spans="1:3">
      <c r="A9" s="4" t="s">
        <v>656</v>
      </c>
      <c r="B9" s="14" t="n">
        <v>14.1</v>
      </c>
    </row>
    <row r="10" spans="1:3">
      <c r="A10" s="4" t="s">
        <v>725</v>
      </c>
      <c r="B10" s="10" t="n">
        <v>52.5</v>
      </c>
    </row>
    <row r="11" spans="1:3">
      <c r="A11" s="4" t="s">
        <v>757</v>
      </c>
      <c r="B11" s="10" t="n">
        <v>136.3</v>
      </c>
    </row>
    <row r="12" spans="1:3">
      <c r="A12" s="4" t="s">
        <v>758</v>
      </c>
      <c r="B12" s="7" t="n">
        <v>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s>
  <sheetData>
    <row r="1" spans="1:6">
      <c r="A1" s="1" t="s">
        <v>759</v>
      </c>
      <c r="B1" s="2" t="s">
        <v>1</v>
      </c>
      <c r="D1" s="2" t="s">
        <v>760</v>
      </c>
    </row>
    <row r="2" spans="1:6">
      <c r="B2" s="2" t="s">
        <v>324</v>
      </c>
      <c r="C2" s="2" t="s">
        <v>530</v>
      </c>
      <c r="D2" s="2" t="s">
        <v>761</v>
      </c>
      <c r="E2" s="2" t="s">
        <v>762</v>
      </c>
      <c r="F2" s="2" t="s">
        <v>327</v>
      </c>
    </row>
    <row r="3" spans="1:6">
      <c r="A3" s="3" t="s">
        <v>653</v>
      </c>
    </row>
    <row r="4" spans="1:6">
      <c r="A4" s="4" t="s">
        <v>135</v>
      </c>
      <c r="B4" s="7" t="n">
        <v>192657</v>
      </c>
      <c r="C4" s="7" t="n">
        <v>274160</v>
      </c>
    </row>
    <row r="5" spans="1:6">
      <c r="A5" s="4" t="s">
        <v>763</v>
      </c>
      <c r="B5" s="5" t="n">
        <v>539000</v>
      </c>
    </row>
    <row r="6" spans="1:6">
      <c r="A6" s="4" t="s">
        <v>764</v>
      </c>
      <c r="B6" s="5" t="n">
        <v>731326</v>
      </c>
      <c r="F6" s="7" t="n">
        <v>586892</v>
      </c>
    </row>
    <row r="7" spans="1:6">
      <c r="A7" s="4" t="s">
        <v>724</v>
      </c>
      <c r="B7" s="5" t="n">
        <v>27470</v>
      </c>
      <c r="F7" s="5" t="n">
        <v>92265</v>
      </c>
    </row>
    <row r="8" spans="1:6">
      <c r="A8" s="4" t="s">
        <v>753</v>
      </c>
      <c r="E8" s="5" t="n">
        <v>2</v>
      </c>
    </row>
    <row r="9" spans="1:6">
      <c r="A9" s="4" t="s">
        <v>338</v>
      </c>
    </row>
    <row r="10" spans="1:6">
      <c r="A10" s="3" t="s">
        <v>653</v>
      </c>
    </row>
    <row r="11" spans="1:6">
      <c r="A11" s="4" t="s">
        <v>724</v>
      </c>
      <c r="B11" s="7" t="n">
        <v>24300</v>
      </c>
      <c r="F11" s="7" t="n">
        <v>60000</v>
      </c>
    </row>
    <row r="12" spans="1:6">
      <c r="A12" s="4" t="s">
        <v>765</v>
      </c>
    </row>
    <row r="13" spans="1:6">
      <c r="A13" s="3" t="s">
        <v>653</v>
      </c>
    </row>
    <row r="14" spans="1:6">
      <c r="A14" s="4" t="s">
        <v>766</v>
      </c>
      <c r="D14" s="7" t="n">
        <v>509000</v>
      </c>
    </row>
    <row r="15" spans="1:6">
      <c r="A15" s="4" t="s">
        <v>767</v>
      </c>
    </row>
    <row r="16" spans="1:6">
      <c r="A16" s="3" t="s">
        <v>653</v>
      </c>
    </row>
    <row r="17" spans="1:6">
      <c r="A17" s="4" t="s">
        <v>677</v>
      </c>
      <c r="D17" s="7" t="n">
        <v>243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2</v>
      </c>
      <c r="C2" s="2" t="s">
        <v>277</v>
      </c>
    </row>
    <row r="3" spans="1:3">
      <c r="A3" s="4" t="s">
        <v>108</v>
      </c>
    </row>
    <row r="4" spans="1:3">
      <c r="A4" s="3" t="s">
        <v>769</v>
      </c>
    </row>
    <row r="5" spans="1:3">
      <c r="A5" s="4" t="s">
        <v>770</v>
      </c>
      <c r="B5" s="4" t="s">
        <v>771</v>
      </c>
    </row>
    <row r="6" spans="1:3">
      <c r="A6" s="4" t="s">
        <v>284</v>
      </c>
    </row>
    <row r="7" spans="1:3">
      <c r="A7" s="3" t="s">
        <v>769</v>
      </c>
    </row>
    <row r="8" spans="1:3">
      <c r="A8" s="4" t="s">
        <v>334</v>
      </c>
      <c r="B8" s="4" t="s">
        <v>549</v>
      </c>
    </row>
    <row r="9" spans="1:3">
      <c r="A9" s="4" t="s">
        <v>772</v>
      </c>
    </row>
    <row r="10" spans="1:3">
      <c r="A10" s="3" t="s">
        <v>769</v>
      </c>
    </row>
    <row r="11" spans="1:3">
      <c r="A11" s="4" t="s">
        <v>334</v>
      </c>
      <c r="C11" s="4" t="s">
        <v>557</v>
      </c>
    </row>
    <row r="12" spans="1:3">
      <c r="A12" s="4" t="s">
        <v>773</v>
      </c>
    </row>
    <row r="13" spans="1:3">
      <c r="A13" s="3" t="s">
        <v>769</v>
      </c>
    </row>
    <row r="14" spans="1:3">
      <c r="A14" s="4" t="s">
        <v>774</v>
      </c>
      <c r="B14" s="4" t="s">
        <v>7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40"/>
    <col customWidth="1" max="3" min="3" width="27"/>
    <col customWidth="1" max="4" min="4" width="27"/>
    <col customWidth="1" max="5" min="5" width="21"/>
    <col customWidth="1" max="6" min="6" width="21"/>
    <col customWidth="1" max="7" min="7" width="21"/>
  </cols>
  <sheetData>
    <row r="1" spans="1:7">
      <c r="A1" s="1" t="s">
        <v>776</v>
      </c>
      <c r="B1" s="2" t="s">
        <v>777</v>
      </c>
      <c r="C1" s="2" t="s">
        <v>778</v>
      </c>
      <c r="D1" s="2" t="s">
        <v>778</v>
      </c>
      <c r="E1" s="2" t="s">
        <v>530</v>
      </c>
      <c r="F1" s="2" t="s">
        <v>327</v>
      </c>
      <c r="G1" s="2" t="s">
        <v>779</v>
      </c>
    </row>
    <row r="2" spans="1:7">
      <c r="A2" s="3" t="s">
        <v>769</v>
      </c>
    </row>
    <row r="3" spans="1:7">
      <c r="A3" s="4" t="s">
        <v>780</v>
      </c>
      <c r="D3" s="7" t="n">
        <v>640595000</v>
      </c>
      <c r="E3" s="7" t="n">
        <v>124879000</v>
      </c>
    </row>
    <row r="4" spans="1:7">
      <c r="A4" s="4" t="s">
        <v>536</v>
      </c>
      <c r="C4" s="7" t="n">
        <v>160757000</v>
      </c>
      <c r="D4" s="5" t="n">
        <v>160757000</v>
      </c>
      <c r="F4" s="7" t="n">
        <v>200000000</v>
      </c>
    </row>
    <row r="5" spans="1:7">
      <c r="A5" s="4" t="s">
        <v>181</v>
      </c>
      <c r="D5" s="7" t="n">
        <v>45315000</v>
      </c>
    </row>
    <row r="6" spans="1:7">
      <c r="A6" s="4" t="s">
        <v>781</v>
      </c>
      <c r="B6" s="8" t="n">
        <v>0.01</v>
      </c>
    </row>
    <row r="7" spans="1:7">
      <c r="A7" s="4" t="s">
        <v>782</v>
      </c>
      <c r="B7" s="7" t="n">
        <v>4</v>
      </c>
    </row>
    <row r="8" spans="1:7">
      <c r="A8" s="4" t="s">
        <v>783</v>
      </c>
      <c r="B8" s="5" t="n">
        <v>10</v>
      </c>
    </row>
    <row r="9" spans="1:7">
      <c r="A9" s="4" t="s">
        <v>784</v>
      </c>
      <c r="D9" s="10" t="n">
        <v>6.4</v>
      </c>
    </row>
    <row r="10" spans="1:7">
      <c r="A10" s="4" t="s">
        <v>785</v>
      </c>
      <c r="D10" s="7" t="n">
        <v>29800000</v>
      </c>
    </row>
    <row r="11" spans="1:7">
      <c r="A11" s="4" t="s">
        <v>108</v>
      </c>
    </row>
    <row r="12" spans="1:7">
      <c r="A12" s="3" t="s">
        <v>769</v>
      </c>
    </row>
    <row r="13" spans="1:7">
      <c r="A13" s="4" t="s">
        <v>181</v>
      </c>
      <c r="D13" s="5" t="n">
        <v>873000</v>
      </c>
    </row>
    <row r="14" spans="1:7">
      <c r="A14" s="4" t="s">
        <v>785</v>
      </c>
      <c r="D14" s="7" t="n">
        <v>600000</v>
      </c>
    </row>
    <row r="15" spans="1:7">
      <c r="A15" s="4" t="s">
        <v>786</v>
      </c>
      <c r="D15" s="4" t="s">
        <v>742</v>
      </c>
    </row>
    <row r="16" spans="1:7">
      <c r="A16" s="4" t="s">
        <v>787</v>
      </c>
    </row>
    <row r="17" spans="1:7">
      <c r="A17" s="3" t="s">
        <v>769</v>
      </c>
    </row>
    <row r="18" spans="1:7">
      <c r="A18" s="4" t="s">
        <v>788</v>
      </c>
      <c r="C18" s="5" t="n">
        <v>512600000</v>
      </c>
      <c r="D18" s="7" t="n">
        <v>512600000</v>
      </c>
    </row>
    <row r="19" spans="1:7">
      <c r="A19" s="4" t="s">
        <v>789</v>
      </c>
    </row>
    <row r="20" spans="1:7">
      <c r="A20" s="3" t="s">
        <v>769</v>
      </c>
    </row>
    <row r="21" spans="1:7">
      <c r="A21" s="4" t="s">
        <v>788</v>
      </c>
      <c r="C21" s="7" t="n">
        <v>121300000</v>
      </c>
      <c r="D21" s="5" t="n">
        <v>121300000</v>
      </c>
    </row>
    <row r="22" spans="1:7">
      <c r="A22" s="4" t="s">
        <v>279</v>
      </c>
    </row>
    <row r="23" spans="1:7">
      <c r="A23" s="3" t="s">
        <v>769</v>
      </c>
    </row>
    <row r="24" spans="1:7">
      <c r="A24" s="4" t="s">
        <v>790</v>
      </c>
      <c r="C24" s="10" t="n">
        <v>11.4</v>
      </c>
    </row>
    <row r="25" spans="1:7">
      <c r="A25" s="4" t="s">
        <v>283</v>
      </c>
      <c r="C25" s="7" t="n">
        <v>140000000</v>
      </c>
    </row>
    <row r="26" spans="1:7">
      <c r="A26" s="4" t="s">
        <v>490</v>
      </c>
      <c r="G26" s="7" t="n">
        <v>200000000</v>
      </c>
    </row>
    <row r="27" spans="1:7">
      <c r="A27" s="4" t="s">
        <v>546</v>
      </c>
    </row>
    <row r="28" spans="1:7">
      <c r="A28" s="3" t="s">
        <v>769</v>
      </c>
    </row>
    <row r="29" spans="1:7">
      <c r="A29" s="4" t="s">
        <v>536</v>
      </c>
      <c r="B29" s="7" t="n">
        <v>200000000</v>
      </c>
      <c r="C29" s="5" t="n">
        <v>200000000</v>
      </c>
      <c r="D29" s="5" t="n">
        <v>200000000</v>
      </c>
    </row>
    <row r="30" spans="1:7">
      <c r="A30" s="4" t="s">
        <v>490</v>
      </c>
      <c r="C30" s="5" t="n">
        <v>200000000</v>
      </c>
      <c r="D30" s="5" t="n">
        <v>200000000</v>
      </c>
    </row>
    <row r="31" spans="1:7">
      <c r="A31" s="4" t="s">
        <v>791</v>
      </c>
      <c r="D31" s="5" t="n">
        <v>163600000</v>
      </c>
    </row>
    <row r="32" spans="1:7">
      <c r="A32" s="4" t="s">
        <v>792</v>
      </c>
    </row>
    <row r="33" spans="1:7">
      <c r="A33" s="3" t="s">
        <v>769</v>
      </c>
    </row>
    <row r="34" spans="1:7">
      <c r="A34" s="4" t="s">
        <v>490</v>
      </c>
      <c r="C34" s="7" t="n">
        <v>200000000</v>
      </c>
      <c r="D34" s="5" t="n">
        <v>200000000</v>
      </c>
    </row>
    <row r="35" spans="1:7">
      <c r="A35" s="4" t="s">
        <v>791</v>
      </c>
      <c r="D35" s="7" t="n">
        <v>160500000</v>
      </c>
    </row>
    <row r="36" spans="1:7">
      <c r="A36" s="4" t="s">
        <v>284</v>
      </c>
    </row>
    <row r="37" spans="1:7">
      <c r="A37" s="3" t="s">
        <v>769</v>
      </c>
    </row>
    <row r="38" spans="1:7">
      <c r="A38" s="4" t="s">
        <v>793</v>
      </c>
      <c r="B38" s="5" t="n">
        <v>244</v>
      </c>
      <c r="C38" s="5" t="n">
        <v>244</v>
      </c>
    </row>
    <row r="39" spans="1:7">
      <c r="A39" s="4" t="s">
        <v>790</v>
      </c>
      <c r="B39" s="10" t="n">
        <v>62.4</v>
      </c>
      <c r="C39" s="10" t="n">
        <v>62.4</v>
      </c>
    </row>
    <row r="40" spans="1:7">
      <c r="A40" s="4" t="s">
        <v>794</v>
      </c>
      <c r="B40" s="7" t="n">
        <v>610000000</v>
      </c>
      <c r="C40" s="7" t="n">
        <v>610000000</v>
      </c>
    </row>
    <row r="41" spans="1:7">
      <c r="A41" s="4" t="s">
        <v>780</v>
      </c>
      <c r="B41" s="7" t="n">
        <v>637000000</v>
      </c>
    </row>
    <row r="42" spans="1:7">
      <c r="A42" s="4" t="s">
        <v>795</v>
      </c>
    </row>
    <row r="43" spans="1:7">
      <c r="A43" s="3" t="s">
        <v>769</v>
      </c>
    </row>
    <row r="44" spans="1:7">
      <c r="A44" s="4" t="s">
        <v>796</v>
      </c>
      <c r="C44" s="5" t="n">
        <v>51</v>
      </c>
      <c r="D44" s="5" t="n">
        <v>51</v>
      </c>
    </row>
    <row r="45" spans="1:7">
      <c r="A45" s="4" t="s">
        <v>287</v>
      </c>
    </row>
    <row r="46" spans="1:7">
      <c r="A46" s="3" t="s">
        <v>769</v>
      </c>
    </row>
    <row r="47" spans="1:7">
      <c r="A47" s="4" t="s">
        <v>793</v>
      </c>
      <c r="B47" s="5" t="n">
        <v>12</v>
      </c>
      <c r="C47" s="5" t="n">
        <v>12</v>
      </c>
    </row>
    <row r="48" spans="1:7">
      <c r="A48" s="4" t="s">
        <v>790</v>
      </c>
      <c r="B48" s="10" t="n">
        <v>3.1</v>
      </c>
      <c r="C48" s="10" t="n">
        <v>3.1</v>
      </c>
    </row>
    <row r="49" spans="1:7">
      <c r="A49" s="4" t="s">
        <v>794</v>
      </c>
      <c r="B49" s="7" t="n">
        <v>30000000</v>
      </c>
      <c r="C49" s="7" t="n">
        <v>30000000</v>
      </c>
    </row>
    <row r="50" spans="1:7">
      <c r="A50" s="4" t="s">
        <v>797</v>
      </c>
    </row>
    <row r="51" spans="1:7">
      <c r="A51" s="3" t="s">
        <v>769</v>
      </c>
    </row>
    <row r="52" spans="1:7">
      <c r="A52" s="4" t="s">
        <v>796</v>
      </c>
      <c r="C52" s="10" t="n">
        <v>14.5</v>
      </c>
      <c r="D52" s="10" t="n">
        <v>14.5</v>
      </c>
    </row>
    <row r="53" spans="1:7">
      <c r="A53" s="4" t="s">
        <v>288</v>
      </c>
    </row>
    <row r="54" spans="1:7">
      <c r="A54" s="3" t="s">
        <v>769</v>
      </c>
    </row>
    <row r="55" spans="1:7">
      <c r="A55" s="4" t="s">
        <v>790</v>
      </c>
      <c r="B55" s="10" t="n">
        <v>11.4</v>
      </c>
    </row>
    <row r="56" spans="1:7">
      <c r="A56" s="4" t="s">
        <v>283</v>
      </c>
      <c r="B56" s="7" t="n">
        <v>140000000</v>
      </c>
    </row>
    <row r="57" spans="1:7">
      <c r="A57" s="4" t="s">
        <v>798</v>
      </c>
    </row>
    <row r="58" spans="1:7">
      <c r="A58" s="3" t="s">
        <v>769</v>
      </c>
    </row>
    <row r="59" spans="1:7">
      <c r="A59" s="4" t="s">
        <v>181</v>
      </c>
      <c r="D59" s="7" t="n">
        <v>44442000</v>
      </c>
    </row>
    <row r="60" spans="1:7">
      <c r="A60" s="4" t="s">
        <v>799</v>
      </c>
    </row>
    <row r="61" spans="1:7">
      <c r="A61" s="3" t="s">
        <v>769</v>
      </c>
    </row>
    <row r="62" spans="1:7">
      <c r="A62" s="4" t="s">
        <v>181</v>
      </c>
      <c r="D62" s="7" t="n">
        <v>39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22</v>
      </c>
    </row>
    <row r="3" spans="1:3">
      <c r="A3" s="3" t="s">
        <v>161</v>
      </c>
    </row>
    <row r="4" spans="1:3">
      <c r="A4" s="4" t="s">
        <v>162</v>
      </c>
      <c r="B4" s="7" t="n">
        <v>7000</v>
      </c>
      <c r="C4" s="7" t="n">
        <v>34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0</v>
      </c>
      <c r="B1" s="2" t="s">
        <v>277</v>
      </c>
      <c r="C1" s="2" t="s">
        <v>801</v>
      </c>
      <c r="D1" s="2" t="s">
        <v>2</v>
      </c>
    </row>
    <row r="2" spans="1:4">
      <c r="A2" s="3" t="s">
        <v>769</v>
      </c>
    </row>
    <row r="3" spans="1:4">
      <c r="A3" s="4" t="s">
        <v>802</v>
      </c>
      <c r="B3" s="7" t="n">
        <v>260200</v>
      </c>
    </row>
    <row r="4" spans="1:4">
      <c r="A4" s="4" t="s">
        <v>803</v>
      </c>
      <c r="B4" s="7" t="n">
        <v>10200</v>
      </c>
    </row>
    <row r="5" spans="1:4">
      <c r="A5" s="4" t="s">
        <v>804</v>
      </c>
      <c r="D5" s="7" t="n">
        <v>-19971</v>
      </c>
    </row>
    <row r="6" spans="1:4">
      <c r="A6" s="4" t="s">
        <v>805</v>
      </c>
      <c r="B6" s="8" t="n">
        <v>0.01</v>
      </c>
    </row>
    <row r="7" spans="1:4">
      <c r="A7" s="4" t="s">
        <v>806</v>
      </c>
    </row>
    <row r="8" spans="1:4">
      <c r="A8" s="3" t="s">
        <v>769</v>
      </c>
    </row>
    <row r="9" spans="1:4">
      <c r="A9" s="4" t="s">
        <v>805</v>
      </c>
      <c r="B9" s="8" t="n">
        <v>4.55</v>
      </c>
      <c r="C9" s="8" t="n">
        <v>6.05</v>
      </c>
    </row>
    <row r="10" spans="1:4">
      <c r="A10" s="4" t="s">
        <v>807</v>
      </c>
      <c r="B10" s="5" t="n">
        <v>2250000</v>
      </c>
    </row>
    <row r="11" spans="1:4">
      <c r="A11" s="4" t="s">
        <v>168</v>
      </c>
    </row>
    <row r="12" spans="1:4">
      <c r="A12" s="3" t="s">
        <v>769</v>
      </c>
    </row>
    <row r="13" spans="1:4">
      <c r="A13" s="4" t="s">
        <v>807</v>
      </c>
      <c r="D13" s="5" t="n">
        <v>6750000</v>
      </c>
    </row>
    <row r="14" spans="1:4">
      <c r="A14" s="4" t="s">
        <v>808</v>
      </c>
    </row>
    <row r="15" spans="1:4">
      <c r="A15" s="3" t="s">
        <v>769</v>
      </c>
    </row>
    <row r="16" spans="1:4">
      <c r="A16" s="4" t="s">
        <v>809</v>
      </c>
      <c r="D16" s="4" t="s">
        <v>810</v>
      </c>
    </row>
    <row r="17" spans="1:4">
      <c r="A17" s="4" t="s">
        <v>811</v>
      </c>
    </row>
    <row r="18" spans="1:4">
      <c r="A18" s="3" t="s">
        <v>769</v>
      </c>
    </row>
    <row r="19" spans="1:4">
      <c r="A19" s="4" t="s">
        <v>809</v>
      </c>
      <c r="D19" s="4" t="s">
        <v>812</v>
      </c>
    </row>
    <row r="20" spans="1:4">
      <c r="A20" s="4" t="s">
        <v>813</v>
      </c>
    </row>
    <row r="21" spans="1:4">
      <c r="A21" s="3" t="s">
        <v>769</v>
      </c>
    </row>
    <row r="22" spans="1:4">
      <c r="A22" s="4" t="s">
        <v>809</v>
      </c>
      <c r="D22" s="4" t="s">
        <v>340</v>
      </c>
    </row>
    <row r="23" spans="1:4">
      <c r="A23" s="4" t="s">
        <v>814</v>
      </c>
    </row>
    <row r="24" spans="1:4">
      <c r="A24" s="3" t="s">
        <v>769</v>
      </c>
    </row>
    <row r="25" spans="1:4">
      <c r="A25" s="4" t="s">
        <v>815</v>
      </c>
      <c r="B25" s="8" t="n">
        <v>18.2</v>
      </c>
    </row>
    <row r="26" spans="1:4">
      <c r="A26" s="4" t="s">
        <v>816</v>
      </c>
      <c r="C26" s="5" t="n">
        <v>8500000</v>
      </c>
    </row>
    <row r="27" spans="1:4">
      <c r="A27" s="4" t="s">
        <v>817</v>
      </c>
    </row>
    <row r="28" spans="1:4">
      <c r="A28" s="3" t="s">
        <v>769</v>
      </c>
    </row>
    <row r="29" spans="1:4">
      <c r="A29" s="4" t="s">
        <v>815</v>
      </c>
      <c r="B29" s="8" t="n">
        <v>23.75</v>
      </c>
    </row>
    <row r="30" spans="1:4">
      <c r="A30" s="4" t="s">
        <v>818</v>
      </c>
    </row>
    <row r="31" spans="1:4">
      <c r="A31" s="3" t="s">
        <v>769</v>
      </c>
    </row>
    <row r="32" spans="1:4">
      <c r="A32" s="4" t="s">
        <v>819</v>
      </c>
      <c r="C32" s="5" t="n">
        <v>1900000</v>
      </c>
    </row>
    <row r="33" spans="1:4">
      <c r="A33" s="4" t="s">
        <v>820</v>
      </c>
    </row>
    <row r="34" spans="1:4">
      <c r="A34" s="3" t="s">
        <v>769</v>
      </c>
    </row>
    <row r="35" spans="1:4">
      <c r="A35" s="4" t="s">
        <v>819</v>
      </c>
      <c r="C35" s="5" t="n">
        <v>8500000</v>
      </c>
    </row>
    <row r="36" spans="1:4">
      <c r="A36" s="4" t="s">
        <v>120</v>
      </c>
    </row>
    <row r="37" spans="1:4">
      <c r="A37" s="3" t="s">
        <v>769</v>
      </c>
    </row>
    <row r="38" spans="1:4">
      <c r="A38" s="4" t="s">
        <v>816</v>
      </c>
      <c r="C38" s="5" t="n">
        <v>8300000</v>
      </c>
    </row>
    <row r="39" spans="1:4">
      <c r="A39" s="4" t="s">
        <v>821</v>
      </c>
    </row>
    <row r="40" spans="1:4">
      <c r="A40" s="3" t="s">
        <v>769</v>
      </c>
    </row>
    <row r="41" spans="1:4">
      <c r="A41" s="4" t="s">
        <v>804</v>
      </c>
      <c r="D41" s="7" t="n">
        <v>199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2</v>
      </c>
      <c r="B1" s="2" t="s">
        <v>21</v>
      </c>
      <c r="D1" s="2" t="s">
        <v>1</v>
      </c>
    </row>
    <row r="2" spans="1:5">
      <c r="B2" s="2" t="s">
        <v>2</v>
      </c>
      <c r="C2" s="2" t="s">
        <v>22</v>
      </c>
      <c r="D2" s="2" t="s">
        <v>2</v>
      </c>
      <c r="E2" s="2" t="s">
        <v>22</v>
      </c>
    </row>
    <row r="3" spans="1:5">
      <c r="A3" s="3" t="s">
        <v>823</v>
      </c>
    </row>
    <row r="4" spans="1:5">
      <c r="A4" s="4" t="s">
        <v>45</v>
      </c>
      <c r="B4" s="7" t="n">
        <v>-323035</v>
      </c>
      <c r="C4" s="7" t="n">
        <v>34608</v>
      </c>
      <c r="D4" s="7" t="n">
        <v>-348237</v>
      </c>
      <c r="E4" s="7" t="n">
        <v>-90928</v>
      </c>
    </row>
    <row r="5" spans="1:5">
      <c r="A5" s="4" t="s">
        <v>804</v>
      </c>
      <c r="D5" s="5" t="n">
        <v>19971</v>
      </c>
    </row>
    <row r="6" spans="1:5">
      <c r="A6" s="4" t="s">
        <v>824</v>
      </c>
      <c r="B6" s="5" t="n">
        <v>-302720</v>
      </c>
      <c r="C6" s="5" t="n">
        <v>33782</v>
      </c>
      <c r="D6" s="5" t="n">
        <v>-329543</v>
      </c>
      <c r="E6" s="5" t="n">
        <v>-108484</v>
      </c>
    </row>
    <row r="7" spans="1:5">
      <c r="A7" s="4" t="s">
        <v>825</v>
      </c>
      <c r="B7" s="7" t="n">
        <v>-325630</v>
      </c>
      <c r="C7" s="7" t="n">
        <v>37181</v>
      </c>
      <c r="D7" s="7" t="n">
        <v>-329543</v>
      </c>
      <c r="E7" s="7" t="n">
        <v>-108484</v>
      </c>
    </row>
    <row r="8" spans="1:5">
      <c r="A8" s="4" t="s">
        <v>826</v>
      </c>
      <c r="B8" s="5" t="n">
        <v>170657562</v>
      </c>
      <c r="C8" s="5" t="n">
        <v>139057659</v>
      </c>
      <c r="D8" s="5" t="n">
        <v>156966145</v>
      </c>
      <c r="E8" s="5" t="n">
        <v>118046087</v>
      </c>
    </row>
    <row r="9" spans="1:5">
      <c r="A9" s="4" t="s">
        <v>827</v>
      </c>
      <c r="B9" s="5" t="n">
        <v>182393904</v>
      </c>
      <c r="C9" s="5" t="n">
        <v>157914277</v>
      </c>
      <c r="D9" s="5" t="n">
        <v>156966145</v>
      </c>
      <c r="E9" s="5" t="n">
        <v>118046087</v>
      </c>
    </row>
    <row r="10" spans="1:5">
      <c r="A10" s="3" t="s">
        <v>47</v>
      </c>
    </row>
    <row r="11" spans="1:5">
      <c r="A11" s="4" t="s">
        <v>828</v>
      </c>
      <c r="B11" s="8" t="n">
        <v>-1.77</v>
      </c>
      <c r="C11" s="8" t="n">
        <v>0.24</v>
      </c>
      <c r="D11" s="8" t="n">
        <v>-2.1</v>
      </c>
      <c r="E11" s="8" t="n">
        <v>-0.92</v>
      </c>
    </row>
    <row r="12" spans="1:5">
      <c r="A12" s="4" t="s">
        <v>829</v>
      </c>
      <c r="B12" s="8" t="n">
        <v>-1.79</v>
      </c>
      <c r="C12" s="8" t="n">
        <v>0.24</v>
      </c>
      <c r="D12" s="8" t="n">
        <v>-2.1</v>
      </c>
      <c r="E12" s="8" t="n">
        <v>-0.92</v>
      </c>
    </row>
    <row r="13" spans="1:5">
      <c r="A13" s="4" t="s">
        <v>830</v>
      </c>
      <c r="B13" s="7" t="n">
        <v>11900</v>
      </c>
      <c r="C13" s="7" t="n">
        <v>12400</v>
      </c>
      <c r="D13" s="7" t="n">
        <v>36700</v>
      </c>
      <c r="E13" s="7" t="n">
        <v>33400</v>
      </c>
    </row>
    <row r="14" spans="1:5">
      <c r="A14" s="4" t="s">
        <v>831</v>
      </c>
      <c r="B14" s="8" t="n">
        <v>0.35</v>
      </c>
      <c r="C14" s="8" t="n">
        <v>0.35</v>
      </c>
      <c r="D14" s="8" t="n">
        <v>0.35</v>
      </c>
      <c r="E14" s="8" t="n">
        <v>0.35</v>
      </c>
    </row>
    <row r="15" spans="1:5">
      <c r="A15" s="4" t="s">
        <v>168</v>
      </c>
    </row>
    <row r="16" spans="1:5">
      <c r="A16" s="3" t="s">
        <v>47</v>
      </c>
    </row>
    <row r="17" spans="1:5">
      <c r="A17" s="4" t="s">
        <v>832</v>
      </c>
      <c r="B17" s="5" t="n">
        <v>11000000</v>
      </c>
      <c r="C17" s="5" t="n">
        <v>8200000</v>
      </c>
      <c r="D17" s="5" t="n">
        <v>8200000</v>
      </c>
      <c r="E17" s="5" t="n">
        <v>6800000</v>
      </c>
    </row>
    <row r="18" spans="1:5">
      <c r="A18" s="4" t="s">
        <v>833</v>
      </c>
    </row>
    <row r="19" spans="1:5">
      <c r="A19" s="3" t="s">
        <v>47</v>
      </c>
    </row>
    <row r="20" spans="1:5">
      <c r="A20" s="4" t="s">
        <v>832</v>
      </c>
      <c r="B20" s="5" t="n">
        <v>100000</v>
      </c>
      <c r="D20" s="5" t="n">
        <v>400000</v>
      </c>
      <c r="E20" s="5" t="n">
        <v>300000</v>
      </c>
    </row>
    <row r="21" spans="1:5">
      <c r="A21" s="4" t="s">
        <v>814</v>
      </c>
    </row>
    <row r="22" spans="1:5">
      <c r="A22" s="3" t="s">
        <v>823</v>
      </c>
    </row>
    <row r="23" spans="1:5">
      <c r="A23" s="4" t="s">
        <v>834</v>
      </c>
      <c r="B23" s="5" t="n">
        <v>11736342</v>
      </c>
      <c r="C23" s="5" t="n">
        <v>18856618</v>
      </c>
      <c r="D23" s="5" t="n">
        <v>0</v>
      </c>
      <c r="E23" s="5" t="n">
        <v>0</v>
      </c>
    </row>
    <row r="24" spans="1:5">
      <c r="A24" s="4" t="s">
        <v>117</v>
      </c>
    </row>
    <row r="25" spans="1:5">
      <c r="A25" s="3" t="s">
        <v>823</v>
      </c>
    </row>
    <row r="26" spans="1:5">
      <c r="A26" s="4" t="s">
        <v>804</v>
      </c>
      <c r="D26" s="7" t="n">
        <v>269993</v>
      </c>
    </row>
    <row r="27" spans="1:5">
      <c r="A27" s="3" t="s">
        <v>47</v>
      </c>
    </row>
    <row r="28" spans="1:5">
      <c r="A28" s="4" t="s">
        <v>832</v>
      </c>
      <c r="B28" s="5" t="n">
        <v>37300000</v>
      </c>
      <c r="C28" s="5" t="n">
        <v>12600000</v>
      </c>
      <c r="D28" s="5" t="n">
        <v>51300000</v>
      </c>
      <c r="E28" s="5" t="n">
        <v>38700000</v>
      </c>
    </row>
    <row r="29" spans="1:5">
      <c r="A29" s="4" t="s">
        <v>835</v>
      </c>
    </row>
    <row r="30" spans="1:5">
      <c r="A30" s="3" t="s">
        <v>823</v>
      </c>
    </row>
    <row r="31" spans="1:5">
      <c r="A31" s="4" t="s">
        <v>836</v>
      </c>
      <c r="B31" s="7" t="n">
        <v>-764</v>
      </c>
      <c r="C31" s="7" t="n">
        <v>-826</v>
      </c>
      <c r="D31" s="7" t="n">
        <v>-2373</v>
      </c>
      <c r="E31" s="7" t="n">
        <v>-826</v>
      </c>
    </row>
    <row r="32" spans="1:5">
      <c r="A32" s="4" t="s">
        <v>804</v>
      </c>
      <c r="B32" s="5" t="n">
        <v>19588</v>
      </c>
    </row>
    <row r="33" spans="1:5">
      <c r="A33" s="4" t="s">
        <v>837</v>
      </c>
      <c r="C33" s="5" t="n">
        <v>0</v>
      </c>
      <c r="D33" s="5" t="n">
        <v>19577</v>
      </c>
      <c r="E33" s="5" t="n">
        <v>0</v>
      </c>
    </row>
    <row r="34" spans="1:5">
      <c r="A34" s="4" t="s">
        <v>838</v>
      </c>
      <c r="B34" s="5" t="n">
        <v>1491</v>
      </c>
      <c r="C34" s="5" t="n">
        <v>0</v>
      </c>
      <c r="D34" s="5" t="n">
        <v>1490</v>
      </c>
      <c r="E34" s="5" t="n">
        <v>0</v>
      </c>
    </row>
    <row r="35" spans="1:5">
      <c r="A35" s="4" t="s">
        <v>824</v>
      </c>
      <c r="B35" s="5" t="n">
        <v>-302720</v>
      </c>
      <c r="C35" s="5" t="n">
        <v>33782</v>
      </c>
      <c r="D35" s="5" t="n">
        <v>-329543</v>
      </c>
      <c r="E35" s="5" t="n">
        <v>-108484</v>
      </c>
    </row>
    <row r="36" spans="1:5">
      <c r="A36" s="4" t="s">
        <v>836</v>
      </c>
      <c r="B36" s="5" t="n">
        <v>0</v>
      </c>
      <c r="C36" s="5" t="n">
        <v>826</v>
      </c>
      <c r="D36" s="5" t="n">
        <v>0</v>
      </c>
      <c r="E36" s="5" t="n">
        <v>0</v>
      </c>
    </row>
    <row r="37" spans="1:5">
      <c r="A37" s="4" t="s">
        <v>839</v>
      </c>
    </row>
    <row r="38" spans="1:5">
      <c r="A38" s="3" t="s">
        <v>823</v>
      </c>
    </row>
    <row r="39" spans="1:5">
      <c r="A39" s="4" t="s">
        <v>840</v>
      </c>
      <c r="B39" s="5" t="n">
        <v>0</v>
      </c>
      <c r="C39" s="5" t="n">
        <v>0</v>
      </c>
      <c r="D39" s="5" t="n">
        <v>0</v>
      </c>
      <c r="E39" s="5" t="n">
        <v>-36961</v>
      </c>
    </row>
    <row r="40" spans="1:5">
      <c r="A40" s="4" t="s">
        <v>841</v>
      </c>
      <c r="B40" s="5" t="n">
        <v>0</v>
      </c>
      <c r="C40" s="5" t="n">
        <v>0</v>
      </c>
      <c r="D40" s="5" t="n">
        <v>0</v>
      </c>
      <c r="E40" s="5" t="n">
        <v>20231</v>
      </c>
    </row>
    <row r="41" spans="1:5">
      <c r="A41" s="4" t="s">
        <v>842</v>
      </c>
    </row>
    <row r="42" spans="1:5">
      <c r="A42" s="3" t="s">
        <v>823</v>
      </c>
    </row>
    <row r="43" spans="1:5">
      <c r="A43" s="4" t="s">
        <v>837</v>
      </c>
      <c r="B43" s="5" t="n">
        <v>-26925</v>
      </c>
      <c r="C43" s="5" t="n">
        <v>0</v>
      </c>
      <c r="D43" s="5" t="n">
        <v>0</v>
      </c>
      <c r="E43" s="5" t="n">
        <v>0</v>
      </c>
    </row>
    <row r="44" spans="1:5">
      <c r="A44" s="4" t="s">
        <v>843</v>
      </c>
      <c r="B44" s="5" t="n">
        <v>4015</v>
      </c>
      <c r="C44" s="5" t="n">
        <v>0</v>
      </c>
      <c r="D44" s="5" t="n">
        <v>0</v>
      </c>
      <c r="E44" s="5" t="n">
        <v>0</v>
      </c>
    </row>
    <row r="45" spans="1:5">
      <c r="A45" s="4" t="s">
        <v>844</v>
      </c>
    </row>
    <row r="46" spans="1:5">
      <c r="A46" s="3" t="s">
        <v>823</v>
      </c>
    </row>
    <row r="47" spans="1:5">
      <c r="A47" s="4" t="s">
        <v>843</v>
      </c>
      <c r="B47" s="7" t="n">
        <v>0</v>
      </c>
      <c r="C47" s="7" t="n">
        <v>2573</v>
      </c>
      <c r="D47" s="7" t="n">
        <v>0</v>
      </c>
      <c r="E47" s="7"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845</v>
      </c>
      <c r="B1" s="2" t="s">
        <v>323</v>
      </c>
      <c r="D1" s="2" t="s">
        <v>21</v>
      </c>
      <c r="F1" s="2" t="s">
        <v>1</v>
      </c>
    </row>
    <row r="2" spans="1:8">
      <c r="B2" s="2" t="s">
        <v>846</v>
      </c>
      <c r="C2" s="2" t="s">
        <v>738</v>
      </c>
      <c r="D2" s="2" t="s">
        <v>2</v>
      </c>
      <c r="E2" s="2" t="s">
        <v>22</v>
      </c>
      <c r="F2" s="2" t="s">
        <v>2</v>
      </c>
      <c r="G2" s="2" t="s">
        <v>22</v>
      </c>
      <c r="H2" s="2" t="s">
        <v>65</v>
      </c>
    </row>
    <row r="3" spans="1:8">
      <c r="A3" s="3" t="s">
        <v>847</v>
      </c>
    </row>
    <row r="4" spans="1:8">
      <c r="A4" s="4" t="s">
        <v>848</v>
      </c>
      <c r="D4" s="7" t="n">
        <v>210434</v>
      </c>
      <c r="F4" s="7" t="n">
        <v>210434</v>
      </c>
      <c r="H4" s="7" t="n">
        <v>150281</v>
      </c>
    </row>
    <row r="5" spans="1:8">
      <c r="A5" s="4" t="s">
        <v>833</v>
      </c>
    </row>
    <row r="6" spans="1:8">
      <c r="A6" s="3" t="s">
        <v>847</v>
      </c>
    </row>
    <row r="7" spans="1:8">
      <c r="A7" s="4" t="s">
        <v>849</v>
      </c>
      <c r="B7" s="7" t="n">
        <v>1600</v>
      </c>
      <c r="C7" s="7" t="n">
        <v>2400</v>
      </c>
    </row>
    <row r="8" spans="1:8">
      <c r="A8" s="4" t="s">
        <v>850</v>
      </c>
      <c r="B8" s="5" t="n">
        <v>321318</v>
      </c>
      <c r="C8" s="5" t="n">
        <v>601368</v>
      </c>
    </row>
    <row r="9" spans="1:8">
      <c r="A9" s="4" t="s">
        <v>851</v>
      </c>
      <c r="F9" s="4" t="s">
        <v>560</v>
      </c>
    </row>
    <row r="10" spans="1:8">
      <c r="A10" s="4" t="s">
        <v>852</v>
      </c>
      <c r="F10" s="5" t="n">
        <v>255370</v>
      </c>
      <c r="G10" s="5" t="n">
        <v>76637</v>
      </c>
    </row>
    <row r="11" spans="1:8">
      <c r="A11" s="4" t="s">
        <v>853</v>
      </c>
      <c r="F11" s="7" t="n">
        <v>2200</v>
      </c>
      <c r="G11" s="7" t="n">
        <v>2000</v>
      </c>
    </row>
    <row r="12" spans="1:8">
      <c r="A12" s="4" t="s">
        <v>854</v>
      </c>
      <c r="F12" s="5" t="n">
        <v>83060</v>
      </c>
      <c r="G12" s="5" t="n">
        <v>25286</v>
      </c>
    </row>
    <row r="13" spans="1:8">
      <c r="A13" s="4" t="s">
        <v>855</v>
      </c>
      <c r="F13" s="7" t="n">
        <v>600</v>
      </c>
      <c r="G13" s="7" t="n">
        <v>200</v>
      </c>
    </row>
    <row r="14" spans="1:8">
      <c r="A14" s="4" t="s">
        <v>856</v>
      </c>
      <c r="D14" s="5" t="n">
        <v>100</v>
      </c>
      <c r="E14" s="7" t="n">
        <v>300</v>
      </c>
      <c r="F14" s="5" t="n">
        <v>700</v>
      </c>
      <c r="G14" s="7" t="n">
        <v>1900</v>
      </c>
    </row>
    <row r="15" spans="1:8">
      <c r="A15" s="4" t="s">
        <v>848</v>
      </c>
      <c r="D15" s="5" t="n">
        <v>500</v>
      </c>
      <c r="F15" s="5" t="n">
        <v>500</v>
      </c>
      <c r="H15" s="7" t="n">
        <v>1100</v>
      </c>
    </row>
    <row r="16" spans="1:8">
      <c r="A16" s="4" t="s">
        <v>857</v>
      </c>
      <c r="D16" s="7" t="n">
        <v>1300</v>
      </c>
      <c r="F16" s="7" t="n">
        <v>1300</v>
      </c>
    </row>
    <row r="17" spans="1:8">
      <c r="A17" s="4" t="s">
        <v>858</v>
      </c>
      <c r="F17" s="4" t="s">
        <v>659</v>
      </c>
    </row>
    <row r="18" spans="1:8">
      <c r="A18" s="4" t="s">
        <v>859</v>
      </c>
    </row>
    <row r="19" spans="1:8">
      <c r="A19" s="3" t="s">
        <v>847</v>
      </c>
    </row>
    <row r="20" spans="1:8">
      <c r="A20" s="4" t="s">
        <v>850</v>
      </c>
      <c r="F20" s="5" t="n">
        <v>56950</v>
      </c>
    </row>
    <row r="21" spans="1:8">
      <c r="A21" s="4" t="s">
        <v>849</v>
      </c>
      <c r="F21" s="7" t="n">
        <v>300</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60</v>
      </c>
      <c r="B1" s="2" t="s">
        <v>323</v>
      </c>
      <c r="C1" s="2" t="s">
        <v>446</v>
      </c>
    </row>
    <row r="2" spans="1:6">
      <c r="B2" s="2" t="s">
        <v>861</v>
      </c>
      <c r="C2" s="2" t="s">
        <v>717</v>
      </c>
      <c r="D2" s="2" t="s">
        <v>2</v>
      </c>
      <c r="E2" s="2" t="s">
        <v>65</v>
      </c>
      <c r="F2" s="2" t="s">
        <v>716</v>
      </c>
    </row>
    <row r="3" spans="1:6">
      <c r="A3" s="3" t="s">
        <v>862</v>
      </c>
    </row>
    <row r="4" spans="1:6">
      <c r="A4" s="4" t="s">
        <v>154</v>
      </c>
      <c r="D4" s="7" t="n">
        <v>168852000</v>
      </c>
      <c r="E4" s="7" t="n">
        <v>141819000</v>
      </c>
    </row>
    <row r="5" spans="1:6">
      <c r="A5" s="4" t="s">
        <v>599</v>
      </c>
    </row>
    <row r="6" spans="1:6">
      <c r="A6" s="3" t="s">
        <v>862</v>
      </c>
    </row>
    <row r="7" spans="1:6">
      <c r="A7" s="4" t="s">
        <v>863</v>
      </c>
      <c r="D7" s="5" t="n">
        <v>1680298000</v>
      </c>
    </row>
    <row r="8" spans="1:6">
      <c r="A8" s="4" t="s">
        <v>864</v>
      </c>
    </row>
    <row r="9" spans="1:6">
      <c r="A9" s="3" t="s">
        <v>862</v>
      </c>
    </row>
    <row r="10" spans="1:6">
      <c r="A10" s="4" t="s">
        <v>865</v>
      </c>
      <c r="B10" s="4" t="s">
        <v>453</v>
      </c>
    </row>
    <row r="11" spans="1:6">
      <c r="A11" s="4" t="s">
        <v>866</v>
      </c>
    </row>
    <row r="12" spans="1:6">
      <c r="A12" s="3" t="s">
        <v>862</v>
      </c>
    </row>
    <row r="13" spans="1:6">
      <c r="A13" s="4" t="s">
        <v>865</v>
      </c>
      <c r="B13" s="4" t="s">
        <v>453</v>
      </c>
    </row>
    <row r="14" spans="1:6">
      <c r="A14" s="4" t="s">
        <v>867</v>
      </c>
    </row>
    <row r="15" spans="1:6">
      <c r="A15" s="3" t="s">
        <v>862</v>
      </c>
    </row>
    <row r="16" spans="1:6">
      <c r="A16" s="4" t="s">
        <v>459</v>
      </c>
      <c r="C16" s="4" t="s">
        <v>494</v>
      </c>
    </row>
    <row r="17" spans="1:6">
      <c r="A17" s="4" t="s">
        <v>708</v>
      </c>
      <c r="C17" s="7" t="n">
        <v>804000000</v>
      </c>
    </row>
    <row r="18" spans="1:6">
      <c r="A18" s="4" t="s">
        <v>721</v>
      </c>
      <c r="D18" s="5" t="n">
        <v>716600000</v>
      </c>
    </row>
    <row r="19" spans="1:6">
      <c r="A19" s="4" t="s">
        <v>868</v>
      </c>
    </row>
    <row r="20" spans="1:6">
      <c r="A20" s="3" t="s">
        <v>862</v>
      </c>
    </row>
    <row r="21" spans="1:6">
      <c r="A21" s="4" t="s">
        <v>869</v>
      </c>
      <c r="C21" s="4" t="s">
        <v>494</v>
      </c>
    </row>
    <row r="22" spans="1:6">
      <c r="A22" s="4" t="s">
        <v>863</v>
      </c>
      <c r="C22" s="7" t="n">
        <v>261800000</v>
      </c>
    </row>
    <row r="23" spans="1:6">
      <c r="A23" s="4" t="s">
        <v>430</v>
      </c>
      <c r="C23" s="4" t="s">
        <v>870</v>
      </c>
    </row>
    <row r="24" spans="1:6">
      <c r="A24" s="4" t="s">
        <v>871</v>
      </c>
    </row>
    <row r="25" spans="1:6">
      <c r="A25" s="3" t="s">
        <v>862</v>
      </c>
    </row>
    <row r="26" spans="1:6">
      <c r="A26" s="4" t="s">
        <v>433</v>
      </c>
      <c r="C26" s="4" t="s">
        <v>872</v>
      </c>
    </row>
    <row r="27" spans="1:6">
      <c r="A27" s="4" t="s">
        <v>873</v>
      </c>
    </row>
    <row r="28" spans="1:6">
      <c r="A28" s="3" t="s">
        <v>862</v>
      </c>
    </row>
    <row r="29" spans="1:6">
      <c r="A29" s="4" t="s">
        <v>433</v>
      </c>
      <c r="C29" s="4" t="s">
        <v>874</v>
      </c>
    </row>
    <row r="30" spans="1:6">
      <c r="A30" s="4" t="s">
        <v>875</v>
      </c>
    </row>
    <row r="31" spans="1:6">
      <c r="A31" s="3" t="s">
        <v>862</v>
      </c>
    </row>
    <row r="32" spans="1:6">
      <c r="A32" s="4" t="s">
        <v>459</v>
      </c>
      <c r="B32" s="4" t="s">
        <v>876</v>
      </c>
    </row>
    <row r="33" spans="1:6">
      <c r="A33" s="4" t="s">
        <v>721</v>
      </c>
      <c r="D33" s="5" t="n">
        <v>168800000</v>
      </c>
    </row>
    <row r="34" spans="1:6">
      <c r="A34" s="4" t="s">
        <v>877</v>
      </c>
    </row>
    <row r="35" spans="1:6">
      <c r="A35" s="3" t="s">
        <v>862</v>
      </c>
    </row>
    <row r="36" spans="1:6">
      <c r="A36" s="4" t="s">
        <v>869</v>
      </c>
      <c r="B36" s="4" t="s">
        <v>494</v>
      </c>
    </row>
    <row r="37" spans="1:6">
      <c r="A37" s="4" t="s">
        <v>863</v>
      </c>
      <c r="D37" s="7" t="n">
        <v>75400000</v>
      </c>
    </row>
    <row r="38" spans="1:6">
      <c r="A38" s="4" t="s">
        <v>430</v>
      </c>
      <c r="B38" s="4" t="s">
        <v>878</v>
      </c>
    </row>
    <row r="39" spans="1:6">
      <c r="A39" s="4" t="s">
        <v>879</v>
      </c>
    </row>
    <row r="40" spans="1:6">
      <c r="A40" s="3" t="s">
        <v>862</v>
      </c>
    </row>
    <row r="41" spans="1:6">
      <c r="A41" s="4" t="s">
        <v>433</v>
      </c>
      <c r="B41" s="4" t="s">
        <v>880</v>
      </c>
    </row>
    <row r="42" spans="1:6">
      <c r="A42" s="4" t="s">
        <v>881</v>
      </c>
    </row>
    <row r="43" spans="1:6">
      <c r="A43" s="3" t="s">
        <v>862</v>
      </c>
    </row>
    <row r="44" spans="1:6">
      <c r="A44" s="4" t="s">
        <v>433</v>
      </c>
      <c r="B44" s="4" t="s">
        <v>882</v>
      </c>
    </row>
    <row r="45" spans="1:6">
      <c r="A45" s="4" t="s">
        <v>718</v>
      </c>
    </row>
    <row r="46" spans="1:6">
      <c r="A46" s="3" t="s">
        <v>862</v>
      </c>
    </row>
    <row r="47" spans="1:6">
      <c r="A47" s="4" t="s">
        <v>770</v>
      </c>
      <c r="F47" s="4" t="s">
        <v>453</v>
      </c>
    </row>
    <row r="48" spans="1:6">
      <c r="A48" s="4" t="s">
        <v>867</v>
      </c>
    </row>
    <row r="49" spans="1:6">
      <c r="A49" s="3" t="s">
        <v>862</v>
      </c>
    </row>
    <row r="50" spans="1:6">
      <c r="A50" s="4" t="s">
        <v>770</v>
      </c>
      <c r="F50" s="4" t="s">
        <v>453</v>
      </c>
    </row>
    <row r="51" spans="1:6">
      <c r="A51" s="4" t="s">
        <v>883</v>
      </c>
    </row>
    <row r="52" spans="1:6">
      <c r="A52" s="3" t="s">
        <v>862</v>
      </c>
    </row>
    <row r="53" spans="1:6">
      <c r="A53" s="4" t="s">
        <v>770</v>
      </c>
      <c r="F53" s="4" t="s">
        <v>453</v>
      </c>
    </row>
    <row r="54" spans="1:6">
      <c r="A54" s="4" t="s">
        <v>884</v>
      </c>
    </row>
    <row r="55" spans="1:6">
      <c r="A55" s="3" t="s">
        <v>862</v>
      </c>
    </row>
    <row r="56" spans="1:6">
      <c r="A56" s="4" t="s">
        <v>770</v>
      </c>
      <c r="B56" s="4" t="s">
        <v>45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885</v>
      </c>
      <c r="B1" s="2" t="s">
        <v>21</v>
      </c>
      <c r="D1" s="2" t="s">
        <v>1</v>
      </c>
    </row>
    <row r="2" spans="1:5">
      <c r="B2" s="2" t="s">
        <v>2</v>
      </c>
      <c r="C2" s="2" t="s">
        <v>22</v>
      </c>
      <c r="D2" s="2" t="s">
        <v>2</v>
      </c>
      <c r="E2" s="2" t="s">
        <v>22</v>
      </c>
    </row>
    <row r="3" spans="1:5">
      <c r="A3" s="3" t="s">
        <v>886</v>
      </c>
    </row>
    <row r="4" spans="1:5">
      <c r="A4" s="4" t="s">
        <v>887</v>
      </c>
      <c r="B4" s="14" t="n">
        <v>2.7</v>
      </c>
      <c r="C4" s="14" t="n">
        <v>1.4</v>
      </c>
      <c r="D4" s="14" t="n">
        <v>2.7</v>
      </c>
      <c r="E4" s="14" t="n">
        <v>1.4</v>
      </c>
    </row>
    <row r="5" spans="1:5">
      <c r="A5" s="4" t="s">
        <v>888</v>
      </c>
    </row>
    <row r="6" spans="1:5">
      <c r="A6" s="3" t="s">
        <v>886</v>
      </c>
    </row>
    <row r="7" spans="1:5">
      <c r="A7" s="4" t="s">
        <v>889</v>
      </c>
      <c r="C7" s="14" t="n">
        <v>0.8</v>
      </c>
      <c r="E7" s="14" t="n">
        <v>2.3</v>
      </c>
    </row>
    <row r="8" spans="1:5">
      <c r="A8" s="4" t="s">
        <v>890</v>
      </c>
    </row>
    <row r="9" spans="1:5">
      <c r="A9" s="3" t="s">
        <v>886</v>
      </c>
    </row>
    <row r="10" spans="1:5">
      <c r="A10" s="4" t="s">
        <v>889</v>
      </c>
      <c r="B10" s="14" t="n">
        <v>2.9</v>
      </c>
      <c r="D10" s="14" t="n">
        <v>3.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9"/>
    <col customWidth="1" max="6" min="6" width="21"/>
  </cols>
  <sheetData>
    <row r="1" spans="1:6">
      <c r="A1" s="1" t="s">
        <v>891</v>
      </c>
      <c r="B1" s="2" t="s">
        <v>21</v>
      </c>
      <c r="D1" s="2" t="s">
        <v>1</v>
      </c>
    </row>
    <row r="2" spans="1:6">
      <c r="B2" s="2" t="s">
        <v>324</v>
      </c>
      <c r="C2" s="2" t="s">
        <v>530</v>
      </c>
      <c r="D2" s="2" t="s">
        <v>324</v>
      </c>
      <c r="E2" s="2" t="s">
        <v>686</v>
      </c>
      <c r="F2" s="2" t="s">
        <v>327</v>
      </c>
    </row>
    <row r="3" spans="1:6">
      <c r="A3" s="3" t="s">
        <v>892</v>
      </c>
    </row>
    <row r="4" spans="1:6">
      <c r="A4" s="4" t="s">
        <v>452</v>
      </c>
      <c r="D4" s="4" t="s">
        <v>453</v>
      </c>
    </row>
    <row r="5" spans="1:6">
      <c r="A5" s="4" t="s">
        <v>893</v>
      </c>
      <c r="B5" s="7" t="n">
        <v>689252000</v>
      </c>
      <c r="D5" s="7" t="n">
        <v>689252000</v>
      </c>
      <c r="F5" s="7" t="n">
        <v>632130000</v>
      </c>
    </row>
    <row r="6" spans="1:6">
      <c r="A6" s="4" t="s">
        <v>689</v>
      </c>
      <c r="B6" s="5" t="n">
        <v>316726000</v>
      </c>
      <c r="C6" s="7" t="n">
        <v>0</v>
      </c>
      <c r="D6" s="7" t="n">
        <v>318226000</v>
      </c>
      <c r="E6" s="7" t="n">
        <v>43650000</v>
      </c>
    </row>
    <row r="7" spans="1:6">
      <c r="A7" s="4" t="s">
        <v>691</v>
      </c>
    </row>
    <row r="8" spans="1:6">
      <c r="A8" s="3" t="s">
        <v>892</v>
      </c>
    </row>
    <row r="9" spans="1:6">
      <c r="A9" s="4" t="s">
        <v>692</v>
      </c>
      <c r="E9" s="5" t="n">
        <v>2</v>
      </c>
    </row>
    <row r="10" spans="1:6">
      <c r="A10" s="4" t="s">
        <v>893</v>
      </c>
      <c r="C10" s="7" t="n">
        <v>0</v>
      </c>
      <c r="E10" s="7" t="n">
        <v>0</v>
      </c>
    </row>
    <row r="11" spans="1:6">
      <c r="A11" s="4" t="s">
        <v>689</v>
      </c>
      <c r="E11" s="7" t="n">
        <v>43700000</v>
      </c>
    </row>
    <row r="12" spans="1:6">
      <c r="A12" s="4" t="s">
        <v>894</v>
      </c>
    </row>
    <row r="13" spans="1:6">
      <c r="A13" s="3" t="s">
        <v>892</v>
      </c>
    </row>
    <row r="14" spans="1:6">
      <c r="A14" s="4" t="s">
        <v>895</v>
      </c>
      <c r="D14" s="4" t="s">
        <v>896</v>
      </c>
    </row>
    <row r="15" spans="1:6">
      <c r="A15" s="4" t="s">
        <v>897</v>
      </c>
      <c r="B15" s="5" t="n">
        <v>213200000</v>
      </c>
      <c r="D15" s="7" t="n">
        <v>213200000</v>
      </c>
    </row>
    <row r="16" spans="1:6">
      <c r="A16" s="4" t="s">
        <v>898</v>
      </c>
    </row>
    <row r="17" spans="1:6">
      <c r="A17" s="3" t="s">
        <v>892</v>
      </c>
    </row>
    <row r="18" spans="1:6">
      <c r="A18" s="4" t="s">
        <v>897</v>
      </c>
      <c r="B18" s="5" t="n">
        <v>52000000</v>
      </c>
      <c r="D18" s="5" t="n">
        <v>52000000</v>
      </c>
    </row>
    <row r="19" spans="1:6">
      <c r="A19" s="4" t="s">
        <v>899</v>
      </c>
    </row>
    <row r="20" spans="1:6">
      <c r="A20" s="3" t="s">
        <v>892</v>
      </c>
    </row>
    <row r="21" spans="1:6">
      <c r="A21" s="4" t="s">
        <v>897</v>
      </c>
      <c r="B21" s="5" t="n">
        <v>26300000</v>
      </c>
      <c r="D21" s="5" t="n">
        <v>26300000</v>
      </c>
    </row>
    <row r="22" spans="1:6">
      <c r="A22" s="4" t="s">
        <v>900</v>
      </c>
    </row>
    <row r="23" spans="1:6">
      <c r="A23" s="3" t="s">
        <v>892</v>
      </c>
    </row>
    <row r="24" spans="1:6">
      <c r="A24" s="4" t="s">
        <v>897</v>
      </c>
      <c r="B24" s="5" t="n">
        <v>10800000</v>
      </c>
    </row>
    <row r="25" spans="1:6">
      <c r="A25" s="4" t="s">
        <v>901</v>
      </c>
    </row>
    <row r="26" spans="1:6">
      <c r="A26" s="3" t="s">
        <v>892</v>
      </c>
    </row>
    <row r="27" spans="1:6">
      <c r="A27" s="4" t="s">
        <v>897</v>
      </c>
      <c r="B27" s="5" t="n">
        <v>20100000</v>
      </c>
      <c r="D27" s="5" t="n">
        <v>20100000</v>
      </c>
    </row>
    <row r="28" spans="1:6">
      <c r="A28" s="4" t="s">
        <v>902</v>
      </c>
    </row>
    <row r="29" spans="1:6">
      <c r="A29" s="3" t="s">
        <v>892</v>
      </c>
    </row>
    <row r="30" spans="1:6">
      <c r="A30" s="4" t="s">
        <v>897</v>
      </c>
      <c r="B30" s="7" t="n">
        <v>5100000</v>
      </c>
      <c r="D30" s="7" t="n">
        <v>5100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59"/>
    <col customWidth="1" max="3" min="3" width="27"/>
    <col customWidth="1" max="4" min="4" width="17"/>
    <col customWidth="1" max="5" min="5" width="27"/>
    <col customWidth="1" max="6" min="6" width="23"/>
    <col customWidth="1" max="7" min="7" width="17"/>
    <col customWidth="1" max="8" min="8" width="25"/>
    <col customWidth="1" max="9" min="9" width="21"/>
  </cols>
  <sheetData>
    <row r="1" spans="1:9">
      <c r="A1" s="1" t="s">
        <v>903</v>
      </c>
      <c r="B1" s="2" t="s">
        <v>323</v>
      </c>
      <c r="C1" s="2" t="s">
        <v>21</v>
      </c>
    </row>
    <row r="2" spans="1:9">
      <c r="B2" s="2" t="s">
        <v>904</v>
      </c>
      <c r="C2" s="2" t="s">
        <v>486</v>
      </c>
      <c r="D2" s="2" t="s">
        <v>905</v>
      </c>
      <c r="E2" s="2" t="s">
        <v>529</v>
      </c>
      <c r="F2" s="2" t="s">
        <v>906</v>
      </c>
      <c r="G2" s="2" t="s">
        <v>907</v>
      </c>
      <c r="H2" s="2" t="s">
        <v>762</v>
      </c>
      <c r="I2" s="2" t="s">
        <v>327</v>
      </c>
    </row>
    <row r="3" spans="1:9">
      <c r="A3" s="3" t="s">
        <v>908</v>
      </c>
    </row>
    <row r="4" spans="1:9">
      <c r="A4" s="4" t="s">
        <v>753</v>
      </c>
      <c r="H4" s="5" t="n">
        <v>2</v>
      </c>
    </row>
    <row r="5" spans="1:9">
      <c r="A5" s="4" t="s">
        <v>456</v>
      </c>
      <c r="E5" s="7" t="n">
        <v>3077553000</v>
      </c>
      <c r="I5" s="7" t="n">
        <v>3182894000</v>
      </c>
    </row>
    <row r="6" spans="1:9">
      <c r="A6" s="4" t="s">
        <v>455</v>
      </c>
      <c r="E6" s="5" t="n">
        <v>3122901000</v>
      </c>
      <c r="I6" s="5" t="n">
        <v>3237703000</v>
      </c>
    </row>
    <row r="7" spans="1:9">
      <c r="A7" s="4" t="s">
        <v>421</v>
      </c>
    </row>
    <row r="8" spans="1:9">
      <c r="A8" s="3" t="s">
        <v>908</v>
      </c>
    </row>
    <row r="9" spans="1:9">
      <c r="A9" s="4" t="s">
        <v>909</v>
      </c>
      <c r="G9" s="11" t="n">
        <v>517</v>
      </c>
    </row>
    <row r="10" spans="1:9">
      <c r="A10" s="4" t="s">
        <v>910</v>
      </c>
      <c r="F10" s="11" t="n">
        <v>800</v>
      </c>
    </row>
    <row r="11" spans="1:9">
      <c r="A11" s="4" t="s">
        <v>424</v>
      </c>
    </row>
    <row r="12" spans="1:9">
      <c r="A12" s="3" t="s">
        <v>908</v>
      </c>
    </row>
    <row r="13" spans="1:9">
      <c r="A13" s="4" t="s">
        <v>909</v>
      </c>
      <c r="G13" s="11" t="n">
        <v>195</v>
      </c>
    </row>
    <row r="14" spans="1:9">
      <c r="A14" s="4" t="s">
        <v>910</v>
      </c>
      <c r="F14" s="11" t="n">
        <v>420</v>
      </c>
    </row>
    <row r="15" spans="1:9">
      <c r="A15" s="4" t="s">
        <v>492</v>
      </c>
    </row>
    <row r="16" spans="1:9">
      <c r="A16" s="3" t="s">
        <v>908</v>
      </c>
    </row>
    <row r="17" spans="1:9">
      <c r="A17" s="4" t="s">
        <v>459</v>
      </c>
      <c r="C17" s="4" t="s">
        <v>494</v>
      </c>
    </row>
    <row r="18" spans="1:9">
      <c r="A18" s="4" t="s">
        <v>332</v>
      </c>
      <c r="C18" s="5" t="n">
        <v>2</v>
      </c>
    </row>
    <row r="19" spans="1:9">
      <c r="A19" s="4" t="s">
        <v>456</v>
      </c>
      <c r="E19" s="5" t="n">
        <v>140700000</v>
      </c>
    </row>
    <row r="20" spans="1:9">
      <c r="A20" s="4" t="s">
        <v>490</v>
      </c>
      <c r="C20" s="7" t="n">
        <v>174200000</v>
      </c>
    </row>
    <row r="21" spans="1:9">
      <c r="A21" s="4" t="s">
        <v>393</v>
      </c>
    </row>
    <row r="22" spans="1:9">
      <c r="A22" s="3" t="s">
        <v>908</v>
      </c>
    </row>
    <row r="23" spans="1:9">
      <c r="A23" s="4" t="s">
        <v>455</v>
      </c>
      <c r="E23" s="5" t="n">
        <v>2070215000</v>
      </c>
      <c r="I23" s="5" t="n">
        <v>2109926000</v>
      </c>
    </row>
    <row r="24" spans="1:9">
      <c r="A24" s="4" t="s">
        <v>392</v>
      </c>
    </row>
    <row r="25" spans="1:9">
      <c r="A25" s="3" t="s">
        <v>908</v>
      </c>
    </row>
    <row r="26" spans="1:9">
      <c r="A26" s="4" t="s">
        <v>455</v>
      </c>
      <c r="E26" s="5" t="n">
        <v>88810000</v>
      </c>
      <c r="I26" s="5" t="n">
        <v>112406000</v>
      </c>
    </row>
    <row r="27" spans="1:9">
      <c r="A27" s="4" t="s">
        <v>911</v>
      </c>
    </row>
    <row r="28" spans="1:9">
      <c r="A28" s="3" t="s">
        <v>908</v>
      </c>
    </row>
    <row r="29" spans="1:9">
      <c r="A29" s="4" t="s">
        <v>490</v>
      </c>
      <c r="E29" s="5" t="n">
        <v>250000000</v>
      </c>
    </row>
    <row r="30" spans="1:9">
      <c r="A30" s="4" t="s">
        <v>403</v>
      </c>
    </row>
    <row r="31" spans="1:9">
      <c r="A31" s="3" t="s">
        <v>908</v>
      </c>
    </row>
    <row r="32" spans="1:9">
      <c r="A32" s="4" t="s">
        <v>405</v>
      </c>
      <c r="E32" s="7" t="n">
        <v>222400000</v>
      </c>
      <c r="I32" s="7" t="n">
        <v>325100000</v>
      </c>
    </row>
    <row r="33" spans="1:9">
      <c r="A33" s="4" t="s">
        <v>407</v>
      </c>
    </row>
    <row r="34" spans="1:9">
      <c r="A34" s="3" t="s">
        <v>908</v>
      </c>
    </row>
    <row r="35" spans="1:9">
      <c r="A35" s="4" t="s">
        <v>332</v>
      </c>
      <c r="E35" s="5" t="n">
        <v>20</v>
      </c>
      <c r="F35" s="5" t="n">
        <v>20</v>
      </c>
    </row>
    <row r="36" spans="1:9">
      <c r="A36" s="4" t="s">
        <v>401</v>
      </c>
    </row>
    <row r="37" spans="1:9">
      <c r="A37" s="3" t="s">
        <v>908</v>
      </c>
    </row>
    <row r="38" spans="1:9">
      <c r="A38" s="4" t="s">
        <v>402</v>
      </c>
      <c r="B38" s="5" t="n">
        <v>6</v>
      </c>
    </row>
    <row r="39" spans="1:9">
      <c r="A39" s="4" t="s">
        <v>332</v>
      </c>
      <c r="B39" s="5" t="n">
        <v>2</v>
      </c>
    </row>
    <row r="40" spans="1:9">
      <c r="A40" s="4" t="s">
        <v>753</v>
      </c>
      <c r="B40" s="5" t="n">
        <v>3</v>
      </c>
    </row>
    <row r="41" spans="1:9">
      <c r="A41" s="4" t="s">
        <v>457</v>
      </c>
      <c r="B41" s="5" t="n">
        <v>2</v>
      </c>
    </row>
    <row r="42" spans="1:9">
      <c r="A42" s="4" t="s">
        <v>912</v>
      </c>
    </row>
    <row r="43" spans="1:9">
      <c r="A43" s="3" t="s">
        <v>908</v>
      </c>
    </row>
    <row r="44" spans="1:9">
      <c r="A44" s="4" t="s">
        <v>913</v>
      </c>
      <c r="B44" s="7" t="n">
        <v>7400000</v>
      </c>
    </row>
    <row r="45" spans="1:9">
      <c r="A45" s="4" t="s">
        <v>914</v>
      </c>
      <c r="B45" s="7" t="n">
        <v>500000</v>
      </c>
    </row>
    <row r="46" spans="1:9">
      <c r="A46" s="4" t="s">
        <v>915</v>
      </c>
    </row>
    <row r="47" spans="1:9">
      <c r="A47" s="3" t="s">
        <v>908</v>
      </c>
    </row>
    <row r="48" spans="1:9">
      <c r="A48" s="4" t="s">
        <v>909</v>
      </c>
      <c r="D48" s="11" t="n">
        <v>283</v>
      </c>
    </row>
    <row r="49" spans="1:9">
      <c r="A49" s="4" t="s">
        <v>916</v>
      </c>
    </row>
    <row r="50" spans="1:9">
      <c r="A50" s="3" t="s">
        <v>908</v>
      </c>
    </row>
    <row r="51" spans="1:9">
      <c r="A51" s="4" t="s">
        <v>909</v>
      </c>
      <c r="D51" s="11" t="n">
        <v>225</v>
      </c>
    </row>
    <row r="52" spans="1:9">
      <c r="A52" s="4" t="s">
        <v>917</v>
      </c>
    </row>
    <row r="53" spans="1:9">
      <c r="A53" s="3" t="s">
        <v>908</v>
      </c>
    </row>
    <row r="54" spans="1:9">
      <c r="A54" s="4" t="s">
        <v>918</v>
      </c>
      <c r="B54" s="4" t="s">
        <v>453</v>
      </c>
    </row>
    <row r="55" spans="1:9">
      <c r="A55" s="4" t="s">
        <v>919</v>
      </c>
    </row>
    <row r="56" spans="1:9">
      <c r="A56" s="3" t="s">
        <v>908</v>
      </c>
    </row>
    <row r="57" spans="1:9">
      <c r="A57" s="4" t="s">
        <v>455</v>
      </c>
      <c r="B57" s="7" t="n">
        <v>71200000</v>
      </c>
    </row>
    <row r="58" spans="1:9">
      <c r="A58" s="4" t="s">
        <v>920</v>
      </c>
    </row>
    <row r="59" spans="1:9">
      <c r="A59" s="3" t="s">
        <v>908</v>
      </c>
    </row>
    <row r="60" spans="1:9">
      <c r="A60" s="4" t="s">
        <v>455</v>
      </c>
      <c r="B60" s="5" t="n">
        <v>250000000</v>
      </c>
    </row>
    <row r="61" spans="1:9">
      <c r="A61" s="4" t="s">
        <v>921</v>
      </c>
    </row>
    <row r="62" spans="1:9">
      <c r="A62" s="3" t="s">
        <v>908</v>
      </c>
    </row>
    <row r="63" spans="1:9">
      <c r="A63" s="4" t="s">
        <v>490</v>
      </c>
      <c r="B63" s="7" t="n">
        <v>250000000</v>
      </c>
    </row>
    <row r="64" spans="1:9">
      <c r="A64" s="4" t="s">
        <v>541</v>
      </c>
      <c r="B64" s="4" t="s">
        <v>922</v>
      </c>
    </row>
    <row r="65" spans="1:9">
      <c r="A65" s="4" t="s">
        <v>923</v>
      </c>
    </row>
    <row r="66" spans="1:9">
      <c r="A66" s="3" t="s">
        <v>908</v>
      </c>
    </row>
    <row r="67" spans="1:9">
      <c r="A67" s="4" t="s">
        <v>924</v>
      </c>
      <c r="B67" s="7" t="n">
        <v>35000000</v>
      </c>
    </row>
    <row r="68" spans="1:9">
      <c r="A68" s="4" t="s">
        <v>925</v>
      </c>
      <c r="B68" s="4" t="s">
        <v>414</v>
      </c>
    </row>
    <row r="69" spans="1:9">
      <c r="A69" s="4" t="s">
        <v>926</v>
      </c>
      <c r="B69" s="12" t="n">
        <v>1.2</v>
      </c>
    </row>
    <row r="70" spans="1:9">
      <c r="A70" s="4" t="s">
        <v>927</v>
      </c>
      <c r="B70" s="4" t="s">
        <v>928</v>
      </c>
    </row>
    <row r="71" spans="1:9">
      <c r="A71" s="4" t="s">
        <v>929</v>
      </c>
    </row>
    <row r="72" spans="1:9">
      <c r="A72" s="3" t="s">
        <v>908</v>
      </c>
    </row>
    <row r="73" spans="1:9">
      <c r="A73" s="4" t="s">
        <v>332</v>
      </c>
      <c r="B73" s="5" t="n">
        <v>17</v>
      </c>
    </row>
    <row r="74" spans="1:9">
      <c r="A74" s="4" t="s">
        <v>923</v>
      </c>
    </row>
    <row r="75" spans="1:9">
      <c r="A75" s="3" t="s">
        <v>908</v>
      </c>
    </row>
    <row r="76" spans="1:9">
      <c r="A76" s="4" t="s">
        <v>405</v>
      </c>
      <c r="B76" s="7" t="n">
        <v>600000000</v>
      </c>
    </row>
    <row r="77" spans="1:9">
      <c r="A77" s="4" t="s">
        <v>459</v>
      </c>
      <c r="B77" s="4" t="s">
        <v>496</v>
      </c>
    </row>
    <row r="78" spans="1:9">
      <c r="A78" s="4" t="s">
        <v>411</v>
      </c>
      <c r="B78" s="4" t="s">
        <v>412</v>
      </c>
    </row>
  </sheetData>
  <mergeCells count="2">
    <mergeCell ref="A1:A2"/>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2"/>
    <col customWidth="1" max="3" min="3" width="28"/>
    <col customWidth="1" max="4" min="4" width="16"/>
    <col customWidth="1" max="5" min="5" width="29"/>
    <col customWidth="1" max="6" min="6" width="60"/>
    <col customWidth="1" max="7" min="7" width="33"/>
    <col customWidth="1" max="8" min="8" width="11"/>
    <col customWidth="1" max="9" min="9" width="37"/>
    <col customWidth="1" max="10" min="10" width="26"/>
    <col customWidth="1" max="11" min="11" width="36"/>
  </cols>
  <sheetData>
    <row r="1" spans="1:11">
      <c r="A1" s="1" t="s">
        <v>163</v>
      </c>
      <c r="B1" s="2" t="s">
        <v>164</v>
      </c>
      <c r="C1" s="2" t="s">
        <v>117</v>
      </c>
      <c r="D1" s="2" t="s">
        <v>108</v>
      </c>
      <c r="E1" s="2" t="s">
        <v>165</v>
      </c>
      <c r="F1" s="2" t="s">
        <v>166</v>
      </c>
      <c r="G1" s="2" t="s">
        <v>167</v>
      </c>
      <c r="H1" s="2" t="s">
        <v>168</v>
      </c>
      <c r="I1" s="2" t="s">
        <v>169</v>
      </c>
      <c r="J1" s="2" t="s">
        <v>170</v>
      </c>
      <c r="K1" s="2" t="s">
        <v>171</v>
      </c>
    </row>
    <row r="2" spans="1:11">
      <c r="A2" s="4" t="s">
        <v>172</v>
      </c>
      <c r="C2" s="5" t="n">
        <v>12517</v>
      </c>
      <c r="E2" s="5" t="n">
        <v>147514</v>
      </c>
      <c r="G2" s="5" t="n">
        <v>11000</v>
      </c>
    </row>
    <row r="3" spans="1:11">
      <c r="A3" s="4" t="s">
        <v>173</v>
      </c>
      <c r="B3" s="7" t="n">
        <v>1138596</v>
      </c>
      <c r="C3" s="7" t="n">
        <v>271237</v>
      </c>
      <c r="D3" s="7" t="n">
        <v>20658</v>
      </c>
      <c r="F3" s="7" t="n">
        <v>784056</v>
      </c>
      <c r="G3" s="7" t="n">
        <v>266925</v>
      </c>
      <c r="H3" s="7" t="n">
        <v>13797</v>
      </c>
      <c r="I3" s="7" t="n">
        <v>-804</v>
      </c>
      <c r="J3" s="7" t="n">
        <v>53964</v>
      </c>
      <c r="K3" s="7" t="n">
        <v>962</v>
      </c>
    </row>
    <row r="4" spans="1:11">
      <c r="A4" s="3" t="s">
        <v>174</v>
      </c>
    </row>
    <row r="5" spans="1:11">
      <c r="A5" s="4" t="s">
        <v>41</v>
      </c>
      <c r="B5" s="5" t="n">
        <v>-336091</v>
      </c>
      <c r="C5" s="5" t="n">
        <v>20564</v>
      </c>
      <c r="D5" s="5" t="n">
        <v>-7057</v>
      </c>
      <c r="F5" s="5" t="n">
        <v>-348237</v>
      </c>
      <c r="G5" s="5" t="n">
        <v>16125</v>
      </c>
      <c r="J5" s="5" t="n">
        <v>3078</v>
      </c>
      <c r="K5" s="5" t="n">
        <v>48</v>
      </c>
    </row>
    <row r="6" spans="1:11">
      <c r="A6" s="4" t="s">
        <v>175</v>
      </c>
      <c r="B6" s="5" t="n">
        <v>-1964</v>
      </c>
      <c r="I6" s="5" t="n">
        <v>-1964</v>
      </c>
    </row>
    <row r="7" spans="1:11">
      <c r="A7" s="4" t="s">
        <v>176</v>
      </c>
      <c r="B7" s="7" t="n">
        <v>-40882</v>
      </c>
      <c r="C7" s="5" t="n">
        <v>-10205</v>
      </c>
      <c r="F7" s="5" t="n">
        <v>-24757</v>
      </c>
      <c r="G7" s="7" t="n">
        <v>-16125</v>
      </c>
    </row>
    <row r="8" spans="1:11">
      <c r="A8" s="4" t="s">
        <v>177</v>
      </c>
      <c r="B8" s="5" t="n">
        <v>6400</v>
      </c>
      <c r="E8" s="5" t="n">
        <v>6391</v>
      </c>
    </row>
    <row r="9" spans="1:11">
      <c r="A9" s="4" t="s">
        <v>178</v>
      </c>
      <c r="B9" s="7" t="n">
        <v>18988</v>
      </c>
      <c r="C9" s="5" t="n">
        <v>-14022</v>
      </c>
      <c r="D9" s="5" t="n">
        <v>-699</v>
      </c>
      <c r="F9" s="5" t="n">
        <v>19687</v>
      </c>
    </row>
    <row r="10" spans="1:11">
      <c r="A10" s="4" t="s">
        <v>179</v>
      </c>
      <c r="B10" s="5" t="n">
        <v>-3360</v>
      </c>
      <c r="J10" s="5" t="n">
        <v>-3360</v>
      </c>
      <c r="K10" s="5" t="n">
        <v>-1044</v>
      </c>
    </row>
    <row r="11" spans="1:11">
      <c r="A11" s="4" t="s">
        <v>180</v>
      </c>
      <c r="B11" s="5" t="n">
        <v>6000</v>
      </c>
      <c r="J11" s="5" t="n">
        <v>6000</v>
      </c>
    </row>
    <row r="12" spans="1:11">
      <c r="A12" s="4" t="s">
        <v>181</v>
      </c>
      <c r="B12" s="5" t="n">
        <v>45315</v>
      </c>
      <c r="D12" s="5" t="n">
        <v>873</v>
      </c>
      <c r="F12" s="5" t="n">
        <v>44442</v>
      </c>
    </row>
    <row r="13" spans="1:11">
      <c r="A13" s="4" t="s">
        <v>182</v>
      </c>
      <c r="E13" s="5" t="n">
        <v>256000</v>
      </c>
    </row>
    <row r="14" spans="1:11">
      <c r="A14" s="4" t="s">
        <v>183</v>
      </c>
      <c r="B14" s="5" t="n">
        <v>625978</v>
      </c>
      <c r="D14" s="5" t="n">
        <v>588</v>
      </c>
      <c r="F14" s="5" t="n">
        <v>505347</v>
      </c>
      <c r="H14" s="5" t="n">
        <v>120043</v>
      </c>
    </row>
    <row r="15" spans="1:11">
      <c r="A15" s="4" t="s">
        <v>184</v>
      </c>
      <c r="B15" s="5" t="n">
        <v>-19971</v>
      </c>
      <c r="C15" s="7" t="n">
        <v>-269993</v>
      </c>
      <c r="D15" s="5" t="n">
        <v>-383</v>
      </c>
      <c r="F15" s="5" t="n">
        <v>-19588</v>
      </c>
    </row>
    <row r="16" spans="1:11">
      <c r="A16" s="4" t="s">
        <v>185</v>
      </c>
      <c r="C16" s="5" t="n">
        <v>-12517</v>
      </c>
    </row>
    <row r="17" spans="1:11">
      <c r="A17" s="4" t="s">
        <v>186</v>
      </c>
      <c r="E17" s="5" t="n">
        <v>140</v>
      </c>
    </row>
    <row r="18" spans="1:11">
      <c r="A18" s="4" t="s">
        <v>187</v>
      </c>
      <c r="B18" s="5" t="n">
        <v>-1866</v>
      </c>
      <c r="C18" s="7" t="n">
        <v>2419</v>
      </c>
      <c r="D18" s="5" t="n">
        <v>164</v>
      </c>
      <c r="F18" s="5" t="n">
        <v>-510</v>
      </c>
      <c r="H18" s="5" t="n">
        <v>-1520</v>
      </c>
    </row>
    <row r="19" spans="1:11">
      <c r="A19" s="4" t="s">
        <v>188</v>
      </c>
      <c r="C19" s="5" t="n">
        <v>0</v>
      </c>
      <c r="E19" s="5" t="n">
        <v>410045</v>
      </c>
      <c r="G19" s="5" t="n">
        <v>11000</v>
      </c>
    </row>
    <row r="20" spans="1:11">
      <c r="A20" s="4" t="s">
        <v>189</v>
      </c>
      <c r="B20" s="7" t="n">
        <v>1470685</v>
      </c>
      <c r="C20" s="7" t="n">
        <v>0</v>
      </c>
      <c r="D20" s="7" t="n">
        <v>14910</v>
      </c>
      <c r="F20" s="7" t="n">
        <v>999616</v>
      </c>
      <c r="G20" s="7" t="n">
        <v>266925</v>
      </c>
      <c r="H20" s="7" t="n">
        <v>132320</v>
      </c>
      <c r="I20" s="7" t="n">
        <v>-2768</v>
      </c>
      <c r="J20" s="7" t="n">
        <v>59682</v>
      </c>
      <c r="K20" s="7" t="n">
        <v>-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1T12:00:46Z</dcterms:created>
  <dcterms:modified xmlns:dcterms="http://purl.org/dc/terms/" xmlns:xsi="http://www.w3.org/2001/XMLSchema-instance" xsi:type="dcterms:W3CDTF">2017-12-21T12:00:46Z</dcterms:modified>
</cp:coreProperties>
</file>